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PRESENTATION, AND REC" sheetId="9" state="visible" r:id="rId9"/>
    <sheet xmlns:r="http://schemas.openxmlformats.org/officeDocument/2006/relationships" name="REVENUE RECOGNITION AND RELATED" sheetId="10" state="visible" r:id="rId10"/>
    <sheet xmlns:r="http://schemas.openxmlformats.org/officeDocument/2006/relationships" name="BUSINESS COMBINATION" sheetId="11" state="visible" r:id="rId11"/>
    <sheet xmlns:r="http://schemas.openxmlformats.org/officeDocument/2006/relationships" name="RESTRUCTURING"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EARNINGS (LOSS) PER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MEZZANINE AND STOCKHOLDERS' EQU"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DISCLOSURES" sheetId="22" state="visible" r:id="rId22"/>
    <sheet xmlns:r="http://schemas.openxmlformats.org/officeDocument/2006/relationships" name="PURIFIED CORTROPHIN GEL PRE-LAU"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BUSINESS, PRESENTATION, AND R_2" sheetId="26" state="visible" r:id="rId26"/>
    <sheet xmlns:r="http://schemas.openxmlformats.org/officeDocument/2006/relationships" name="REVENUE RECOGNITION AND RELAT_2" sheetId="27" state="visible" r:id="rId27"/>
    <sheet xmlns:r="http://schemas.openxmlformats.org/officeDocument/2006/relationships" name="BUSINESS COMBINATION (Tables)" sheetId="28" state="visible" r:id="rId28"/>
    <sheet xmlns:r="http://schemas.openxmlformats.org/officeDocument/2006/relationships" name="INDEBTEDNESS (Tables)" sheetId="29" state="visible" r:id="rId29"/>
    <sheet xmlns:r="http://schemas.openxmlformats.org/officeDocument/2006/relationships" name="EARNINGS (LOSS) PER SHARE (Tabl"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FAIR VALUE DISCLOSURES (Tables)" sheetId="35" state="visible" r:id="rId35"/>
    <sheet xmlns:r="http://schemas.openxmlformats.org/officeDocument/2006/relationships" name="SEGMENT REPORTING (Tables)" sheetId="36" state="visible" r:id="rId36"/>
    <sheet xmlns:r="http://schemas.openxmlformats.org/officeDocument/2006/relationships" name="BUSINESS, PRESENTATION, AND R_3" sheetId="37" state="visible" r:id="rId37"/>
    <sheet xmlns:r="http://schemas.openxmlformats.org/officeDocument/2006/relationships" name="REVENUE RECOGNITION AND RELAT_3" sheetId="38" state="visible" r:id="rId38"/>
    <sheet xmlns:r="http://schemas.openxmlformats.org/officeDocument/2006/relationships" name="REVENUE RECOGNITION AND RELAT_4" sheetId="39" state="visible" r:id="rId39"/>
    <sheet xmlns:r="http://schemas.openxmlformats.org/officeDocument/2006/relationships" name="REVENUE RECOGNITION AND RELAT_5" sheetId="40" state="visible" r:id="rId40"/>
    <sheet xmlns:r="http://schemas.openxmlformats.org/officeDocument/2006/relationships" name="REVENUE RECOGNITION AND RELAT_6" sheetId="41" state="visible" r:id="rId41"/>
    <sheet xmlns:r="http://schemas.openxmlformats.org/officeDocument/2006/relationships" name="BUSINESS COMBINATION (Details)" sheetId="42" state="visible" r:id="rId42"/>
    <sheet xmlns:r="http://schemas.openxmlformats.org/officeDocument/2006/relationships" name="BUSINESS COMBINATION - Acquired" sheetId="43" state="visible" r:id="rId43"/>
    <sheet xmlns:r="http://schemas.openxmlformats.org/officeDocument/2006/relationships" name="BUSINESS COMBINATION - Pro Form" sheetId="44" state="visible" r:id="rId44"/>
    <sheet xmlns:r="http://schemas.openxmlformats.org/officeDocument/2006/relationships" name="RESTRUCTURING (Details)" sheetId="45" state="visible" r:id="rId45"/>
    <sheet xmlns:r="http://schemas.openxmlformats.org/officeDocument/2006/relationships" name="INDEBTEDNESS - Credit facility " sheetId="46" state="visible" r:id="rId46"/>
    <sheet xmlns:r="http://schemas.openxmlformats.org/officeDocument/2006/relationships" name="INDEBTEDNESS - Facility compone" sheetId="47" state="visible" r:id="rId47"/>
    <sheet xmlns:r="http://schemas.openxmlformats.org/officeDocument/2006/relationships" name="INDEBTEDNESS - Outstanding (Det" sheetId="48" state="visible" r:id="rId48"/>
    <sheet xmlns:r="http://schemas.openxmlformats.org/officeDocument/2006/relationships" name="INDEBTEDNESS - Credit facilit_2" sheetId="49" state="visible" r:id="rId49"/>
    <sheet xmlns:r="http://schemas.openxmlformats.org/officeDocument/2006/relationships" name="INDEBTEDNESS - Interest (Detail" sheetId="50" state="visible" r:id="rId50"/>
    <sheet xmlns:r="http://schemas.openxmlformats.org/officeDocument/2006/relationships" name="DERIVATIVE FINANCIAL INSTRUME_2" sheetId="51" state="visible" r:id="rId51"/>
    <sheet xmlns:r="http://schemas.openxmlformats.org/officeDocument/2006/relationships" name="EARNINGS (LOSS) PER SHARE (Deta" sheetId="52" state="visible" r:id="rId52"/>
    <sheet xmlns:r="http://schemas.openxmlformats.org/officeDocument/2006/relationships" name="EARNINGS (LOSS) PER SHARE - Add" sheetId="53" state="visible" r:id="rId53"/>
    <sheet xmlns:r="http://schemas.openxmlformats.org/officeDocument/2006/relationships" name="INVENTORIES (Details)" sheetId="54" state="visible" r:id="rId54"/>
    <sheet xmlns:r="http://schemas.openxmlformats.org/officeDocument/2006/relationships" name="INVENTORIES - Concentration (D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MEZZANINE AND STOCKHOLDERS' E_2" sheetId="59" state="visible" r:id="rId59"/>
    <sheet xmlns:r="http://schemas.openxmlformats.org/officeDocument/2006/relationships" name="STOCK-BASED COMPENSATION - Expe" sheetId="60" state="visible" r:id="rId60"/>
    <sheet xmlns:r="http://schemas.openxmlformats.org/officeDocument/2006/relationships" name="STOCK-BASED COMPENSATION - Stoc" sheetId="61" state="visible" r:id="rId61"/>
    <sheet xmlns:r="http://schemas.openxmlformats.org/officeDocument/2006/relationships" name="STOCK-BASED COMPENSATION - RSA " sheetId="62" state="visible" r:id="rId62"/>
    <sheet xmlns:r="http://schemas.openxmlformats.org/officeDocument/2006/relationships" name="STOCK-BASED COMPENSATION - Addi" sheetId="63" state="visible" r:id="rId63"/>
    <sheet xmlns:r="http://schemas.openxmlformats.org/officeDocument/2006/relationships" name="INCOME TAXES - Quarter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FAIR VALUE DISCLOSURES - Level " sheetId="68" state="visible" r:id="rId68"/>
    <sheet xmlns:r="http://schemas.openxmlformats.org/officeDocument/2006/relationships" name="FAIR VALUE DISCLOSURES - Hierar" sheetId="69" state="visible" r:id="rId69"/>
    <sheet xmlns:r="http://schemas.openxmlformats.org/officeDocument/2006/relationships" name="FAIR VALUE DISCLOSURES - Acquir" sheetId="70" state="visible" r:id="rId70"/>
    <sheet xmlns:r="http://schemas.openxmlformats.org/officeDocument/2006/relationships" name="PURIFIED CORTROPHIN GEL PRE-L_2" sheetId="71" state="visible" r:id="rId71"/>
    <sheet xmlns:r="http://schemas.openxmlformats.org/officeDocument/2006/relationships" name="RELATED PARTY TRANSACTIONS (Det" sheetId="72" state="visible" r:id="rId72"/>
    <sheet xmlns:r="http://schemas.openxmlformats.org/officeDocument/2006/relationships" name="SEGMENT REPORTING - Revenue (De" sheetId="73" state="visible" r:id="rId73"/>
    <sheet xmlns:r="http://schemas.openxmlformats.org/officeDocument/2006/relationships" name="SEGMENT REPORTING - Geographic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2</t>
        </is>
      </c>
      <c r="C8" s="4" t="inlineStr">
        <is>
          <t xml:space="preserve"> </t>
        </is>
      </c>
    </row>
    <row r="9">
      <c r="A9" s="4" t="inlineStr">
        <is>
          <t>Entity Registrant Name</t>
        </is>
      </c>
      <c r="B9" s="4" t="inlineStr">
        <is>
          <t>ANI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01143</t>
        </is>
      </c>
      <c r="C11" s="4" t="inlineStr">
        <is>
          <t xml:space="preserve"> </t>
        </is>
      </c>
    </row>
    <row r="12">
      <c r="A12" s="4" t="inlineStr">
        <is>
          <t>Entity Address, Address Line One</t>
        </is>
      </c>
      <c r="B12" s="4" t="inlineStr">
        <is>
          <t>210 Main Street West</t>
        </is>
      </c>
      <c r="C12" s="4" t="inlineStr">
        <is>
          <t xml:space="preserve"> </t>
        </is>
      </c>
    </row>
    <row r="13">
      <c r="A13" s="4" t="inlineStr">
        <is>
          <t>Entity Address, City or Town</t>
        </is>
      </c>
      <c r="B13" s="4" t="inlineStr">
        <is>
          <t>Baudett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623</t>
        </is>
      </c>
      <c r="C15" s="4" t="inlineStr">
        <is>
          <t xml:space="preserve"> </t>
        </is>
      </c>
    </row>
    <row r="16">
      <c r="A16" s="4" t="inlineStr">
        <is>
          <t>City Area Code</t>
        </is>
      </c>
      <c r="B16" s="4" t="inlineStr">
        <is>
          <t>218</t>
        </is>
      </c>
      <c r="C16" s="4" t="inlineStr">
        <is>
          <t xml:space="preserve"> </t>
        </is>
      </c>
    </row>
    <row r="17">
      <c r="A17" s="4" t="inlineStr">
        <is>
          <t>Local Phone Number</t>
        </is>
      </c>
      <c r="B17" s="4" t="inlineStr">
        <is>
          <t>634-3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N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230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453805</v>
      </c>
    </row>
    <row r="35">
      <c r="A35" s="4" t="inlineStr">
        <is>
          <t>Class C Special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AND RELATED ALLOWANCES</t>
        </is>
      </c>
      <c r="B1" s="2" t="inlineStr">
        <is>
          <t>9 Months Ended</t>
        </is>
      </c>
    </row>
    <row r="2">
      <c r="B2" s="2" t="inlineStr">
        <is>
          <t>Sep. 30, 2022</t>
        </is>
      </c>
    </row>
    <row r="3">
      <c r="A3" s="3" t="inlineStr">
        <is>
          <t>REVENUE RECOGNITION AND RELATED ALLOWANCES</t>
        </is>
      </c>
      <c r="B3" s="4" t="inlineStr">
        <is>
          <t xml:space="preserve"> </t>
        </is>
      </c>
    </row>
    <row r="4">
      <c r="A4" s="4" t="inlineStr">
        <is>
          <t>REVENUE RECOGNITION AND RELATED ALLOWANCES</t>
        </is>
      </c>
      <c r="B4" s="4" t="inlineStr">
        <is>
          <t>2. REVENUE RECOGNITION AND RELATED ALLOWANCES 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e following table depicts the disaggregation of revenue: ​ ​ ​ ​ ​ ​ ​ ​ ​ ​ ​ ​ ​ ​ ​ ​ ​ Three Months Ended ​ Nine Months Ended ​ Products and Services ​ September 30, ​ September 30, ​ September 30, ​ September 30, ​ (in thousands) 2022 2021 2022 2021 Sales of generic pharmaceutical products ​ $ 53,136 ​ $ 35,140 ​ $ 152,106 ​ $ 101,952 ​ Sales of established brand pharmaceutical products ​ 9,816 ​ 14,313 ​ 26,731 ​ 32,868 ​ Sales of rare disease pharmaceutical products ​ ​ 12,602 ​ ​ — ​ ​ 24,096 ​ ​ — ​ Sales of contract manufactured products ​ 4,779 ​ 2,382 ​ 12,072 ​ 7,277 ​ Royalties from licensing agreements ​ 1,821 ​ — ​ 3,918 ​ 11,210 ​ Product development services ​ 1,503 ​ 77 ​ 2,600 ​ 332 ​ Other ​ 164 ​ 149 ​ 630 ​ 1,568 ​ Total net revenues ​ $ 83,821 ​ $ 52,061 ​ $ 222,153 ​ $ 155,207 ​ ​ ​ ​ ​ ​ ​ ​ ​ ​ ​ ​ ​ ​ ​ ​ ​ ​ Three Months Ended ​ Nine Months Ended ​ Timing of Revenue Recognition ​ September 30, ​ September 30, ​ September 30, ​ September 30, ​ (in thousands) 2022 2021 2022 2021 Performance obligations transferred at a point in time ​ $ 82,318 ​ $ 51,984 ​ $ 219,553 ​ $ 154,875 ​ Performance obligations transferred over time ​ 1,503 ​ 77 ​ 2,600 ​ 332 ​ Total ​ $ 83,821 ​ $ 52,061 ​ $ 222,153 ​ $ 155,207 ​ ​ In the three and nine months ended September 30, 2022 and 2021, we did not incur, and therefore did not defer, any material incremental costs to obtain or fulfill contracts. We recognized a decrease of $2.6 million to net revenue from performance obligations satisfied in prior periods during the nine months ended September 30, 2022, consisting primarily of revised estimates for variable consideration, including chargebacks, rebates, returns, and other allowances, related to prior period sales. in Royalties from Licensing Agreements. For the three and nine months ended September 30, 2021, we recognized less than $0.1 million of revenue that was included in deferred revenue as of December 31, 2020. Revenue from Sales of Generic and Branded Pharmaceutical Products Product sales consists of sales of our generic and branded pharmaceutical products, including rare disease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generally transferred to the customer upon delivery of the product to the customer, as our pharmaceutical products are generally sold on an FOB destination basis and because inventory risk and risk of ownership passes to the customer upon delivery. Payment terms for these sales are generally less than 100 days. Sales of our pharmaceutical products are subject to variable consideration due to chargebacks, government rebates, returns, administrative and other rebates, and cash discounts. Estimates for these elements of variable consideration require significant judgment. The following table summarizes activity in the consolidated balance sheets for accruals and allowances for the nine months ended September 30, 2022 and 2021, respectively: ​ ​ ​ ​ ​ ​ ​ ​ ​ ​ ​ ​ ​ ​ ​ ​ ​ ​ ​ Accruals for Chargebacks, Returns, and Other Allowances ​ ​ ​ ​ ​ ​ ​ ​ ​ ​ ​ Administrative ​ Prompt ​ ​ ​ ​ ​ Government ​ ​ ​ ​ Fees and Other ​ Payment (in thousands) Chargebacks Rebates Returns Rebates Discounts Balance at December 31, 2020 ​ $ 88,746 ​ $ 7,826 ​ $ 27,155 ​ $ 8,906 ​ $ 3,839 Accruals/Adjustments ​ 343,117 ​ 31,515 ​ 16,043 ​ 74,594 ​ 31,138 Credits Taken Against Reserve ​ (333,867) ​ ​ (27,628) ​ (10,969) ​ (75,877) ​ (30,876) Balance at September 30, 2021 (1) ​ $ 97,996 ​ $ 11,713 ​ $ 32,229 ​ $ 7,623 ​ $ 4,101 ​ ​ ​ ​ ​ ​ ​ ​ ​ ​ ​ ​ ​ ​ ​ ​ Balance at December 31, 2021 ​ $ 94,066 ​ $ 5,492 ​ $ 35,831 ​ $ 13,100 ​ $ 4,642 Accruals/Adjustments ​ 480,626 ​ 14,104 ​ 18,751 ​ 30,475 ​ 15,746 Credits Taken Against Reserve ​ (480,203) ​ ​ (10,851) ​ (20,598) ​ (28,766) ​ (15,751) Balance at September 30, 2022 (1) ​ $ 94,489 ​ $ 8,745 ​ $ 33,984 ​ $ 14,809 ​ $ 4,637 (1) Chargebacks are included as an offset to accounts receivable in the unaudited interim condensed consolidated balance sheets. Administrative Fees and Other Rebates and Prompt Payment Discounts are included as an offset to accounts receivable or as accrued expenses and other in the unaudited interim condensed consolidated balance sheets. Returns are included in returned goods reserve in the unaudited interim condensed consolidated balance sheets. Government Rebates are included in accrued government rebates in the unaudited interim condensed consolidated balance sheets. Contract Manufacturing Product Sales Revenue Contract manufacturing arrangements consist of agreements in which we manufacture a pharmaceutical product on behalf of a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contract manufactured pharmaceutical products are sold on an FOB shipping point basis and the inventory risk and risk of ownership passes to the customer at that time. Payment terms for these sales are generally fewer than two months. We estimate returns based on historical experience. Historically, we have not had material returns for contract manufactured products. As of September 30, 2022, the aggregate amount of the transaction price allocated to the remaining performance obligations for all open contract manufacturing customer contracts was $7.5 million, which consists of firm orders for contract manufactured products. We will recognize revenue for these performance obligations as they are satisfied, which is anticipated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From time to time, we enter into supply and distribution agreements with contract manufacturing customers, under which we license to the contract manufacturing customer the right to sell our products, and we are entitled to a royalty on sales made by the contract manufacturing customer under these arrangements. Therefore, we recognize the revenue associated with sales of the underlying products as royalties. Because these royalties are sales-based, we recognize the revenue when the underlying sales occur, based on sales and gross profit information received from the contract manufacturing customers. Pursuant to a 2012 Tripartite Agreement (the “Tripartite Agreement”) between the Company, The Regents of the University of California (“The Regents”), and Cabaret Biotech Ltd., an Israeli corporation (“Cabaret”) (as assignee of Dr. Zelig Eshhar’s rights under the Tripartite Agreement), and subsequent amendments thereto and assignments thereof, we were entitled to receive a percentage of the milestone and sales royalty payments paid to Cabaret by Kite Pharma, Inc. (“Kite”), a subsidiary of Gilead Sciences, Inc., under a license agreement. Under such license agreement, Kite licensed from Dr. Eshhar and Cabaret the patent rights covered by the Tripartite Agreement and agreed to make certain payments to Cabaret based on, among other things, Kite’s sales of Yescarta®. Under the Tripartite Agreement, portions of these payments were to be distributed to The Regents and to us. ​ Historically, we recorded royalty income related to Yescarta® on an accrual basis utilizing our best estimate of royalties earned based upon information available in the public domain, our understanding of the various agreements governing the royalty, and other information received from time to time from the relevant parties. Generally, cash was received directly from Cabaret once a year. The agreements governing this royalty were subject to multiple actions in multiple jurisdictions, including litigation between Cabaret and Kite, and separately, ANI and Cabaret. In the first quarter of 2021, we became aware that the litigation between Cabaret and Kite was dismissed. In April 2021, Cabaret and the Company settled all amounts due for amounts actually received by Cabaret or Eshhar for the licensing or use of the patent rights governed by the Kite license agreement. As a result, we recognized million, which has been recorded as other expense, net in the accompanying unaudited interim condensed consolidated statement of operations, related to certain legal expenditures incurred. We received final payment from Cabaret in May 2021. Based upon the events that led to the dismissal of the litigation between Cabaret and Kite, we do not expect to receive any future royalty income related to the Kite license agreement. In conjunction with payment of amounts due to us, all outstanding litigation between the Company and Cabaret was dismissed. Product Development Services Revenue We provide product development services to customers, which are performed over time. These are services primarily performed at our facilities in East Windsor, New Jersey and Oakville, Ontario. As we intend to cease operations at the Oakville, Ontario facility by the first quarter of 2023, we are in the process of transitioning the product development services at the facility to one of our three U.S.-based manufacturing sites. The duration of these development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September 30, 2022, the aggregate amount of the transaction price allocated to the remaining performance obligations for all open product development services contracts was $0.2 million. We expect to satisfy these performance obligations within the next six months. Credit Concentration Our customers are primarily wholesale distributors, chain drug stores, group purchasing organizations, and pharmaceutical companies. ​ During the three and nine months ended September 30, 2022 and 2021 we had three customers that accounted for 10% or more of net revenues. As of September 30, 2022, accounts receivable from these customers totaled 80% of accounts receivable, net. ​ The three customers represent the total percentage of net revenues as follows: ​ ​ ​ ​ ​ ​ ​ ​ ​ ​ ​ ​ ​ ​ ​ ​ Three Months Ended ​ ​ Nine Months Ended ​ ​ ​ September 30, ​ ​ September 30, ​ ​ September 30, ​ ​ September 30, ​ ​ 2022 ​ 2021 ​ 2022 2021 Customer 1 ​ 23 % ​ 31 % ​ 26 % ​ 29 % Customer 2 ​ 17 % ​ 23 % ​ 18 % ​ 22 % Customer 3 ​ 16 % ​ 17 % ​ 15 % ​ 1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t>
        </is>
      </c>
      <c r="B3" s="4" t="inlineStr">
        <is>
          <t xml:space="preserve"> </t>
        </is>
      </c>
    </row>
    <row r="4">
      <c r="A4" s="4" t="inlineStr">
        <is>
          <t>BUSINESS COMBINATION</t>
        </is>
      </c>
      <c r="B4" s="4" t="inlineStr">
        <is>
          <t>3. BUSINESS COMBINATION Summary On November 19, 2021, we completed our previously announced acquisition of all of the interests of Novitium pursuant to the terms of the Agreement and Plan of Merger (the “Merger Agreement”), dated as of March 8, 2021, for cash consideration, 2,466,654 restricted shares of our common stock valued at $91.2 million based on our closing stock price of $43.54 on the date of closing and discounted for lack of marketability due to restrictions on shares, and up to $46.5 million in additional contingent consideration. Additionally, we agreed to pay certain debts of Novitium in the amount of $8.5 million, which we deemed to be paid in consummation of the transaction closing, and not assumed liabilities, and thus were included as additional cash consideration. This acquisition was accounted for as a business combination. The contingent consideration is based on the achievement of certain milestones, including milestones on gross profit of Novitium portfolio products over a 24-month 24-month Refer to Note 14 for changes in contingent consideration and changes in fair value. ​ Purchase consideration consisted of the following: ​ ​ ​ ​ ​ ​ (in thousands) Cash consideration ​ $ 88,109 Repayment of Novitium debts ​ 8,493 Fair value of restricted shares ​ 91,199 Fair value of contingent consideration ​ 30,800 Gross consideration ​ $ 218,601 Cash acquired ​ ​ 12,076 Net consideration ​ $ 206,525 ​ The cash consideration was funded in part by borrowings under our new credit facility (Note 5) and through issuance of shares of Series A convertible preferred stock (Note 10). We acquired Novitium due to its proven track record of being a research and development growth engine capable of fueling growth, to expand our research and development pipeline via niche opportunities, to enhance our contract development and manufacturing organization (“CDMO”) business and U.S.-based manufacturing capacity, and to diversify our revenue base. ​ The following presents the final allocation of the purchase price to the assets acquired and liabilities assumed on November 19, 2021: ​ ​ ​ ​ ​ ​ (in thousands) Total Purchase Consideration ​ $ 218,601 Cash and cash equivalents ​ 12,076 Accounts receivable ​ 27,185 Inventories ​ 14,460 Prepaid expenses and other current assets ​ 1,891 Property and equipment ​ 14,331 Intangible assets ​ ​ 139,200 Goodwill ​ 24,641 Other non-current assets ​ ​ 1,413 Total assets acquired ​ 235,197 Accounts payable ​ 1,560 Accrued expense and other current liabilities ​ ​ 6,035 Accrued compensation and other related expenses ​ ​ 4,909 Accrued government rebates ​ ​ 744 Returned goods reserve ​ ​ 2,202 Other non-current liabilities ​ ​ 1,146 Total liabilities assumed ​ 16,596 Net assets acquired ​ $ 218,601 ​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we recognized $46.9 million of indefinite-lived in-process research and development intangible assets, $67.4 million of acquired ANDA intangible assets, and $24.9 million of customer relationship intangible assets. ​ Goodwill is considered an indefinite-lived asset and relates primarily to intangible assets that do not qualify for separate recognition, such as the assembled workforce and synergies between the entities. Goodwill established as a result of the acquisition is tax deductible in the U.S. Novitium operations generated $24.0 million and $63.1 million of revenue during the three and nine months ended September 30, 2022, respectively. Restricted Shares ​ The Novitium acquisition consideration included 2,466,654 restricted shares, which were valued at $91.2 million. These shares contain restrictions on their transfer for periods from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2</t>
        </is>
      </c>
    </row>
    <row r="3">
      <c r="A3" s="3" t="inlineStr">
        <is>
          <t>RESTRUCTURING</t>
        </is>
      </c>
      <c r="B3" s="4" t="inlineStr">
        <is>
          <t xml:space="preserve"> </t>
        </is>
      </c>
    </row>
    <row r="4">
      <c r="A4" s="4" t="inlineStr">
        <is>
          <t>RESTRUCTURING</t>
        </is>
      </c>
      <c r="B4" s="4" t="inlineStr">
        <is>
          <t>4. RESTRUCTURING ​ On June 2, 2022, we announced that we intend to cease operations at our Oakville, Ontario, Canada manufacturing plant by the first quarter of 2023. This action is part of ongoing initiatives to capture operational synergies following our acquisition of Novitium in November 2021. We are in the process of transitioning the majority of products manufactured or packaged in Oakville to one of our three U.S.-based manufacturing sites. We are seeking to find potential buyers for the Oakville site, though there can be no assurance as to when or if that will occur or the amount of any net proceeds that may be received. ​ For the three and nine months ended September 30, 2022, restructuring activities resulted in expenses of $1.5 million and $4.1 million, respectively. This included $0.4 million and $1.8 million of severance and other employee benefit costs and $1.2 million and $2.1 million of asset-related impairment and accelerated depreciation costs, for the three and nine months ended September 30, 2022, respectively. There were also $0.3 million of other costs year to date, all recorded in the quarter ended June 30, 2022. As of September 30, 2022, $1.1 million of the severance and other employee benefits are unpaid and accrued. These costs are recorded as restructuring activities, an operating item, in the accompanying unaudited interim condensed consolidated statements of operations. Certain of the severance and other employee benefit costs contain a service requirement, and as such, are being accrued over time as they are earned. We expect to incur additional charges of approximately $0.6 million in these costs over the next six months, and approximately $1.9 million to $2.4 million future asset-related accelerated depreciation charges over this period. These costs are part of the Generics, Established Brands, and Other segment. ​ In conjunction with the planned exit of our Canadian facility, we have determined that the land and building at our Oakville, Ontario, Canada plant will be sold together over the transition period and meet the criteria to be classified as held for sale as of September 30, 2022. The land and building have a net carrying value of $8.0 million, which is presented as assets held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9 Months Ended</t>
        </is>
      </c>
    </row>
    <row r="2">
      <c r="B2" s="2" t="inlineStr">
        <is>
          <t>Sep. 30, 2022</t>
        </is>
      </c>
    </row>
    <row r="3">
      <c r="A3" s="3" t="inlineStr">
        <is>
          <t>INDEBTEDNESS</t>
        </is>
      </c>
      <c r="B3" s="4" t="inlineStr">
        <is>
          <t xml:space="preserve"> </t>
        </is>
      </c>
    </row>
    <row r="4">
      <c r="A4" s="4" t="inlineStr">
        <is>
          <t>INDEBTEDNESS</t>
        </is>
      </c>
      <c r="B4" s="4" t="inlineStr">
        <is>
          <t>5. INDEBTEDNESS Credit Facility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The Term Facility proceeds were used to finance the cash portion of the consideration under the Merger Agreement, repay our existing credit facility, and pay fees, costs and expenses incurred in connection with the merger. Proceeds from the Revolving Facility are expected to be used, subject to certain limitations, for working capital and other general corporate purposes. The Term Facility matures in November 2027 and the Revolving Facility in November 2026. Each permits both base rate borrowings (“ABR Loans”) and Eurodollar rate borrowings (“Eurodollar Loans”), plus a spread of (a) 5.00% above the base rate in the case of ABR Loans under the Term Facility and 6.00% above the LIBOR Rate (as defined in the Credit Agreement) in the case of LIBOR loans under the Term Facility and (b) 3.75% above the base rate in the case of ABR Loans under the Revolving Facility and 4.75% above the LIBOR Rate (as defined in the Credit Agreement) in the case of loans under the Revolving Facility. The interest rate under the Term Facility was 9.14% at September 30, 2022. The Credit Facility has a subjective acceleration clause in case of a material adverse effect. The Term Facility includes a repayment schedule, pursuant to which $750 thousand of the loan will be paid in quarterly installments during the twelve months ended September 30, 2023. As of September 30, 2022, $3.0 million of the loan is recorded as current borrowings in the unaudited interim condensed consolidated balance sheets. As of September 30, 2022, we had not drawn on the Revolving Facility and $40.0 million remained available for borrowing subject to certain conditions. ​ We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We incur a commitment fee of 0.5% per annum on any unused portion of the Revolving Facility. In connection with entry into the Credit Facility, on November 19, 2021, we terminated our existing Amended and Restated Credit Agreement, dated as of December 27, 2018 (the “Prior Credit Agreement”), among the Company, as borrower, and Citizens Bank with other lenders. ​ The Credit Facility is secured by a lien on substantially all of ANI Pharmaceuticals, Inc.’s and its principal domestic subsidiary’s assets and any future domestic subsidiary guarantors’ assets. The Credit Facility is subject to customary financial and nonfinancial covenants. The carrying value of the current and non-current components of the Term Facility as of September 30, 2022 and December 31, 2021 are: ​ ​ ​ ​ ​ ​ ​ ​ ​ ​ Current ​ ​ September 30, ​ December 31, (in thousands) 2022 2021 Current borrowing on debt ​ $ 3,000 $ 3,000 Deferred financing costs ​ (2,150) ​ (2,150) Current debt, net of deferred financing costs ​ $ 850 ​ $ 850 ​ ​ ​ ​ ​ ​ ​ ​ ​ ​ Non-Current ​ ​ September 30, ​ December 31, (in thousands) 2022 2021 Non-current borrowing on debt ​ $ 294,750 ​ $ 297,000 Deferred financing costs ​ (8,868) ​ (10,480) Non-current debt, net of deferred financing costs and current component ​ $ 285,882 ​ $ 286,520 ​ As of September 30, 2022, we had a $297.8 million balance on the Term Facility. Of the $0.9 million of unamortized deferred debt issuance costs allocated to the Revolving Facility, $0.7 million is included in other non-current assets in the unaudited interim condensed consolidated balance sheets, and $0.2 million is included in prepaid expenses and other current assets in the unaudited interim condensed consolidated balance sheets. The contractual maturity of our Term Facility is as follows for the years ending December 31: ​ ​ ​ ​ ​ ​ (in thousands) Term Facility ​ 2022 ​ $ 750 ​ 2023 ​ 3,000 ​ 2024 ​ 3,000 ​ 2025 ​ 3,000 ​ 2026 ​ ​ 3,000 ​ 2027 and thereafter ​ ​ 285,000 ​ Total ​ $ 297,750 ​ ​ The following table sets forth the components of total interest expense related to the Term Facility during the three and nine months ended September 30, 2022 and interest expense under the Prior Credit Agreement during the three and nine months ended September 30, 2021, as recognized in the accompanying unaudited interim condensed consolidated statements of operations for the three and nine months ended September 30, 2022 and 2021: ​ ​ ​ ​ ​ ​ ​ ​ ​ ​ ​ ​ ​ ​ ​ ​ ​ Three Months Ended ​ Nine Months Ended ​ ​ ​ September 30, ​ September 30, ​ September 30, ​ September 30, ​ (in thousands) 2022 2021 2022 2021 Contractual coupon ​ $ 6,834 ​ $ 2,342 ​ $ 19,014 ​ $ 7,032 ​ Amortization of finance fees ​ 592 ​ 175 ​ 1,773 ​ 527 ​ Capitalized interest ​ (31) ​ (17) ​ (80) ​ (74) ​ ​ ​ $ 7,395 ​ $ 2,500 ​ $ 20,707 ​ $ 7,48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 AND HEDGING ACTIVITY</t>
        </is>
      </c>
      <c r="B1" s="2" t="inlineStr">
        <is>
          <t>9 Months Ended</t>
        </is>
      </c>
    </row>
    <row r="2">
      <c r="B2" s="2" t="inlineStr">
        <is>
          <t>Sep. 30, 2022</t>
        </is>
      </c>
    </row>
    <row r="3">
      <c r="A3" s="3" t="inlineStr">
        <is>
          <t>DERIVATIVE FINANCIAL INSTRUMENT AND HEDGING ACTIVITY</t>
        </is>
      </c>
      <c r="B3" s="4" t="inlineStr">
        <is>
          <t xml:space="preserve"> </t>
        </is>
      </c>
    </row>
    <row r="4">
      <c r="A4" s="4" t="inlineStr">
        <is>
          <t>DERIVATIVE FINANCIAL INSTRUMENT AND HEDGING ACTIVITY</t>
        </is>
      </c>
      <c r="B4" s="4" t="inlineStr">
        <is>
          <t>6. DERIVATIVE FINANCIAL INSTRUMENT AND HEDGING ACTIVITY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loss, net of tax in our consolidated balance sheets and will be reclassified to earnings when the hedged item affects earnings. In April 2020, we entered into an interest rate swap with Citizens Bank, N.A. to manage our exposure to changes in LIBOR-based interest rates underlying total borrowings under term facilities related to our Prior Credit Agreement. The interest rate swap matures in December 2026. Concurrent with the termination of the Prior Credit Agreement and entry into the Credit Agreement with Truist Bank, the interest rate swap with a notional value of $168.6 million was novated and Truist Bank is the new counterparty. The swap is used to manage changes in LIBOR-based interest rates underlying a portion of the borrowing under the Term Facility. The interest rate swap provides an effective fixed interest rate of 2.26% and has been designated as an effective cash flow hedge and therefore qualifies for hedge accounting. As of September 30, 2022, the notional amount of the interest rate swap was $155.1 million and decreases quarterly by approximately $4.0 million until December 2023, after which it remains static until maturity in December 2026. As of September 30, 2022, the fair value of the interest rate swap asset recorded in derivatives and other non-current assets in the unaudited interim condensed consolidated balance sheets was $9.4 million. As of September 30, 2022, $10.0 million was recorded in accumulated other comprehensive loss, net of tax in the unaudited interim condensed consolidated balance sheets. ​ During the three and nine months ended September 30, 2022, the change in fair value of the interest rate swaps was a gain of $5.4 million and $15.3 million, respectively. During the three and nine months ended September 30, 2022, gains on the interest rate swap of $4.6 million and $13.1 million were recorded in accumulated other comprehensive loss, net of tax in our unaudited interim condensed consolidated statements of comprehensive (loss)/income, respectively. Differences between the hedged LIBOR rate and the fixed rate are recorded as interest expense in the same period that the related interest is recorded for the Term Facility based on the LIBOR rate. In the three and nine months ended September 30, 2022, $0.4 million and $2.4 million of interest expense was recognized in relation to the interest rate swaps, respectively. Included in this amount for the three months ended September 30, 2022 and 2021 are reclassifications out of accumulated other comprehensive income/loss of $0.7 million and $1.7 million and during the nine months ended September 30, 2022 and 2021 are $2.1 million and $5.5 million in expense, respectively, related to terminated and de-designated cash flow hed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2</t>
        </is>
      </c>
    </row>
    <row r="3">
      <c r="A3" s="3" t="inlineStr">
        <is>
          <t>EARNINGS (LOSS) PER SHARE</t>
        </is>
      </c>
      <c r="B3" s="4" t="inlineStr">
        <is>
          <t xml:space="preserve"> </t>
        </is>
      </c>
    </row>
    <row r="4">
      <c r="A4" s="4" t="inlineStr">
        <is>
          <t>EARNINGS (LOSS) PER SHARE</t>
        </is>
      </c>
      <c r="B4" s="4" t="inlineStr">
        <is>
          <t xml:space="preserve">7. EARNINGS (LOSS) PER SHARE Basic earnings (loss) per share is computed by dividing net income (loss) available to common stockholders by the weighted-average number of shares of common stock outstanding during the period. For periods of net income, and when the effects are not anti-dilutive, we calculate diluted earnings (loss) per share by dividing net income available to common stockholders by the weighted-average number of shares outstanding plus the impact of all potential dilutive common shares, consisting primarily of common stock options, shares to be purchased under our Employee Stock Purchase Plan (“ESPP”), unvested restricted stock awards, and stock purchase warrants, using the treasury stock method. For periods of net loss, diluted loss per share is calculated similarly to basic loss per share. Our unvested restricted shares and Series A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Earnings (loss) per share for the three and nine months ended September 30, 2022 and 2021 are calculated for basic and diluted earnings (loss) per share as follows: ​ ​ ​ ​ ​ ​ ​ ​ ​ ​ ​ ​ ​ ​ ​ ​ ​ ​ ​ ​ ​ ​ ​ ​ ​ ​ ​ ​ ​ Basic ​ Diluted ​ Basic ​ Diluted ​ (in thousands, except per share amounts) ​ Three Months Ended September 30, ​ Three Months Ended September 30, ​ Nine Months Ended September 30, ​ Nine Months Ended September 30, ​ ​ 2022 2021 2022 2021 2022 2021 2022 2021 Net loss ​ $ (8,600) ​ $ (4,447) ​ $ (8,600) ​ $ (4,447) ​ $ (43,653) ​ $ (18,467) ​ $ (43,653) ​ $ (18,467) ​ Net income allocated to participating securities ​ — ​ — ​ — ​ — ​ — ​ — ​ — ​ — ​ Dividends on Series A convertible preferred stock ​ ​ (406) ​ ​ — ​ ​ (406) ​ ​ — ​ ​ (1,218) ​ ​ — ​ ​ (1,218) ​ ​ — ​ Net loss available to common shareholders ​ $ (9,006) ​ $ (4,447) ​ $ (9,006) ​ $ (4,447) ​ $ (44,871) ​ $ (18,467) ​ $ (44,871) ​ $ (18,467) ​ Basic Weighted-Average Shares Outstanding ​ 16,303 ​ 12,107 ​ 16,303 ​ 12,107 ​ 16,238 ​ 12,066 ​ 16,238 ​ 12,066 ​ Dilutive effect of stock options and ESPP ​ ​ ​ ​ ​ ​ ​ — ​ — ​ ​ ​ ​ ​ ​ ​ — ​ — ​ Diluted Weighted-Average Shares Outstanding ​ ​ ​ ​ ​ ​ ​ 16,303 ​ 12,107 ​ ​ ​ ​ ​ ​ ​ 16,238 ​ 12,066 ​ ​ ​ ​ ​ ​ ​ ​ ​ ​ ​ ​ ​ ​ ​ ​ ​ ​ ​ ​ ​ ​ ​ ​ ​ ​ ​ Loss per share ​ $ (0.55) ​ $ (0.37) ​ $ (0.55) ​ $ (0.37) ​ $ (2.76) ​ $ (1.53) ​ $ (2.76) ​ $ (1.53) ​ ​ The number of anti-dilutive shares, which have been excluded from the computation of diluted earnings (loss) per share, was 2.7 million and 1.6 million for the three months ended September 30, 2022 and 2021 and was 2.7 million and 1.7 million for the nine months ended September 30, 2022 and 2021, respectively. For the three and nine months ended September 30, 2022 and 2021, all potentially dilutive shares were anti-dilutive and excluded from the calculation of diluted loss per share because we recognized a net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8. INVENTORIES Inventories consist of the following as of: ​ ​ ​ ​ ​ ​ ​ ​ ​ ​ ​ September 30, ​ December 31, ​ (in thousands) 2022 2021 Raw materials ​ $ 62,423 ​ $ 51,350 ​ Packaging materials ​ 7,871 ​ 5,475 ​ Work-in-progress ​ 1,097 ​ 652 ​ Finished goods ​ 33,936 ​ 31,969 ​ ​ ​ 105,327 ​ 89,446 ​ Reserve for excess/obsolete inventories ​ (9,434) ​ (7,753) ​ Inventories, net ​ $ 95,893 ​ $ 81,693 ​ ​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September 30, 2022, no single vendor represented more than 10% of inventory purchases. During the nine months ended September 30, 2022, we purchased approximately 13% of our inventory from one supplier. As of September 30, 2022, there was no amount payable to this supplier. During the three and nine months ended September 30, 2021, no single vendor represented more than 10% of inventory 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9. GOODWILL AND INTANGIBLE ASSETS Goodwill As a result of our 2013 merger with BioSante Pharmaceuticals, Inc. (“BioSante”), we recorded goodwill of $1.8 million. As a result of our acquisition of WellSpring Pharma Services Inc., we recorded additional goodwill of $1.7 million in 2018. From our acquisition of Novitium in 2021, we recorded goodwill of $24.6 million. We assess the recoverability of the carrying value of goodwill as of October 31 st Intangible Assets The components of net definite-lived intangible assets and net indefinite-lived intangible assets other than goodwill are as follows: ​ ​ ​ ​ ​ ​ ​ ​ ​ ​ ​ ​ ​ ​ ​ ​ ​ ​ ​ September 30, 2022 ​ December 31, 2021 ​ Weighted Average ​ ​ Gross Carrying ​ Accumulated ​ Gross Carrying ​ Accumulated ​ Amortization (in thousands) Amount Amortization Amount Amortization Period Definite-Lived Intangible Assets: ​ ​ ​ ​ ​ ​ ​ ​ ​ ​ ​ ​ ​ ​ ​ Acquired ANDA intangible assets ​ $ 189,087 ​ $ (69,824) ​ $ 168,536 ​ $ (54,079) 8.3 years NDAs and product rights ​ 242,372 ​ (156,520) ​ 242,372 ​ (138,835) 9.9 years Marketing and distribution rights ​ 17,157 ​ (13,069) ​ 17,157 ​ (12,347) 5.5 years Non-compete agreement ​ 624 ​ (579) ​ 624 ​ (513) 7.0 years Customer relationships ​ ​ 24,900 ​ ​ (3,261) ​ ​ 24,900 ​ ​ (593) ​ 7.0 years Indefinite-Lived Intangible Assets: ​ ​ ​ ​ ​ ​ ​ ​ ​ ​ ​ ​ ​ ​ ​ In process research and development ​ ​ 33,350 ​ ​ — ​ ​ 46,900 ​ ​ — ​ Indefinite Total Intangible Assets, net ​ $ 507,490 ​ $ (243,253) ​ $ 500,489 ​ $ (206,367) ​ 8.9 years ​ The definite-lived Abbreviated New Drug Applications (“ANDAs”), New Drug Applications (“NDAs”) and product rights, marketing and distribution rights, customer relationships, and non-compete agreement are stated at cost, net of amortization, and generally amortized over their remaining estimated useful lives, ranging from seven ANDA Amortization expense was $12.5 million and $10.1 million for the three months ended September 30, 2022 and 2021, respectively. Amortization expense was $36.9 million and $29.8 million for the nine months ended September 30, 2022 and 2021, respectively. We test for impairment of definite-lived intangible assets and indefinite-lived intangible assets when events or circumstances indicate that the carrying value of the assets may not be recoverable. No such triggering events were identified in the three months ended September 30, 2022. In the nine months ended September 30, 2022, we recognized a full impairment of a definite-lived ANDA asset with a remaining carrying value of $0.1 million. No such triggering events were identified during the three and nine months ended September 30, 2021 and therefore no impairment loss was recognized in the three and nine months ended September 30, 2021. Expected future amortization expense is as follows: ​ ​ ​ ​ ​ (in thousands) ​ ​ 2022 (remainder of the year) ​ $ 12,602 2023 ​ 51,792 2024 ​ 50,996 2025 ​ 48,893 2026 ​ 35,574 2027 and thereafter ​ 64,380 Total ​ $ 264,237 ​ Expected amortization expense is an estimate. Actual amounts of amortization expense may differ due to timing of regulatory approvals related to IPR&amp;D assets, additional intangible assets acquired, impairment of intangible assets, and othe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9 Months Ended</t>
        </is>
      </c>
    </row>
    <row r="2">
      <c r="B2" s="2" t="inlineStr">
        <is>
          <t>Sep. 30, 2022</t>
        </is>
      </c>
    </row>
    <row r="3">
      <c r="A3" s="3" t="inlineStr">
        <is>
          <t>MEZZANINE AND STOCKHOLDERS' EQUITY</t>
        </is>
      </c>
      <c r="B3" s="4" t="inlineStr">
        <is>
          <t xml:space="preserve"> </t>
        </is>
      </c>
    </row>
    <row r="4">
      <c r="A4" s="4" t="inlineStr">
        <is>
          <t>MEZZANINE AND STOCKHOLDERS' EQUITY</t>
        </is>
      </c>
      <c r="B4" s="4" t="inlineStr">
        <is>
          <t xml:space="preserve">10. MEZZANINE AND STOCKHOLDERS’ EQUITY Stockholders’ Equity Authorized shares We are authorized to issue up to 33.3 million shares of common stock with a par value of $0.0001 per share, 0.8 million shares of class C special stock with a par value of $0.0001 per share, and 1.7 million shares of undesignated preferred stock with a par value of $0.0001 per share at September 30, 2022. There were 17.6 million and 17.5 million shares of common stock issued and outstanding as of September 30, 2022, respectively, and 16.9 million and 16.8 million shares of common stock issued and outstanding as of December 31, 2021, respectively. During 2021, we issued 1.5 million shares related to a public offering of our common stock and 2.5 million shares as consideration in connection with the acquisition of Novitium. There were 11 thousand shares of class C special stock issued and outstanding Mezzanine Equity PIPE Shares ​ Concurrently with the execution of the Merger Agreement, and as financing for a portion of the acquisition, on March 8, 2021, we entered into an Equity Commitment and Investment Agreement with Ampersand 2020 Limited Partnership (the “PIPE Investor”), pursuant to which we agreed to issue and sell to the PIPE Investor, and the PIPE Investor agreed to purchase, 25,000 shares of our Series A Convertible Preferred Stock (the “PIPE Shares”), for a purchase price of $1,000 per share and an aggregate purchase price of $25.0 million. This agreement closed and the 25,000 PIPE Shares were sold and issued for $25.0 million on November 19, 2021. The PIPE Shares are classified as mezzanine equity because the shares are mandatorily redeemable for cash upon a change in control, an event that is not solely in our control. We incurred $0.2 million in issuance costs associated with the transaction. ​ The PIPE Shares accrue dividends at 6.50% per year on a cumulative basis, payable in cash or in-kind, and will also participate, on a pro-rata basis, in any dividends that may be declared with respect to our common stock. The PIPE Shares are convertible into our common shares at the conversion price of $41.47 (i) beginning two years after their issuance date, at the election of ANI (in which case the PIPE Investor must convert all of the PIPE Shares), if the volume-weighted average price of our common stock for any 20 trading days out of 30 consecutive trading days exceeds 170% of the conversion price, and (ii) at any time after issuance, at the election of the PIPE Investor. As of September 30, 2022, the PIPE shares are currently convertible into a maximum of 602,901 shares of our common stock. ​ In case of a liquidation event, the holder of the PIPE Shares will be entitled to receive, in preference to holders of our common stock, the greater of (i) the PIPE Shares’ purchase price plus any accrued and unpaid dividends thereon and (ii) the amount the holder of the PIPE Shares would have received in the liquidation event if it had converted its PIPE Shares into our common stock. The PIPE Shares will have voting rights, voting as one series with our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of ANI, the PIPE Shares will be redeemed at the greater of (i) the PIPE Shares’ purchase price plus any accrued and unpaid dividends thereon and (ii) the change of control transaction consideration that the holder of the PIPE Shares would have received if it had converted into our common stock. There were 25,000 shares of Series A convertible preferred stock outstanding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1. STOCK-BASED COMPENSATION Employee Stock Purchase Plan In July 2016, we commenced administration of the ANI Pharmaceuticals, Inc. 2016 Employee Stock Purchase Plan. As of September 30, 2022, we had 0.2 million shares of common stock available under the ESPP. Under the ESPP, participants can purchase shares of our stock at a 15% discount. The following table summarizes ESPP expense incurred under the 2016 Employee Stock Purchase Plan and included in our accompanying unaudited interim condensed consolidated statements of operations: ​ ​ ​ ​ ​ ​ ​ ​ ​ ​ ​ ​ ​ ​ ​ (in thousands) ​ Three Months Ended September 30, ​ Nine Months Ended September 30, ​ ​ 2022 2021 2022 2021 Cost of sales ​ $ 11 ​ $ 3 ​ $ 40 ​ $ 11 ​ Research and development ​ 10 ​ 5 ​ 31 ​ 16 ​ Selling, general, and administrative ​ 82 ​ 20 ​ 142 ​ 66 ​ ​ ​ $ 103 ​ $ 28 ​ $ 213 ​ $ 93 ​ ​ Stock Incentive Plan Equity-based service awards are granted under the ANI Pharmaceuticals, Inc. Amended and Restated 2022 Stock Incentive Plan (the “2022 Plan”), which was approved by our stockholders at the 2022 Annual Meeting of Stockholders (the “Annual Meeting”) held on April 27, 2022. Prior to this approval, we had been granting equity-based incentive awards under our Sixth Amended and Restated 2008 Stock Incentive Plan (the “Existing Plan”). The 2022 Plan was amended to, among other things, increase the number of shares reserved for issuance thereunder by 1,150,000 shares. As of September 30, 2022, 1.0 million shares of our common stock were available for issuance under the Existing Plan. From time to time, we may grant stock options to employees through an inducement grant outside of our 2022 Plan to induce prospective employees to accept employment with us (the “Inducement Grants”). The options are granted at an exercise price equal to the fair market value of a share of our common stock on the respective grant date and are generally exercisable in four equal annual installments beginning on the first anniversary of the respective grant date. The grants are made pursuant to inducement grants outside of our stockholder approved equity plan as permitted under the Nasdaq Stock Market listing rules. The following table summarizes stock-based compensation expense incurred under the 2022 Plan and Inducement Grants included in our accompanying unaudited interim condensed consolidated statements of operations: ​ ​ ​ ​ ​ ​ ​ ​ ​ ​ ​ ​ ​ ​ ​ (in thousands) ​ Three Months Ended September 30, ​ Nine Months Ended September 30, ​ ​ 2022 2021 2022 2021 Cost of sales ​ $ 134 ​ $ 2 ​ $ 393 ​ $ 4 ​ Research and development ​ 186 ​ 144 ​ 531 ​ 407 ​ Selling, general, and administrative ​ 3,447 ​ 2,634 ​ 9,725 ​ 7,017 ​ ​ ​ $ 3,767 ​ $ 2,780 ​ $ 10,649 ​ $ 7,428 ​ ​ A summary of stock option and restricted stock activity under the 2022 Plan and Inducement Grants during the nine months ended September 30, 2022 and 2021 is presented below: ​ ​ ​ ​ ​ ​ ​ ​ ​ (in thousands) ​ Options ​ Inducement Grants ​ RSAs ​ Outstanding at December 31, 2020 756 ​ 180 ​ 352 ​ Granted 97 ​ 61 ​ 463 ​ Options Exercised/RSAs Vested (5) ​ — ​ (126) (1) Forfeited (74) ​ — ​ (61) ​ Expired — ​ — ​ — ​ Outstanding at September 30, 2021 774 ​ 241 ​ 628 ​ ​ ​ ​ ​ ​ ​ ​ ​ Outstanding at December 31, 2021 747 ​ 241 ​ 707 ​ Granted 36 ​ — ​ 723 ​ Options Exercised/RSAs Vested (16) ​ — ​ (234) (2) Forfeited (58) ​ — ​ (46) ​ Expired — ​ — ​ — ​ Outstanding at September 30, 2022 709 ​ 241 ​ 1,150 ​ (1) Includes 28 thousand shares purchased from employees to cover employee income taxes related to income earned upon vesting of restricted stock. The shares purchased are held in treasury and the $0.9 million total purchase price for the shares is included in Treasury stock in our accompanying unaudited interim condensed consolidated balance sheets. (2) Includes 63 thousand shares purchased from employees to cover employee income taxes related to income earned upon vesting of restricted stock. The shares purchased are held in treasury and the $1.9 million total purchase price for the shares is included in Treasury stock in our accompanying unaudited interim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281</v>
      </c>
      <c r="C3" s="6" t="n">
        <v>100300</v>
      </c>
    </row>
    <row r="4">
      <c r="A4" s="4" t="inlineStr">
        <is>
          <t>Accounts receivable, net of $111,000 and $105,260 of adjustments for chargebacks and other allowances at September 30, 2022 and December 31, 2021, respectively</t>
        </is>
      </c>
      <c r="B4" s="5" t="n">
        <v>140433</v>
      </c>
      <c r="C4" s="5" t="n">
        <v>128526</v>
      </c>
    </row>
    <row r="5">
      <c r="A5" s="4" t="inlineStr">
        <is>
          <t>Inventories, net</t>
        </is>
      </c>
      <c r="B5" s="5" t="n">
        <v>95893</v>
      </c>
      <c r="C5" s="5" t="n">
        <v>81693</v>
      </c>
    </row>
    <row r="6">
      <c r="A6" s="4" t="inlineStr">
        <is>
          <t>Prepaid income taxes</t>
        </is>
      </c>
      <c r="B6" s="5" t="n">
        <v>3778</v>
      </c>
      <c r="C6" s="5" t="n">
        <v>3667</v>
      </c>
    </row>
    <row r="7">
      <c r="A7" s="4" t="inlineStr">
        <is>
          <t>Assets held for sale</t>
        </is>
      </c>
      <c r="B7" s="5" t="n">
        <v>8020</v>
      </c>
      <c r="C7" s="4" t="inlineStr">
        <is>
          <t xml:space="preserve"> </t>
        </is>
      </c>
    </row>
    <row r="8">
      <c r="A8" s="4" t="inlineStr">
        <is>
          <t>Prepaid expenses and other current assets</t>
        </is>
      </c>
      <c r="B8" s="5" t="n">
        <v>4972</v>
      </c>
      <c r="C8" s="5" t="n">
        <v>7589</v>
      </c>
    </row>
    <row r="9">
      <c r="A9" s="4" t="inlineStr">
        <is>
          <t>Total Current Assets</t>
        </is>
      </c>
      <c r="B9" s="5" t="n">
        <v>309377</v>
      </c>
      <c r="C9" s="5" t="n">
        <v>321775</v>
      </c>
    </row>
    <row r="10">
      <c r="A10" s="4" t="inlineStr">
        <is>
          <t>Property and equipment</t>
        </is>
      </c>
      <c r="B10" s="5" t="n">
        <v>72935</v>
      </c>
      <c r="C10" s="5" t="n">
        <v>75627</v>
      </c>
    </row>
    <row r="11">
      <c r="A11" s="4" t="inlineStr">
        <is>
          <t>Accumulated depreciation</t>
        </is>
      </c>
      <c r="B11" s="5" t="n">
        <v>-30105</v>
      </c>
      <c r="C11" s="5" t="n">
        <v>-22956</v>
      </c>
    </row>
    <row r="12">
      <c r="A12" s="4" t="inlineStr">
        <is>
          <t>Property and equipment, net</t>
        </is>
      </c>
      <c r="B12" s="5" t="n">
        <v>42830</v>
      </c>
      <c r="C12" s="5" t="n">
        <v>52671</v>
      </c>
    </row>
    <row r="13">
      <c r="A13" s="4" t="inlineStr">
        <is>
          <t>Restricted cash</t>
        </is>
      </c>
      <c r="B13" s="5" t="n">
        <v>5003</v>
      </c>
      <c r="C13" s="5" t="n">
        <v>5001</v>
      </c>
    </row>
    <row r="14">
      <c r="A14" s="4" t="inlineStr">
        <is>
          <t>Deferred tax assets, net of deferred tax liabilities and valuation allowance</t>
        </is>
      </c>
      <c r="B14" s="5" t="n">
        <v>77340</v>
      </c>
      <c r="C14" s="5" t="n">
        <v>67936</v>
      </c>
    </row>
    <row r="15">
      <c r="A15" s="4" t="inlineStr">
        <is>
          <t>Intangible assets, net</t>
        </is>
      </c>
      <c r="B15" s="5" t="n">
        <v>264237</v>
      </c>
      <c r="C15" s="5" t="n">
        <v>294122</v>
      </c>
    </row>
    <row r="16">
      <c r="A16" s="4" t="inlineStr">
        <is>
          <t>Goodwill</t>
        </is>
      </c>
      <c r="B16" s="5" t="n">
        <v>28221</v>
      </c>
      <c r="C16" s="5" t="n">
        <v>27888</v>
      </c>
    </row>
    <row r="17">
      <c r="A17" s="4" t="inlineStr">
        <is>
          <t>Derivatives and other non-current assets</t>
        </is>
      </c>
      <c r="B17" s="5" t="n">
        <v>12102</v>
      </c>
      <c r="C17" s="5" t="n">
        <v>2205</v>
      </c>
    </row>
    <row r="18">
      <c r="A18" s="4" t="inlineStr">
        <is>
          <t>Total Assets</t>
        </is>
      </c>
      <c r="B18" s="5" t="n">
        <v>739110</v>
      </c>
      <c r="C18" s="5" t="n">
        <v>771598</v>
      </c>
    </row>
    <row r="19">
      <c r="A19" s="3" t="inlineStr">
        <is>
          <t>Current Liabilities</t>
        </is>
      </c>
      <c r="B19" s="4" t="inlineStr">
        <is>
          <t xml:space="preserve"> </t>
        </is>
      </c>
      <c r="C19" s="4" t="inlineStr">
        <is>
          <t xml:space="preserve"> </t>
        </is>
      </c>
    </row>
    <row r="20">
      <c r="A20" s="4" t="inlineStr">
        <is>
          <t>Current debt, net of deferred financing costs</t>
        </is>
      </c>
      <c r="B20" s="5" t="n">
        <v>850</v>
      </c>
      <c r="C20" s="5" t="n">
        <v>850</v>
      </c>
    </row>
    <row r="21">
      <c r="A21" s="4" t="inlineStr">
        <is>
          <t>Accounts payable</t>
        </is>
      </c>
      <c r="B21" s="5" t="n">
        <v>18992</v>
      </c>
      <c r="C21" s="5" t="n">
        <v>22967</v>
      </c>
    </row>
    <row r="22">
      <c r="A22" s="4" t="inlineStr">
        <is>
          <t>Accrued royalties</t>
        </is>
      </c>
      <c r="B22" s="5" t="n">
        <v>6585</v>
      </c>
      <c r="C22" s="5" t="n">
        <v>6225</v>
      </c>
    </row>
    <row r="23">
      <c r="A23" s="4" t="inlineStr">
        <is>
          <t>Accrued compensation and related expenses</t>
        </is>
      </c>
      <c r="B23" s="5" t="n">
        <v>7745</v>
      </c>
      <c r="C23" s="5" t="n">
        <v>8522</v>
      </c>
    </row>
    <row r="24">
      <c r="A24" s="4" t="inlineStr">
        <is>
          <t>Accrued government rebates</t>
        </is>
      </c>
      <c r="B24" s="5" t="n">
        <v>8745</v>
      </c>
      <c r="C24" s="5" t="n">
        <v>5492</v>
      </c>
    </row>
    <row r="25">
      <c r="A25" s="4" t="inlineStr">
        <is>
          <t>Returned goods reserve</t>
        </is>
      </c>
      <c r="B25" s="5" t="n">
        <v>33984</v>
      </c>
      <c r="C25" s="5" t="n">
        <v>35831</v>
      </c>
    </row>
    <row r="26">
      <c r="A26" s="4" t="inlineStr">
        <is>
          <t>Accrued expenses and other</t>
        </is>
      </c>
      <c r="B26" s="5" t="n">
        <v>4726</v>
      </c>
      <c r="C26" s="5" t="n">
        <v>7650</v>
      </c>
    </row>
    <row r="27">
      <c r="A27" s="4" t="inlineStr">
        <is>
          <t>Total Current Liabilities</t>
        </is>
      </c>
      <c r="B27" s="5" t="n">
        <v>81627</v>
      </c>
      <c r="C27" s="5" t="n">
        <v>87537</v>
      </c>
    </row>
    <row r="28">
      <c r="A28" s="3" t="inlineStr">
        <is>
          <t>Non-current Liabilities</t>
        </is>
      </c>
      <c r="B28" s="4" t="inlineStr">
        <is>
          <t xml:space="preserve"> </t>
        </is>
      </c>
      <c r="C28" s="4" t="inlineStr">
        <is>
          <t xml:space="preserve"> </t>
        </is>
      </c>
    </row>
    <row r="29">
      <c r="A29" s="4" t="inlineStr">
        <is>
          <t>Non-current debt, net of deferred financing costs and current component</t>
        </is>
      </c>
      <c r="B29" s="5" t="n">
        <v>285882</v>
      </c>
      <c r="C29" s="5" t="n">
        <v>286520</v>
      </c>
    </row>
    <row r="30">
      <c r="A30" s="4" t="inlineStr">
        <is>
          <t>Non-current contingent consideration</t>
        </is>
      </c>
      <c r="B30" s="5" t="n">
        <v>33434</v>
      </c>
      <c r="C30" s="5" t="n">
        <v>31000</v>
      </c>
    </row>
    <row r="31">
      <c r="A31" s="4" t="inlineStr">
        <is>
          <t>Derivatives and other non-current liabilities</t>
        </is>
      </c>
      <c r="B31" s="5" t="n">
        <v>1492</v>
      </c>
      <c r="C31" s="5" t="n">
        <v>7801</v>
      </c>
    </row>
    <row r="32">
      <c r="A32" s="4" t="inlineStr">
        <is>
          <t>Total Liabilities</t>
        </is>
      </c>
      <c r="B32" s="5" t="n">
        <v>402435</v>
      </c>
      <c r="C32" s="5" t="n">
        <v>412858</v>
      </c>
    </row>
    <row r="33">
      <c r="A33" s="4" t="inlineStr">
        <is>
          <t>Commitments and Contingencies (Note 13)</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Convertible Preferred Stock, Series A, $0.0001 par value, 1,666,667 shares authorized; 25,000 shares issued and outstanding at September 30, 2022 and December 31, 2021</t>
        </is>
      </c>
      <c r="B35" s="5" t="n">
        <v>24850</v>
      </c>
      <c r="C35" s="5" t="n">
        <v>24850</v>
      </c>
    </row>
    <row r="36">
      <c r="A36" s="3" t="inlineStr">
        <is>
          <t>Stockholders' Equity</t>
        </is>
      </c>
      <c r="B36" s="4" t="inlineStr">
        <is>
          <t xml:space="preserve"> </t>
        </is>
      </c>
      <c r="C36" s="4" t="inlineStr">
        <is>
          <t xml:space="preserve"> </t>
        </is>
      </c>
    </row>
    <row r="37">
      <c r="A37" s="4" t="inlineStr">
        <is>
          <t>Common Stock, $0.0001 par value, 33,333,334 shares authorized; 17,613,771 shares issued and 17,467,920 outstanding at September 30, 2022; 16,912,401 shares issued and 16,829,739 shares outstanding at December 31, 2021</t>
        </is>
      </c>
      <c r="B37" s="5" t="n">
        <v>1</v>
      </c>
      <c r="C37" s="5" t="n">
        <v>1</v>
      </c>
    </row>
    <row r="38">
      <c r="A38" s="4" t="inlineStr">
        <is>
          <t>Class C Special Stock, $0.0001 par value, 781,281 shares authorized; 10,864 shares issued and outstanding at September 30, 2022 and December 31, 2021, respectively</t>
        </is>
      </c>
      <c r="B38" s="4" t="inlineStr">
        <is>
          <t xml:space="preserve"> </t>
        </is>
      </c>
      <c r="C38" s="4" t="inlineStr">
        <is>
          <t xml:space="preserve"> </t>
        </is>
      </c>
    </row>
    <row r="39">
      <c r="A39" s="4" t="inlineStr">
        <is>
          <t>Preferred Stock, $0.0001 par value, 1,666,667 shares authorized; 0 shares issued and outstanding at September 30, 2022 and December 31, 2021, respectively</t>
        </is>
      </c>
      <c r="B39" s="4" t="inlineStr">
        <is>
          <t xml:space="preserve"> </t>
        </is>
      </c>
      <c r="C39" s="4" t="inlineStr">
        <is>
          <t xml:space="preserve"> </t>
        </is>
      </c>
    </row>
    <row r="40">
      <c r="A40" s="4" t="inlineStr">
        <is>
          <t>Treasury stock, 145,851 shares of common stock, at cost, at September 30, 2022 and 82,662 shares of common stock, at cost, at December 31, 2021</t>
        </is>
      </c>
      <c r="B40" s="5" t="n">
        <v>-4975</v>
      </c>
      <c r="C40" s="5" t="n">
        <v>-3135</v>
      </c>
    </row>
    <row r="41">
      <c r="A41" s="4" t="inlineStr">
        <is>
          <t>Additional paid-in capital</t>
        </is>
      </c>
      <c r="B41" s="5" t="n">
        <v>399396</v>
      </c>
      <c r="C41" s="5" t="n">
        <v>387844</v>
      </c>
    </row>
    <row r="42">
      <c r="A42" s="4" t="inlineStr">
        <is>
          <t>Accumulated deficit</t>
        </is>
      </c>
      <c r="B42" s="5" t="n">
        <v>-92636</v>
      </c>
      <c r="C42" s="5" t="n">
        <v>-47765</v>
      </c>
    </row>
    <row r="43">
      <c r="A43" s="4" t="inlineStr">
        <is>
          <t>Accumulated other comprehensive income/(loss), net of tax</t>
        </is>
      </c>
      <c r="B43" s="5" t="n">
        <v>10039</v>
      </c>
      <c r="C43" s="5" t="n">
        <v>-3055</v>
      </c>
    </row>
    <row r="44">
      <c r="A44" s="4" t="inlineStr">
        <is>
          <t>Total Stockholders' Equity</t>
        </is>
      </c>
      <c r="B44" s="5" t="n">
        <v>311825</v>
      </c>
      <c r="C44" s="5" t="n">
        <v>333890</v>
      </c>
    </row>
    <row r="45">
      <c r="A45" s="4" t="inlineStr">
        <is>
          <t>Total Liabilities, Mezzanine Equity, and Stockholders' Equity</t>
        </is>
      </c>
      <c r="B45" s="6" t="n">
        <v>739110</v>
      </c>
      <c r="C45" s="6" t="n">
        <v>771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As of September 30, 2022, we had provided a valuation allowance against consolidated net deferred tax assets of $0.4 million, related solely to deferred tax assets for net operating loss carryforwards in certain U.S. state jurisdiction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September 30, 2022 and December 31, 2021. We are subject to taxation in various U.S. jurisdictions, Canada, and India and all of our income tax returns remain subject to examination by tax authorities due to the availability of NOL carryforwards. For interim periods, we recognize an income tax provision/(benefit) based on our estimated annual effective tax rate, calculated on a worldwide consolidated basis, expected for the entire year. The interim annual estimated effective tax rate is based on the statutory tax rates then in effect, as adjusted for estimated changes in temporary and estimated permanent differences, and excludes certain discrete items whose tax effect, when material, is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changes in temporary differences, and permanent differences are revised, and as discrete items occur. Global Intangible Low-Taxed Income (“GILTI”), as defined in the Tax Cuts and Jobs Act of 2017, generated from our Canadian and Indian operations is subject to U.S. taxes, with certain defined exemptions, thresholds and credits. For financial reporting purposes we have elected to treat GILTI inclusions as a period cost. ​ For the three months ended September 30, 2022, we recognized an income tax benefit of $3.6 million. The income tax benefit resulted from applying an estimated annual worldwide effective tax benefit rate of 29.6% to pre-tax consolidated loss of $12.2 million reported during the period, as well as the net effects of certain discrete items occurring which impact our income tax provision in the period in which they occur. There were no material discrete items occurring during the three months ended September 30, 2022. For the three months ended September 30, 2021, we recognized an income tax benefit of $2.7 million. The income tax benefit resulted from applying an estimated annual worldwide effective tax benefit rate of 37.6% to pre-tax consolidated loss of $7.1 million reported during the period, as well as the net effects of certain discrete items occurring which impact our income tax provision in the period in which they occur. There were no material discrete items occurring during the three months ended September 30, 2021. For the nine months ended September 30, 2022, we recognized an income tax benefit of $13.3 million. The income tax benefit resulted from applying an estimated annual worldwide effective tax benefit rate of 23.3% to pre-tax consolidated loss of $56.9 million reported during the period, as well as the net effects of certain discrete items occurring which impact our income tax provision in the period in which they occur. There were no material discrete items occurring during the nine months ended September 30, 2022. For the nine months ended September 30, 2021, we recognized an income tax benefit of $6.7 million. The income tax benefit resulted from applying an estimated annual worldwide effective tax benefit rate of 26.7% to pre-tax consolidated loss of $25.2 million reported during the period, as well as the net effects of certain discrete items occurring which impact our income tax provision in the period in which they occur. There were no material discrete items occurring during the nine months ended September 30, 2021. We expect that recent tax law changes contained in Inflation Reduction Act and the Creating Helpful Incentives to Produce Semiconductors and Science Act of 2022 (“CHIPS Act”) will not have a material impact on the provision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13. COMMITMENTS AND CONTINGENCIES Operating Leases All our existing leases as of September 30, 2022 are classified as operating leases. As of September 30, 2022, we had 14 material operating leases for facilities and office equipment with remaining terms expiring from 2022 through 2027 and a weighted average remaining lease term of 2.8 years. Many of our existing leases have fair value renewal options, none of which are considered certain of being exercised or included in the minimum lease term. Discount rates used in the calculation of our lease liability ranged between 3.99% and 8.95%. Current lease liability is included in accrued expenses and other in the accompanying unaudited interim condensed consolidated balance sheets. Non-current lease liability is included in derivatives and other non-current liabilities in the accompanying unaudited interim condensed consolidated balance sheets. Rent expense for the three and nine months ended September 30, 2022 and 2021 consisted of the following: ​ ​ ​ ​ ​ ​ ​ ​ ​ ​ ​ ​ ​ ​ ​ Three Months Ended September 30, Nine Months Ended September 30, (in thousands) 2022 2021 2022 ​ 2021 Operating lease costs ​ $ 201 ​ $ 40 ​ $ 470 ​ $ 132 Variable lease costs ​ 53 ​ 9 ​ 173 ​ 30 Total lease costs ​ $ 254 ​ $ 49 ​ $ 643 ​ $ 162 ​ A maturity analysis of our operating leases follows: ​ ​ ​ ​ ​ (in thousands) ​ ​ Future payments: ​ ​ ​ 2022 ​ $ 175 2023 ​ 761 2024 ​ 831 2025 ​ 431 2026 and thereafter ​ 124 Total ​ $ 2,322 ​ ​ ​ ​ Discount ​ ​ (237) Lease liability ​ ​ 2,085 Current lease liability ​ ​ (604) Non-current lease liability ​ $ 1,481 ​ Government Regulation Our products and facilities are subject to regulation by a number of federal and state governmental agencies, such as the Drug Enforcement Administration (“DEA”), the Food and Drug Administration (“FDA”), the Centers for Medicare and Medicaid Services (“CMS”), Health Canada, the Central Drugs Standard Control Organization (“CDSCO”), The Narcotics Control Bureau (“NCB”), and India’s Ministry of Health and Family Welfare (“MoHFW”). The FDA, in particular, maintains oversight of the formulation, manufacture, distribution, packaging, and labeling of all of our products. The DEA, Health Canada, and NCB maintain oversight over our products that are considered controlled substances. Unapproved Products Two of our products, Esterified Estrogen with Methyltestosterone (“EEMT”) and Opium Tincture, are marketed without approved NDAs or ANDAs. During the three months ended September 30, 2022 and 2021, net revenues for these products totaled $3.1 million and $4.2 million, respectively. During the nine months ended September 30, 2022 and 2021, net revenues for these products totaled $10.0 million and $12.2 million, respectively.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three months ended September 30, 2022 and 2021 were $1.0 million and $0.7 million, respectively. Our contract manufacturing revenues for the group of unapproved products for the nine months ended September 30, 2022 and 2021 were $2.1 million. Legal proceedings We are involved, and from time to time may become involved, in various disputes, governmental and/or regulatory inquiries, investigations, government reimbursement related actions and litigation. These matters are complex and subject to significant uncertainties. Due to the inherent unpredictability of legal matters, including litigation, governmental and regulatory matters, particularly where the damages sought are substantial or indeterminate or when the proceedings, investigations or inquiries are in the early stages, we cannot accurately predict the outcome, or the effects of the legal proceedings described below. While we believe that we have valid claims and/or defenses in the litigation and other matters described below, litigation is inherently unpredictable,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in our 2021 Form 10-K,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many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densed consolidated statements of operations under the selling, general, and administrative expense line item. Commercial Litigation In November of 2017, we were served with a complaint filed by Arbor Pharmaceuticals, LLC, in the United States District Court for the District of Minnesota. The complaint alleged false advertising and unfair competition in violation of Section 43(a) of the Lanham Act, Section 1125(a) of Title 15 of the United States Code, and Minnesota State law, under the premise that we sold an unapproved Erythromycin Ethylsuccinate (“EES”) product during the period between September 27, 2016 and November 2, 2018. The complaint sought a trial by jury and monetary damages (inclusive of actual and consequential damages, treble damages, disgorgement of ANI profits, and legal fees) of an unspecified amount. Discovery in this action closed on March 31, 2019 and trial was scheduled to commence on August 25, 2021. On August 3, 2021, the Company entered into a Settlement Agreement with Arbor Pharmaceuticals, LLC to resolve all claims related to Civil Action 17-4910, Arbor Pharmaceuticals, LLC (“Arbor”) v. ANI Pharmaceuticals, Inc., which was pending trial in the United States District Court for the District of Minnesota. Under the terms of the agreement, ANI paid Arbor $8.4 million and Arbor dismissed the action with prejudice. Neither party admitted wrongdoing in reaching this settlement. The Company paid the settlement from cash on the balance sheet ​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are substantively identical. The plaintiffs in these actions allege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at this early stage of the litigation cannot reasonably estimate the potential damages that the plaintiffs will seek. The cases have been consolidated in the United States District Court for the Southern District of New York ​ On March 24, 2021, Azurity Pharmaceuticals, Inc. (“Azurity”) filed a complaint in the United States District Court for the District of Minnesota against ANI Pharmaceuticals, Inc., asserting that ANI’s vancomycin hydrochloride oral solution drug product infringes U.S. Patent No. 10,688,046. The complaint sought injunctive relief, damages, including lost profits and/or royalty, treble damages, and attorneys’ fee and costs. On February 15, 2022, the Company entered into a settlement agreement with Azurity to resolve all claims related to this action. Under the terms of the agreement, Azurity granted ANI a non-exclusive, non-transferable, non-sublicensable, royalty-bearing license under its Patents to sell ANI product in the United States and dismissed the action with prejudice. In exchange, we paid Azurity On April 1, 2021, United Therapeutics Corp. and Supernus Pharmaceuticals, Inc. (“UTC/Supernus”) filed a complaint in the United States District Court for the District of Delaware against ANI Pharmaceuticals, Inc., asserting that ANI’s proposed Treprostinil extended release drug product, which is subject to ANI’s Abbreviated New Drug Application No. 215667, infringes U.S. Patent Nos. 7,417,070, 7,544,713, 8,252,839, 8,349,892, 8,410,169, 8,747,897, 9,050,311, 9,278,901, 9,393,203, 9,422,223, 9,593,066 and 9,604,901 (“the Asserted Patents”). The complaint seeks injunctive relief , attorneys' fee and costs. ANI filed its answer and counterclaims on May 28, 2021, denying UTC/Supernus’ allegations and seeking declaratory judgment that ANI has not infringed any valid and enforceable claim of the Asserted Patents, that the Asserted Patents are invalid, and an award of attorneys’ fees and costs. On May 26, 2022, the parties’ respective claims and counterclaims were dismissed pursuant to a confidential settlement agreement. ​ On October 3, 2022, Azurity Pharmaceuticals, Inc. filed a complaint in the United States District Court for the District of New Jersey against ANI’s wholly owned subsidiary, Novitium Pharma, LLC, asserting that Novitium’s manufacture, use, sale, importation and/or offer to sell Bionpharma Inc.’s (“Bionpharma”) enalapril maleate oral solution drug product (the “Product”) infringes U.S. Patents No. 11,040,023 and 11,141,405. The complaint seeks injunctive relief, and an award of Azurity’s costs and expenses. On October 12, 2022, Bionpharma filed a motion in United States District Court for the District of New Jersey to intervene on Novitium’s behalf in the litigation and on October 14, 2022, Novitium and Bionpharma filed a joint motion to transfer venue to the District of Delaware. These motions are still pending. Bionpharma has agreed to indemnify Novitium under the terms of its manufacturing and supply agreement for any damages, costs and expenses relating to actual or alleged infringement of intellectual property rights or sale of the Product by Bionpharma. ANI and Novitium dispute any liability in this matter. Ranitidine Related Litigation State of New Mexico Litigation In re Zantac multidistrict litigation (“MDL”) pending in the United States District Court for the Southern District of Florida. New Mexico moved for remand to state court. The MDL court granted the remand motion on February 25, 2021. On April 16, 2021, New Mexico filed an amended complaint in the New Mexico First Judicial District Court in Santa Fe County. It did not name ANI in the amended complaint, effectively voluntarily dismissing ANI from the action. Novitium is named as a Defendant in the amended complaint. According to Novitium’s records, Novitium did not ship any ranitidine product to New Mexico, and received no funds from any state funded health care plan or Medicaid. The Defendants filed a motion to dismiss the claims asserted in the New Mexico litigation based primarily on preemption. The motion was denied in August 2021. A motion for reconsideration was denied on September 22, 2022. The case is currently in discovery. ​ Federal Court Personal Injury Litigation Koepsel v. Boehringer Ingelheim Pharmaceuticals, et al. Koepsel In re Zantac MDL Koepsel ​ ANI and Novitium were named in other individual personal injury complaints filed in MDL 20 MD 2924 in which plaintiffs allege that they developed cancer after taking prescription and over the counter medication containing ranitidine. ANI was served with complaints in five of those additional cases: Cooper v. Boehringer Ingelheim Pharmaceuticals, et al. Lineberry v. Amneal Pharmaceuticals, LLC, et al. Lovette v. Amneal Pharmaceuticals, LLC, et al. Hightower v. Pfizer, et al, Bird v. Boehringer Ingelheim Pharmaceuticals, et al. Cooper Lineberry Lovette Bird Hightower ​ Novitium has been named in 158 short form complaints filed by claimants in the MDL. Those complaints were effectively dismissed with prejudice with the MPIC on July 8, 2021. Counsel for the plaintiffs have been notified that Novitium did not sell an over the counter ranitidine product and sold a generic prescription ranitidine product for a limited period of time, from December 2018 until September 2019. Novitium’s product was voluntarily recalled in October 2019. Out of the 158 short form complaints, approximately 114 plaintiffs either were diagnosed with cancer before Novitium began manufacturing the product, only took over the counter ranitidine, or took ranitidine before Novitium began manufacturing it. Two of those 114 plaintiffs dismissed Novitium from their short form complaints. In light of the Court’s dismissal of all claims with prejudice, Novitium has not pursued dismissal of the short form complaints against it at this time. ​ State Court Personal Injury Litigation ​ Illinois Ross v. Boehringer Ingelheim Pharmaceuticals, Inc., et. al ​ In August 2022, the Keller Postman law firm commenced six multi-plaintiff actions in Illinois state court naming generic ranitidine manufacturers, including ANI and/or Novitium, as defendants. Those cases are: (1) Jodee Gillespie v. Walgreen Co., et. al. , Circuit Court of the Third Judicial Circuit, Madison County, Illinois, Case No. 2022LA001007 (naming both Novitium and ANI); (2) John Jackson v. Walgreen Co., et. al. , Circuit Court of the Third Judicial Circuit, Madison County, Illinois, Case No. 2022LA001012 (naming Novitium); (3) Ayesha Salahuddin v. Walgreen Co., et. al., Circuit Court of the Twentieth Judicial Circuit, St. Clair County, Illinois, Case No. 22LA0709 (naming Novitium); (4) Lashanda McGruder v. Walgreen Co., et. al., Circuit Court of the Third Judicial Circuit, Madison County, Illinois, Case No. 22LA0710 (naming both Novitium and ANI); (5) Richard Devriendt v. Walgreen Co., et. al., Circuit Court of Cook County, Illinois, Case No. 2022L007429 (naming Novitium); (6) Anthony Stigger v. Walgreen Co., et. al., Circuit Court of Cook County, Illinois, Case No. 2022L007396 (naming both Novitium and ANI). The complaints allege causes of action for failure to warn, design defect, general negligence, loss of consortium and wrongful death. Pursuant to an Order of the Illinois Supreme Court dated October 25, 2022, the pending ranitidine personal injury actions in Illinois have been consolidated in Cook County for coordinated pre-trial proceedings. Responsive pleadings are not yet due. ​ California. In August and September 2022, the Keller Postman law firm commenced seven multi-plaintiff actions in California state court, Alameda County, naming generic ranitidine manufacturers, including ANI and/or Novitium, as defendants. Those cases are: (1) Carlos Ascencio v. ANI Pharmaceuticals, et. al., Superior Court of California, County of Alameda, Case. No. 22CV016230 (naming both Novitium and ANI); (2) Andre Lebeau v. Actavis Mid Atlantic, LLC et. al., Superior Court of California, County of Alameda, Case No. 22CV016448 (naming Novitium); (3) Roque Torres v. ANI Pharmaceuticals, Inc., et. al., Superior Court of California, County of Alameda, Case No. 22CV016338 (naming both Novitium and ANI); (4) Deborah Hinds v. ANI Pharmaceuticals, Inc., et. al., Superior Court of California, County of Alameda, Case No. 22CV016123 (naming both Novitium and ANI); (5) Mark Cruz v. ANI Pharmaceuticals, Inc., et. al., Superior Court of California, County of Alameda, Case No. 22CV016338 (naming both Novitium and ANI); (6) Bent Olsen v. ANI Pharmaceuticals, Inc., et. al., Superior Court of California, County of Alameda, Case No. 22CV016402 (naming both Novitium and ANI); (7) John Norman v. Actavis Mid Atlantic, LLC, et. al., Superior Court of California, County of Alameda, Case No. 22CV018334 (naming Novitium). The complaints allege causes of action for failure to warn, design defect, general negligence, loss of consortium and wrongful death. Responsive pleadings are not yet due. ​ Pennsylvania . In September 2022, two single-plaintiff complaints were filed in Pennsylvania state court, Philadelphia County, naming Novitium as a defendant: (1) William Titus v. Glaxo SmithKline LLC, et. al. , Court of Common Pleas, Philadelphia County, Pennsylvania, Case No. 220902548; and (2) Jodi Woodard v. Ajanta Pharma USA, Inc., et. al. , Court of Common Pleas, Philadelphia County, Pennsylvania, Case No. 220902329. These complaints allege causes of action for negligence, failure to warn, negligent storage and transportation, breach of express and implied warranties, negligent misrepresentation, and fraud. Responsive pleadings are not yet due. ANI and Novitium dispute any liability in these matters. ​ Other Industry Related Matters On or about September 20, 2017, the Company and certain of its employees were served with search warrants and/or grand jury subpoenas to produce documents and possibly testify relating to a federal investigation of the generic pharmaceutical industry. We have been cooperating and intend to continue cooperating with the investigation. However, no assurance can be given as to the timing or outcome of the invest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t>
        </is>
      </c>
      <c r="B3" s="4" t="inlineStr">
        <is>
          <t xml:space="preserve"> </t>
        </is>
      </c>
    </row>
    <row r="4">
      <c r="A4" s="4" t="inlineStr">
        <is>
          <t>FAIR VALUE DISCLOSURES</t>
        </is>
      </c>
      <c r="B4" s="4" t="inlineStr">
        <is>
          <t>14.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Facility bears an interest rate that fluctuates with the changes in LIBOR and, because the variable interest rates approximate market borrowing rates available to us, we believe the carrying values of these borrowings approximated their fair values at September 30, 2022. Financial Assets and Liabilities Measured at Fair Value on a Recurring Basis Contingent Value Right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September 30, 2022 and December 31, 2021. We also determined that the changes in such fair value were immaterial in the three and nine months ended September 30, 2022 and 2021. Interest Rate Swap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6, the fair value of the interest rate swap was a $9.4 million asset as of September 30, 2022. Contingent Consideration In connection with the acquisition of Novitium, we may pay up to $46.5 million in additional consideration related to the achievement of certain milestones, including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of not readily observable market data, which are Level 3 inputs. The recurring Level 3 fair value measurements of contingent consideration for which a liability is recorded include the following significant unobservable inputs: ​ ​ ​ ​ ​ ​ ​ ​ ​ ​ Payment Type ​ ​ Valuation Technique ​ Unobservable Input ​ Assumptions ​ Profit-based milestone payments ​ ​ Probability-weighted discounted cash flow ​ Discount rate ​ 13.2% ​ ​ ​ ​ ​ ​ Projected fiscal year of payment ​ 2023-2029 ​ ​ ​ ​ ​ ​ ​ ​ ​ ​ ​ ​ ​ ​ ​ ​ ​ ​ ​ Product development-based milestone payments ​ ​ Probability-weighted discounted cash flow ​ Discount rate ​ 8.7% ​ ​ ​ ​ ​ ​ Probability of payment ​ 90.0% ​ ​ ​ ​ ​ ​ Projected fiscal year of payment ​ 2023-2024 ​ ​ The following table presents the changes in contingent consideration balances classified as Level 3 balances for the three and nine months ended September 30, 2022 and 2021: ​ ​ ​ ​ ​ ​ ​ ​ ​ ​ ​ ​ ​ ​ ​ ​ ​ Three Months Ended September 30, ​ Nine Months Ended September 30, ​ (in thousands) 2022 2021 2022 2021 Beginning balance ​ $ 30,958 ​ $ — ​ $ 31,000 ​ $ — ​ Measurement period adjustment ​ ​ — ​ ​ — ​ ​ 300 ​ ​ — ​ Change in fair value ​ 2,476 ​ — ​ 2,134 ​ — ​ Ending balance ​ $ 33,434 ​ $ — ​ $ 33,434 ​ $ — ​ ​ The following table presents our financial assets and liabilities accounted for at fair value on a recurring basis as of September 30, 2022 and December 31, 2021, by level within the fair value hierarchy: ​ ​ ​ ​ ​ ​ ​ ​ ​ ​ ​ ​ ​ ​ (in thousands) ​ Fair Value at ​ ​ ​ ​ ​ ​ ​ ​ ​ Description ​ September 30, 2022 ​ Level 1 ​ Level 2 ​ Level 3 Assets ​ ​ ​ ​ Interest rate swap ​ $ 9,373 ​ $ — ​ $ 9,373 ​ $ — Liabilities ​ ​ ​ ​ Contingent consideration ​ $ 33,434 ​ $ — ​ $ — ​ $ 33,434 CVRs ​ $ — ​ $ — ​ $ — ​ $ — ​ ​ ​ ​ ​ ​ ​ ​ ​ ​ ​ ​ ​ ​ ​ Fair Value at ​ ​ ​ ​ ​ ​ Description ​ December 31, 2021 ​ Level 1 ​ Level 2 ​ Level 3 Liabilities ​ ​ ​ ​ Contingent consideration ​ $ 31,000 ​ $ — ​ $ — ​ $ 31,000 Interest rate swaps ​ $ 6,790 ​ $ — ​ $ 6,790 ​ $ — CVRs ​ $ — ​ $ — ​ $ — ​ $ — ​ Financial Assets and Liabilities Measured at Fair Value on a Non-Recurring Basis We do not have any financial assets and liabilities that are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ROU assets, intangible assets, and goodwill, at fair value on a non-recurring basis. These assets are recognized at fair value when they are deemed to be other-than-temporarily impaired. No such fair value impairment was recognized in the three and nine months ended September 30, 2022 and 2021. Acquired Non-Financial Assets Measured at Fair Value In April 2021, we acquired three NDAs and an ANDA and certain related inventories from Sandoz, Inc. for total consideration of $20.7 million. We also incurred and paid $0.4 million in transaction costs directly related to the acquisition. The acquisition was funded via borrowings under the revolving facility portion of our prior credit facility. We accounted for this transaction as an asset acquisition and capitalized the transaction costs directly related to the acquisition. We recognized $11.4 million as acquired intangible assets and $9.7 million of inventory at fair value, including $0.6 million of API, $1.0 million of sample inventory, and $8.1 million in finished goods inventory. In order to determine the fair value of the intangible assets, we used the present value of the estimated cash flows related to the product rights using a discount rate of 10% , which are level 3 unobservable inputs. ​ On July 21, 2022, we acquired four ANDAs from Oakrum Pharma, LLC for total consideration of $8.0 million plus an immaterial amount for the purchase of finished goods inventory. The transaction was funded from cash on hand. We accounted for this transaction as an asset acquisition and capitalized the transaction costs directly related to the acquisition. The product portfolio included one commercial product, one approved product with a launch completed in September and two filed products, with approval pending. We recognized $7.2 million as acquired ANDA intangible assets and $1.2 million as research and development expense because certain of the generic products have significant remaining work required in order to be commercialized and the products do not have an alternative future use. The payment was allocated to the acquired intangible assets and in-process research and development based on relative fair value, which was determined using Level 3 unobservable inputs. We used the present value of the estimated cash flows related to the products, using a discount rate of 13% to determine the fair value of the acquired intangible assets and in-process research and development. The inventory acquired was immaterial. Contingent liabilities are accrued when they are both estimable and probable. As of September 30, 2022, we accrued $0.2 million in contingent payments due to a third party upon the launch of a product completed in September. This was accrued and recorded in the fair value of acquired intangible assets as it was probable at the acquisition date.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September 30, 2022, and therefore no impairment loss was recognized for the nine months ende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RIFIED CORTROPHIN GEL PRE-LAUNCH CHARGES</t>
        </is>
      </c>
      <c r="B1" s="2" t="inlineStr">
        <is>
          <t>9 Months Ended</t>
        </is>
      </c>
    </row>
    <row r="2">
      <c r="B2" s="2" t="inlineStr">
        <is>
          <t>Sep. 30, 2022</t>
        </is>
      </c>
    </row>
    <row r="3">
      <c r="A3" s="3" t="inlineStr">
        <is>
          <t>PURIFIED CORTROPHIN GEL PRE-LAUNCH CHARGES</t>
        </is>
      </c>
      <c r="B3" s="4" t="inlineStr">
        <is>
          <t xml:space="preserve"> </t>
        </is>
      </c>
    </row>
    <row r="4">
      <c r="A4" s="4" t="inlineStr">
        <is>
          <t>PURIFIED CORTROPHIN GEL PRE-LAUNCH CHARGES</t>
        </is>
      </c>
      <c r="B4" s="4" t="inlineStr">
        <is>
          <t>15. PURIFIED CORTROPHIN GEL PRE-LAUNCH CHARGES In January 2016, we acquired the right, title and interest in the NDAs for Cortrophin Gel and Cortrophin-Zinc. Subsequently, we assembled a Cortrophin Gel re-commercialization team of scientists, executed a long-term supply agreement with a supplier of pig pituitary glands, our primary raw material for corticotrophin API, executed a long-term supply agreement with an API manufacturer, with whom we have advanced the manufacture of corticotropin API via manufacture of commercial-scale batches, and executed a long-term commercial supply agreement with a current good manufacturing practice (“cGMP”) aseptic fill contract manufacturer. Prior to the third quarter 2019, all purchases of material, including pig pituitary glands and API, related to the re-commercialization efforts were consumed in research and development activities and recognized as research and development expense in the period in which they were incurred. In the third quarter of 2019, we began purchasing materials that are intended to be used commercially in anticipation of FDA approval of Cortrophin Gel and the resultant product launch. The FDA granted approval of the sNDA of this product on October 29, 2021. Prior to FDA approval, under U.S. GAAP, we were prohibited from capitalizing these pre-launch purchases of materials as inventory, and accordingly, they were charged to expense in the period in which they were incurred. Subsequent to approval, these purchases are recorded as inventory at net realizable value. During the three and nine months ended September 30, 2021, we recognized $0.2 million and $0.8 million, respectively, of charges related to purchases of pre-launch materia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6. RELATED PARTY TRANSACTIONS On March 8, 2021, we entered into an Equity Commitment and Investment Agreement with the PIPE Investor, pursuant to which we agreed to issue and sell 25,000 shares of our PIPE Shares for a purchase price of $1,000 per share and an aggregate purchase price of $25.0 million. This agreement closed and the shares were sold and issued for $25.0 million on November 19, 2021. The Chairman of our board of directors is an operating partner of Ampersand Capital Partners, an affiliate of the PIPE Investor. ​ In connection with our acquisition of Novitium, we entered into employment agreements with the two executives and founders of Novitium, Muthusamy Shanmugam and Chad Gassert. Both serve as executive officers of the Company and Mr. Shanmugam also serves on the Company’s board of directors. Mr. Shanmugam holds a minority interest in Scitus Pharma Services (“Scitus”), which provides clinical research services to Novitium; majority interest in SS Pharma LLC (“SS Pharma”), which acquires and supplies API to Novitium; majority interest in Esjay Pharma LLC (“Esjay”), which provided research and development and facilities consulting services; and a minority interest in Nuray Chemical Private Limited (“Nuray”), which manufactures and supplies API to Novitium. During the three months ended September 30, 2022, Esjay no longer provided research and development and facilities consulting services to Novitium or ANI. Mr. Gassert holds a minority interest in Scitus. During the three months ended September 30, 2022, we paid Nuray an immaterial amount, paid SS Pharma $0.8 million, and paid Scitus $0.5 million. During the three months ended September 30, 2022, there were no payments to Esjay. During the nine months ended September 30, 2022, we paid Esjay $0.1 million, paid SS Pharma $2.5 million, paid Nuray $0.9 million, and paid Scitus $1.9 million. As of September 30, 2022, the outstanding balance due to Scitus was $0.2 million and the outstanding balance due to SS Pharma was $1.1 million. As of September 30, 2022, there were no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17. 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e. Prior to 2022, based on this definition, we had concluded that we had one operating segment. Prior period segment disclosures have been recast for the new segment presentation. Effective in the first quarter of 2022 and prospectively, in conjunction with the principal completion of our buildout of infrastructure in the areas of commercialization of rare disease therapies and the launch of Cortrophin Gel, we determined that we have two operating segments as follows: ​ ● Generics, Established Brands, and Other – Consists of operations related to the development, manufacturing, and marketing of generic and established brand pharmaceuticals, including those sold through traditional channels, contract manufactured products, product development services, royalties, and other. ​ ● Rare Disease – Consists of operations related to the development, manufacturing and marketing of pharmaceuticals used in the treatment of patients with rare conditions. The rare disease segment currently consists of operations related to Cortrophin Gel. ​ Our CODM evaluates our two operating segments based on revenues and earnings before interest, income taxes, depreciation, and amortization (“EBITDA”), exclusive of corporate expenses and other expenses not directly allocated or attributable to an operating segment. These expenses include, but are not limited to, certain management, legal, accounting, human resources, insurance, and information technology expenses. ​ We do not manage assets of the Company by operating segment and our CODM does not review asset information by operating segment. Accordingly, we do not present total assets by operating segment. ​ Financial information by reportable segment, including historical information that has been retroactively re-cast to reflect our two operating segments, is as follows: ​ ​ ​ ​ ​ ​ ​ ​ ​ ​ ​ ​ ​ ​ ​ ​ Three Months Ended September 30, ​ Nine Months Ended September 30, (in thousands) 2022 2021 ​ 2022 2021 Net Revenues ​ ​ ​ ​ ​ ​ ​ ​ ​ ​ ​ ​ Generics, Established Brands, and Other ​ $ 71,219 ​ $ 52,061 ​ $ 198,057 ​ $ 155,207 Rare Disease ​ ​ 12,602 ​ ​ — ​ ​ 24,096 ​ ​ — Total net revenues ​ $ 83,821 ​ $ 52,061 ​ $ 222,153 ​ $ 155,207 ​ ​ ​ ​ ​ ​ ​ ​ ​ ​ ​ ​ ​ Segment earnings/(loss) before interest, taxes, depreciation and amortization (“EBITDA”) and reconciliation to (loss)/income before income taxes ​ ​ ​ ​ ​ ​ ​ ​ ​ ​ ​ ​ Generics, Established Brands, and Other ​ ​ 22,099 ​ ​ 17,030 ​ ​ 52,103 ​ ​ 53,529 Rare Disease ​ ​ (2,382) ​ ​ (3,085) ​ ​ (19,493) ​ ​ (8,836) Depreciation and amortization ​ ​ (14,167) ​ ​ (11,346) ​ ​ (42,488) ​ ​ (33,568) Corporate and other unallocated expenses (1) ​ ​ (10,545) ​ ​ (6,161) ​ ​ (27,225) ​ ​ (27,195) Total operating loss ​ $ (4,995) ​ $ (3,562) ​ $ (37,103) ​ $ (16,070) ​ ​ ​ ​ ​ ​ ​ ​ ​ ​ ​ ​ ​ Interest expense, net ​ ​ (7,264) ​ ​ (2,497) ​ ​ (20,546) ​ ​ (7,482) Other income/(expense), net ​ ​ 37 ​ ​ (1,071) ​ ​ 712 ​ ​ (1,653) Loss before benefit for income taxes ​ $ (12,222) ​ $ (7,130) ​ $ (56,937) ​ $ (25,205)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 ​ Geographic Information Our operations are located in the United States, Canada, and India. The majority of the assets of the Company are located in the United States. The following table depicts the Company’s revenue by geographic operations during the following periods: ​ ​ ​ ​ ​ ​ ​ ​ ​ ​ ​ ​ ​ ​ ​ (in thousands) ​ Three Months Ended September 30, ​ Nine Months Ended September 30, ​ Location of Operations 2022 2021 2022 2021 United States ​ $ 82,851 ​ $ 51,100 ​ $ 219,422 ​ $ 152,007 ​ Canada ​ 970 ​ 961 ​ 2,731 ​ 3,200 ​ Total Revenue ​ $ 83,821 ​ $ 52,061 ​ $ 222,153 ​ $ 155,207 ​ ​ The following table depicts the Company’s property and equipment, net according to geographic location as of: ​ ​ ​ ​ ​ ​ ​ ​ (in thousands) ​ September 30, 2022 ​ December 31, 2021 United States ​ $ 38,932 ​ $ 38,564 Canada (1) ​ 3,328 ​ 13,831 India ​ 570 ​ 276 Total property and equipment, net ​ $ 42,830 ​ $ 52,671 (1) Amounts as of September 30, 2022 exclude the land and building at our Canada facility, which are classified as held for sale as of September 30, 2022. These assets have a carrying value of $8.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USINESS, PRESENTATION, AND RECENT ACCOUNTING PRONOUNCEMENTS (Policies)</t>
        </is>
      </c>
      <c r="B1" s="2" t="inlineStr">
        <is>
          <t>9 Months Ended</t>
        </is>
      </c>
    </row>
    <row r="2">
      <c r="B2" s="2" t="inlineStr">
        <is>
          <t>Sep. 30, 2022</t>
        </is>
      </c>
    </row>
    <row r="3">
      <c r="A3" s="3" t="inlineStr">
        <is>
          <t>BUSINESS, PRESENTATION, AND RECENT ACCOUNTING PRONOUNCEMENTS</t>
        </is>
      </c>
      <c r="B3" s="4" t="inlineStr">
        <is>
          <t xml:space="preserve"> </t>
        </is>
      </c>
    </row>
    <row r="4">
      <c r="A4" s="4" t="inlineStr">
        <is>
          <t>Organization and Business</t>
        </is>
      </c>
      <c r="B4" s="4" t="inlineStr">
        <is>
          <t xml:space="preserve">Overview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Our team is focused on delivering growth by building a successful Purified Cortrophin Gel franchise, strengthening our generics business with enhanced development capability, innovation in established brands and leveraging our manufacturing capabilities. Our four pharmaceutical manufacturing facilities, of which two are located in Baudette, Minnesota, one is located in East Windsor, New Jersey, and one is located in Oakville, Ontario, are together capable of producing oral solid dose products, as well as semi-solids, liquids and topicals, controlled substances, and potent products that must be manufactured in a fully-contained environment. On June 2, 2022, we announced that we intend to cease operations at our Oakville, Ontario, Canada manufacturing plant by first quarter 2023. This action is part of ongoing initiatives to capture operational synergies following our acquisition of Novitium Pharma LLC (“Novitium”) in November 2021. We are in the process of transitioning the majority of products manufactured or packaged in Oakville to one of our three U.S.-based manufacturing sites, and we are seeking to find potential buyers for the Oakville site. ​ Our operations are subject to certain risks and uncertainties including, among others, current and potential competitors with greater resources, dependence on significant customers, and possible fluctuations in financial results. The accompanying unaudited interim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unaudited interim condensed consolidated financial statements based on our current operating plan and business strategy for the 12 months following the issuance of this report. As we continue to invest in our Rare Disease segment, we reported net losses of $8.6 million and $43.7 million for the three and nine months ended September 30, 2022, respectively, and the Accumulated Deficit as of September 30,2022 was $92.6 million. Despite those results, we believe that our financial resources, consisting of current working capital, anticipated future operating revenue and corresponding collections from customers, and our Credit Facility, under which $40.0 million remains available for borrowing as of September 30, 2022, will be sufficient to enable us to meet our working capital requirements and debt obligations for at least the next 12 months. </t>
        </is>
      </c>
    </row>
    <row r="5">
      <c r="A5" s="4" t="inlineStr">
        <is>
          <t>Basis of Presentation</t>
        </is>
      </c>
      <c r="B5" s="4" t="inlineStr">
        <is>
          <t>Basis of Presentation The accompanying unaudited interim condensed consolidated financial statements have been prepared in accordance with accounting principles generally accepted in the United States of America (“U.S. GAAP”). Certain prior period information has been reclassified to conform to the current period presentation. In our opinion, the accompanying unaudited interim condensed consolidated financial statements include all adjustments, consisting of normal recurring adjustments, which are necessary to present fairly our financial position, results of operations, comprehensive income/(loss), and cash flows. The consolidated balance sheet at December 31, 2021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21 (the “2021 Form 10-K”).</t>
        </is>
      </c>
    </row>
    <row r="6">
      <c r="A6" s="4" t="inlineStr">
        <is>
          <t>Principles of Consolidation</t>
        </is>
      </c>
      <c r="B6" s="4" t="inlineStr">
        <is>
          <t>Principles of Consolidation The unaudited interim condensed consolidated financial statements include the accounts of ANI Pharmaceuticals, Inc. and its subsidiaries. All intercompany accounts and transactions are eliminated in consolidation.</t>
        </is>
      </c>
    </row>
    <row r="7">
      <c r="A7" s="4" t="inlineStr">
        <is>
          <t>Foreign Currency</t>
        </is>
      </c>
      <c r="B7" s="4" t="inlineStr">
        <is>
          <t>Foreign Currency We have subsidiaries located in Canada and India. The Canada-based subsidiary conducts its transactions in U.S. dollars and Canadian dollars, but its functional currency i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three and nine months ended September 30, 2022 and 2021. Unless otherwise noted, all references to “$” or “dollar” refer to the U.S. dollar.</t>
        </is>
      </c>
    </row>
    <row r="8">
      <c r="A8" s="4" t="inlineStr">
        <is>
          <t>Use of Estimates</t>
        </is>
      </c>
      <c r="B8"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9">
      <c r="A9" s="4" t="inlineStr">
        <is>
          <t>Restructuring Activities</t>
        </is>
      </c>
      <c r="B9" s="4" t="inlineStr">
        <is>
          <t>Restructuring Activities We define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our consolidated statement of operations. ​</t>
        </is>
      </c>
    </row>
    <row r="10">
      <c r="A10" s="4" t="inlineStr">
        <is>
          <t>Recent Accounting Pronouncements</t>
        </is>
      </c>
      <c r="B10" s="4" t="inlineStr">
        <is>
          <t>Recent Accounting Pronouncements Recent Accounting Pronouncements Not Yet Adopted We have evaluated all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RELATED ALLOWANCES (Tables)</t>
        </is>
      </c>
      <c r="B1" s="2" t="inlineStr">
        <is>
          <t>9 Months Ended</t>
        </is>
      </c>
    </row>
    <row r="2">
      <c r="B2" s="2" t="inlineStr">
        <is>
          <t>Sep. 30, 2022</t>
        </is>
      </c>
    </row>
    <row r="3">
      <c r="A3" s="3" t="inlineStr">
        <is>
          <t>REVENUE RECOGNITION AND RELATED ALLOWANCES</t>
        </is>
      </c>
      <c r="B3" s="4" t="inlineStr">
        <is>
          <t xml:space="preserve"> </t>
        </is>
      </c>
    </row>
    <row r="4">
      <c r="A4" s="4" t="inlineStr">
        <is>
          <t>Schedule of disaggregation of revenue and revenue recognized</t>
        </is>
      </c>
      <c r="B4" s="4" t="inlineStr">
        <is>
          <t>​ ​ ​ ​ ​ ​ ​ ​ ​ ​ ​ ​ ​ ​ ​ ​ ​ Three Months Ended ​ Nine Months Ended ​ Products and Services ​ September 30, ​ September 30, ​ September 30, ​ September 30, ​ (in thousands) 2022 2021 2022 2021 Sales of generic pharmaceutical products ​ $ 53,136 ​ $ 35,140 ​ $ 152,106 ​ $ 101,952 ​ Sales of established brand pharmaceutical products ​ 9,816 ​ 14,313 ​ 26,731 ​ 32,868 ​ Sales of rare disease pharmaceutical products ​ ​ 12,602 ​ ​ — ​ ​ 24,096 ​ ​ — ​ Sales of contract manufactured products ​ 4,779 ​ 2,382 ​ 12,072 ​ 7,277 ​ Royalties from licensing agreements ​ 1,821 ​ — ​ 3,918 ​ 11,210 ​ Product development services ​ 1,503 ​ 77 ​ 2,600 ​ 332 ​ Other ​ 164 ​ 149 ​ 630 ​ 1,568 ​ Total net revenues ​ $ 83,821 ​ $ 52,061 ​ $ 222,153 ​ $ 155,207 ​ ​ ​ ​ ​ ​ ​ ​ ​ ​ ​ ​ ​ ​ ​ ​ ​ ​ Three Months Ended ​ Nine Months Ended ​ Timing of Revenue Recognition ​ September 30, ​ September 30, ​ September 30, ​ September 30, ​ (in thousands) 2022 2021 2022 2021 Performance obligations transferred at a point in time ​ $ 82,318 ​ $ 51,984 ​ $ 219,553 ​ $ 154,875 ​ Performance obligations transferred over time ​ 1,503 ​ 77 ​ 2,600 ​ 332 ​ Total ​ $ 83,821 ​ $ 52,061 ​ $ 222,153 ​ $ 155,207 ​</t>
        </is>
      </c>
    </row>
    <row r="5">
      <c r="A5" s="4" t="inlineStr">
        <is>
          <t>Schedule of accruals and allowances</t>
        </is>
      </c>
      <c r="B5" s="4" t="inlineStr">
        <is>
          <t xml:space="preserve">The following table summarizes activity in the consolidated balance sheets for accruals and allowances for the nine months ended September 30, 2022 and 2021, respectively: ​ ​ ​ ​ ​ ​ ​ ​ ​ ​ ​ ​ ​ ​ ​ ​ ​ ​ ​ Accruals for Chargebacks, Returns, and Other Allowances ​ ​ ​ ​ ​ ​ ​ ​ ​ ​ ​ Administrative ​ Prompt ​ ​ ​ ​ ​ Government ​ ​ ​ ​ Fees and Other ​ Payment (in thousands) Chargebacks Rebates Returns Rebates Discounts Balance at December 31, 2020 ​ $ 88,746 ​ $ 7,826 ​ $ 27,155 ​ $ 8,906 ​ $ 3,839 Accruals/Adjustments ​ 343,117 ​ 31,515 ​ 16,043 ​ 74,594 ​ 31,138 Credits Taken Against Reserve ​ (333,867) ​ ​ (27,628) ​ (10,969) ​ (75,877) ​ (30,876) Balance at September 30, 2021 (1) ​ $ 97,996 ​ $ 11,713 ​ $ 32,229 ​ $ 7,623 ​ $ 4,101 ​ ​ ​ ​ ​ ​ ​ ​ ​ ​ ​ ​ ​ ​ ​ ​ Balance at December 31, 2021 ​ $ 94,066 ​ $ 5,492 ​ $ 35,831 ​ $ 13,100 ​ $ 4,642 Accruals/Adjustments ​ 480,626 ​ 14,104 ​ 18,751 ​ 30,475 ​ 15,746 Credits Taken Against Reserve ​ (480,203) ​ ​ (10,851) ​ (20,598) ​ (28,766) ​ (15,751) Balance at September 30, 2022 (1) ​ $ 94,489 ​ $ 8,745 ​ $ 33,984 ​ $ 14,809 ​ $ 4,637 (1) Chargebacks are included as an offset to accounts receivable in the unaudited interim condensed consolidated balance sheets. Administrative Fees and Other Rebates and Prompt Payment Discounts are included as an offset to accounts receivable or as accrued expenses and other in the unaudited interim condensed consolidated balance sheets. Returns are included in returned goods reserve in the unaudited interim condensed consolidated balance sheets. Government Rebates are included in accrued government rebates in the unaudited interim condensed consolidated balance sheets. </t>
        </is>
      </c>
    </row>
    <row r="6">
      <c r="A6" s="4" t="inlineStr">
        <is>
          <t>Schedule of customer concentration</t>
        </is>
      </c>
      <c r="B6" s="4" t="inlineStr">
        <is>
          <t>​ ​ ​ ​ ​ ​ ​ ​ ​ ​ ​ ​ ​ ​ ​ ​ Three Months Ended ​ ​ Nine Months Ended ​ ​ ​ September 30, ​ ​ September 30, ​ ​ September 30, ​ ​ September 30, ​ ​ 2022 ​ 2021 ​ 2022 2021 Customer 1 ​ 23 % ​ 31 % ​ 26 % ​ 29 % Customer 2 ​ 17 % ​ 23 % ​ 18 % ​ 22 % Customer 3 ​ 16 % ​ 17 % ​ 15 %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t>
        </is>
      </c>
      <c r="B3" s="4" t="inlineStr">
        <is>
          <t xml:space="preserve"> </t>
        </is>
      </c>
    </row>
    <row r="4">
      <c r="A4" s="4" t="inlineStr">
        <is>
          <t>Schedule of purchase consideration</t>
        </is>
      </c>
      <c r="B4" s="4" t="inlineStr">
        <is>
          <t>​ ​ ​ ​ ​ ​ (in thousands) Cash consideration ​ $ 88,109 Repayment of Novitium debts ​ 8,493 Fair value of restricted shares ​ 91,199 Fair value of contingent consideration ​ 30,800 Gross consideration ​ $ 218,601 Cash acquired ​ ​ 12,076 Net consideration ​ $ 206,525</t>
        </is>
      </c>
    </row>
    <row r="5">
      <c r="A5" s="4" t="inlineStr">
        <is>
          <t>Schedule of purchase price allocation</t>
        </is>
      </c>
      <c r="B5" s="4" t="inlineStr">
        <is>
          <t>​ ​ ​ ​ ​ ​ (in thousands) Total Purchase Consideration ​ $ 218,601 Cash and cash equivalents ​ 12,076 Accounts receivable ​ 27,185 Inventories ​ 14,460 Prepaid expenses and other current assets ​ 1,891 Property and equipment ​ 14,331 Intangible assets ​ ​ 139,200 Goodwill ​ 24,641 Other non-current assets ​ ​ 1,413 Total assets acquired ​ 235,197 Accounts payable ​ 1,560 Accrued expense and other current liabilities ​ ​ 6,035 Accrued compensation and other related expenses ​ ​ 4,909 Accrued government rebates ​ ​ 744 Returned goods reserve ​ ​ 2,202 Other non-current liabilities ​ ​ 1,146 Total liabilities assumed ​ 16,596 Net assets acquired ​ $ 218,6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9 Months Ended</t>
        </is>
      </c>
    </row>
    <row r="2">
      <c r="B2" s="2" t="inlineStr">
        <is>
          <t>Sep. 30, 2022</t>
        </is>
      </c>
    </row>
    <row r="3">
      <c r="A3" s="3" t="inlineStr">
        <is>
          <t>INDEBTEDNESS</t>
        </is>
      </c>
      <c r="B3" s="4" t="inlineStr">
        <is>
          <t xml:space="preserve"> </t>
        </is>
      </c>
    </row>
    <row r="4">
      <c r="A4" s="4" t="inlineStr">
        <is>
          <t>Schedule of carrying value of the current and non-current components of the term loan</t>
        </is>
      </c>
      <c r="B4" s="4" t="inlineStr">
        <is>
          <t>​ ​ ​ ​ ​ ​ ​ ​ ​ ​ Current ​ ​ September 30, ​ December 31, (in thousands) 2022 2021 Current borrowing on debt ​ $ 3,000 $ 3,000 Deferred financing costs ​ (2,150) ​ (2,150) Current debt, net of deferred financing costs ​ $ 850 ​ $ 850 ​ ​ ​ ​ ​ ​ ​ ​ ​ ​ Non-Current ​ ​ September 30, ​ December 31, (in thousands) 2022 2021 Non-current borrowing on debt ​ $ 294,750 ​ $ 297,000 Deferred financing costs ​ (8,868) ​ (10,480) Non-current debt, net of deferred financing costs and current component ​ $ 285,882 ​ $ 286,520</t>
        </is>
      </c>
    </row>
    <row r="5">
      <c r="A5" s="4" t="inlineStr">
        <is>
          <t>Schedule of contractual maturity of term loan and DDTL</t>
        </is>
      </c>
      <c r="B5" s="4" t="inlineStr">
        <is>
          <t>The contractual maturity of our Term Facility is as follows for the years ending December 31: ​ ​ ​ ​ ​ ​ (in thousands) Term Facility ​ 2022 ​ $ 750 ​ 2023 ​ 3,000 ​ 2024 ​ 3,000 ​ 2025 ​ 3,000 ​ 2026 ​ ​ 3,000 ​ 2027 and thereafter ​ ​ 285,000 ​ Total ​ $ 297,750 ​</t>
        </is>
      </c>
    </row>
    <row r="6">
      <c r="A6" s="4" t="inlineStr">
        <is>
          <t>Schedule of components of total interest expense related to the notes and term loan</t>
        </is>
      </c>
      <c r="B6" s="4" t="inlineStr">
        <is>
          <t>The following table sets forth the components of total interest expense related to the Term Facility during the three and nine months ended September 30, 2022 and interest expense under the Prior Credit Agreement during the three and nine months ended September 30, 2021, as recognized in the accompanying unaudited interim condensed consolidated statements of operations for the three and nine months ended September 30, 2022 and 2021: ​ ​ ​ ​ ​ ​ ​ ​ ​ ​ ​ ​ ​ ​ ​ ​ ​ Three Months Ended ​ Nine Months Ended ​ ​ ​ September 30, ​ September 30, ​ September 30, ​ September 30, ​ (in thousands) 2022 2021 2022 2021 Contractual coupon ​ $ 6,834 ​ $ 2,342 ​ $ 19,014 ​ $ 7,032 ​ Amortization of finance fees ​ 592 ​ 175 ​ 1,773 ​ 527 ​ Capitalized interest ​ (31) ​ (17) ​ (80) ​ (74) ​ ​ ​ $ 7,395 ​ $ 2,500 ​ $ 20,707 ​ $ 7,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djustments for chargebacks and other allowances</t>
        </is>
      </c>
      <c r="B2" s="6" t="n">
        <v>111000</v>
      </c>
      <c r="C2" s="6" t="n">
        <v>105260</v>
      </c>
    </row>
    <row r="3">
      <c r="A3" s="4" t="inlineStr">
        <is>
          <t>Preferred Stock, Par or Stated Value Per Share (in dollars per share)</t>
        </is>
      </c>
      <c r="B3" s="7" t="n">
        <v>0.0001</v>
      </c>
      <c r="C3" s="7" t="n">
        <v>0.0001</v>
      </c>
    </row>
    <row r="4">
      <c r="A4" s="4" t="inlineStr">
        <is>
          <t>Preferred Stock, Shares Authorized</t>
        </is>
      </c>
      <c r="B4" s="5" t="n">
        <v>1666667</v>
      </c>
      <c r="C4" s="5" t="n">
        <v>1666667</v>
      </c>
    </row>
    <row r="5">
      <c r="A5" s="4" t="inlineStr">
        <is>
          <t>Preferred Stock, Shares Issued</t>
        </is>
      </c>
      <c r="B5" s="5" t="n">
        <v>0</v>
      </c>
      <c r="C5" s="5" t="n">
        <v>0</v>
      </c>
    </row>
    <row r="6">
      <c r="A6" s="4" t="inlineStr">
        <is>
          <t>Preferred Stock, Shares Outstanding</t>
        </is>
      </c>
      <c r="B6" s="5" t="n">
        <v>0</v>
      </c>
      <c r="C6" s="5" t="n">
        <v>0</v>
      </c>
    </row>
    <row r="7">
      <c r="A7" s="4" t="inlineStr">
        <is>
          <t>Treasury Stock, Common, Shares</t>
        </is>
      </c>
      <c r="B7" s="5" t="n">
        <v>145851</v>
      </c>
      <c r="C7" s="5" t="n">
        <v>82662</v>
      </c>
    </row>
    <row r="8">
      <c r="A8" s="4" t="inlineStr">
        <is>
          <t>Convertible Preferred Stock</t>
        </is>
      </c>
      <c r="B8" s="4" t="inlineStr">
        <is>
          <t xml:space="preserve"> </t>
        </is>
      </c>
      <c r="C8" s="4" t="inlineStr">
        <is>
          <t xml:space="preserve"> </t>
        </is>
      </c>
    </row>
    <row r="9">
      <c r="A9" s="4" t="inlineStr">
        <is>
          <t>Convertible Preferred Stock, Par Value (in dollars per share)</t>
        </is>
      </c>
      <c r="B9" s="7" t="n">
        <v>0.0001</v>
      </c>
      <c r="C9" s="7" t="n">
        <v>0.0001</v>
      </c>
    </row>
    <row r="10">
      <c r="A10" s="4" t="inlineStr">
        <is>
          <t>Convertible Preferred Stock, Shares Authorized</t>
        </is>
      </c>
      <c r="B10" s="5" t="n">
        <v>1666667</v>
      </c>
      <c r="C10" s="5" t="n">
        <v>1666667</v>
      </c>
    </row>
    <row r="11">
      <c r="A11" s="4" t="inlineStr">
        <is>
          <t>Convertible Preferred Stock, Shares Issued</t>
        </is>
      </c>
      <c r="B11" s="5" t="n">
        <v>25000</v>
      </c>
      <c r="C11" s="5" t="n">
        <v>25000</v>
      </c>
    </row>
    <row r="12">
      <c r="A12" s="4" t="inlineStr">
        <is>
          <t>Convertible Preferred Stock, Shares Outstanding</t>
        </is>
      </c>
      <c r="B12" s="5" t="n">
        <v>25000</v>
      </c>
      <c r="C12" s="5" t="n">
        <v>25000</v>
      </c>
    </row>
    <row r="13">
      <c r="A13" s="4" t="inlineStr">
        <is>
          <t>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Authorized Shares</t>
        </is>
      </c>
      <c r="B15" s="5" t="n">
        <v>33333334</v>
      </c>
      <c r="C15" s="5" t="n">
        <v>33333334</v>
      </c>
    </row>
    <row r="16">
      <c r="A16" s="4" t="inlineStr">
        <is>
          <t>Common Stock, Issued Shares</t>
        </is>
      </c>
      <c r="B16" s="5" t="n">
        <v>17613771</v>
      </c>
      <c r="C16" s="5" t="n">
        <v>16912401</v>
      </c>
    </row>
    <row r="17">
      <c r="A17" s="4" t="inlineStr">
        <is>
          <t>Common Stock, Outstanding Shares</t>
        </is>
      </c>
      <c r="B17" s="5" t="n">
        <v>17467920</v>
      </c>
      <c r="C17" s="5" t="n">
        <v>16829739</v>
      </c>
    </row>
    <row r="18">
      <c r="A18" s="4" t="inlineStr">
        <is>
          <t>Class C Special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Authorized Shares</t>
        </is>
      </c>
      <c r="B20" s="5" t="n">
        <v>781281</v>
      </c>
      <c r="C20" s="5" t="n">
        <v>781281</v>
      </c>
    </row>
    <row r="21">
      <c r="A21" s="4" t="inlineStr">
        <is>
          <t>Common Stock, Issued Shares</t>
        </is>
      </c>
      <c r="B21" s="5" t="n">
        <v>10864</v>
      </c>
      <c r="C21" s="5" t="n">
        <v>10864</v>
      </c>
    </row>
    <row r="22">
      <c r="A22" s="4" t="inlineStr">
        <is>
          <t>Common Stock, Outstanding Shares</t>
        </is>
      </c>
      <c r="B22" s="5" t="n">
        <v>10864</v>
      </c>
      <c r="C22" s="5"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LOSS) PER SHARE</t>
        </is>
      </c>
      <c r="B3" s="4" t="inlineStr">
        <is>
          <t xml:space="preserve"> </t>
        </is>
      </c>
    </row>
    <row r="4">
      <c r="A4" s="4" t="inlineStr">
        <is>
          <t>Schedule of earnings per share, basic and diluted</t>
        </is>
      </c>
      <c r="B4" s="4" t="inlineStr">
        <is>
          <t>Earnings (loss) per share for the three and nine months ended September 30, 2022 and 2021 are calculated for basic and diluted earnings (loss) per share as follows: ​ ​ ​ ​ ​ ​ ​ ​ ​ ​ ​ ​ ​ ​ ​ ​ ​ ​ ​ ​ ​ ​ ​ ​ ​ ​ ​ ​ ​ Basic ​ Diluted ​ Basic ​ Diluted ​ (in thousands, except per share amounts) ​ Three Months Ended September 30, ​ Three Months Ended September 30, ​ Nine Months Ended September 30, ​ Nine Months Ended September 30, ​ ​ 2022 2021 2022 2021 2022 2021 2022 2021 Net loss ​ $ (8,600) ​ $ (4,447) ​ $ (8,600) ​ $ (4,447) ​ $ (43,653) ​ $ (18,467) ​ $ (43,653) ​ $ (18,467) ​ Net income allocated to participating securities ​ — ​ — ​ — ​ — ​ — ​ — ​ — ​ — ​ Dividends on Series A convertible preferred stock ​ ​ (406) ​ ​ — ​ ​ (406) ​ ​ — ​ ​ (1,218) ​ ​ — ​ ​ (1,218) ​ ​ — ​ Net loss available to common shareholders ​ $ (9,006) ​ $ (4,447) ​ $ (9,006) ​ $ (4,447) ​ $ (44,871) ​ $ (18,467) ​ $ (44,871) ​ $ (18,467) ​ Basic Weighted-Average Shares Outstanding ​ 16,303 ​ 12,107 ​ 16,303 ​ 12,107 ​ 16,238 ​ 12,066 ​ 16,238 ​ 12,066 ​ Dilutive effect of stock options and ESPP ​ ​ ​ ​ ​ ​ ​ — ​ — ​ ​ ​ ​ ​ ​ ​ — ​ — ​ Diluted Weighted-Average Shares Outstanding ​ ​ ​ ​ ​ ​ ​ 16,303 ​ 12,107 ​ ​ ​ ​ ​ ​ ​ 16,238 ​ 12,066 ​ ​ ​ ​ ​ ​ ​ ​ ​ ​ ​ ​ ​ ​ ​ ​ ​ ​ ​ ​ ​ ​ ​ ​ ​ ​ ​ Loss per share ​ $ (0.55) ​ $ (0.37) ​ $ (0.55) ​ $ (0.37) ​ $ (2.76) ​ $ (1.53) ​ $ (2.76) ​ $ (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 ​ ​ ​ ​ ​ ​ ​ ​ ​ September 30, ​ December 31, ​ (in thousands) 2022 2021 Raw materials ​ $ 62,423 ​ $ 51,350 ​ Packaging materials ​ 7,871 ​ 5,475 ​ Work-in-progress ​ 1,097 ​ 652 ​ Finished goods ​ 33,936 ​ 31,969 ​ ​ ​ 105,327 ​ 89,446 ​ Reserve for excess/obsolete inventories ​ (9,434) ​ (7,753) ​ Inventories, net ​ $ 95,893 ​ $ 81,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chedule of components of intangible assets</t>
        </is>
      </c>
      <c r="B4" s="4" t="inlineStr">
        <is>
          <t>​ ​ ​ ​ ​ ​ ​ ​ ​ ​ ​ ​ ​ ​ ​ ​ ​ ​ ​ September 30, 2022 ​ December 31, 2021 ​ Weighted Average ​ ​ Gross Carrying ​ Accumulated ​ Gross Carrying ​ Accumulated ​ Amortization (in thousands) Amount Amortization Amount Amortization Period Definite-Lived Intangible Assets: ​ ​ ​ ​ ​ ​ ​ ​ ​ ​ ​ ​ ​ ​ ​ Acquired ANDA intangible assets ​ $ 189,087 ​ $ (69,824) ​ $ 168,536 ​ $ (54,079) 8.3 years NDAs and product rights ​ 242,372 ​ (156,520) ​ 242,372 ​ (138,835) 9.9 years Marketing and distribution rights ​ 17,157 ​ (13,069) ​ 17,157 ​ (12,347) 5.5 years Non-compete agreement ​ 624 ​ (579) ​ 624 ​ (513) 7.0 years Customer relationships ​ ​ 24,900 ​ ​ (3,261) ​ ​ 24,900 ​ ​ (593) ​ 7.0 years Indefinite-Lived Intangible Assets: ​ ​ ​ ​ ​ ​ ​ ​ ​ ​ ​ ​ ​ ​ ​ In process research and development ​ ​ 33,350 ​ ​ — ​ ​ 46,900 ​ ​ — ​ Indefinite Total Intangible Assets, net ​ $ 507,490 ​ $ (243,253) ​ $ 500,489 ​ $ (206,367) ​ 8.9 years</t>
        </is>
      </c>
    </row>
    <row r="5">
      <c r="A5" s="4" t="inlineStr">
        <is>
          <t>Schedule of expected future amortization expense</t>
        </is>
      </c>
      <c r="B5" s="4" t="inlineStr">
        <is>
          <t>Expected future amortization expense is as follows: ​ ​ ​ ​ ​ (in thousands) ​ ​ 2022 (remainder of the year) ​ $ 12,602 2023 ​ 51,792 2024 ​ 50,996 2025 ​ 48,893 2026 ​ 35,574 2027 and thereafter ​ 64,380 Total ​ $ 264,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2</t>
        </is>
      </c>
    </row>
    <row r="3">
      <c r="A3" s="4" t="inlineStr">
        <is>
          <t>Summary of Stock option and restricted stock activity</t>
        </is>
      </c>
      <c r="B3" s="4" t="inlineStr">
        <is>
          <t>A summary of stock option and restricted stock activity under the 2022 Plan and Inducement Grants during the nine months ended September 30, 2022 and 2021 is presented below: ​ ​ ​ ​ ​ ​ ​ ​ ​ (in thousands) ​ Options ​ Inducement Grants ​ RSAs ​ Outstanding at December 31, 2020 756 ​ 180 ​ 352 ​ Granted 97 ​ 61 ​ 463 ​ Options Exercised/RSAs Vested (5) ​ — ​ (126) (1) Forfeited (74) ​ — ​ (61) ​ Expired — ​ — ​ — ​ Outstanding at September 30, 2021 774 ​ 241 ​ 628 ​ ​ ​ ​ ​ ​ ​ ​ ​ Outstanding at December 31, 2021 747 ​ 241 ​ 707 ​ Granted 36 ​ — ​ 723 ​ Options Exercised/RSAs Vested (16) ​ — ​ (234) (2) Forfeited (58) ​ — ​ (46) ​ Expired — ​ — ​ — ​ Outstanding at September 30, 2022 709 ​ 241 ​ 1,150 ​ (1) Includes 28 thousand shares purchased from employees to cover employee income taxes related to income earned upon vesting of restricted stock. The shares purchased are held in treasury and the $0.9 million total purchase price for the shares is included in Treasury stock in our accompanying unaudited interim condensed consolidated balance sheets. (2) Includes 63 thousand shares purchased from employees to cover employee income taxes related to income earned upon vesting of restricted stock. The shares purchased are held in treasury and the $1.9 million total purchase price for the shares is included in Treasury stock in our accompanying unaudited interim condensed consolidated balance sheets .</t>
        </is>
      </c>
    </row>
    <row r="4">
      <c r="A4" s="4" t="inlineStr">
        <is>
          <t>2016 Employee Stock Purchase Plan</t>
        </is>
      </c>
      <c r="B4" s="4" t="inlineStr">
        <is>
          <t xml:space="preserve"> </t>
        </is>
      </c>
    </row>
    <row r="5">
      <c r="A5" s="4" t="inlineStr">
        <is>
          <t>Summary of allocated expense</t>
        </is>
      </c>
      <c r="B5" s="4" t="inlineStr">
        <is>
          <t>​ ​ ​ ​ ​ ​ ​ ​ ​ ​ ​ ​ ​ ​ ​ (in thousands) ​ Three Months Ended September 30, ​ Nine Months Ended September 30, ​ ​ 2022 2021 2022 2021 Cost of sales ​ $ 11 ​ $ 3 ​ $ 40 ​ $ 11 ​ Research and development ​ 10 ​ 5 ​ 31 ​ 16 ​ Selling, general, and administrative ​ 82 ​ 20 ​ 142 ​ 66 ​ ​ ​ $ 103 ​ $ 28 ​ $ 213 ​ $ 93 ​</t>
        </is>
      </c>
    </row>
    <row r="6">
      <c r="A6" s="4" t="inlineStr">
        <is>
          <t>2022 Plan</t>
        </is>
      </c>
      <c r="B6" s="4" t="inlineStr">
        <is>
          <t xml:space="preserve"> </t>
        </is>
      </c>
    </row>
    <row r="7">
      <c r="A7" s="4" t="inlineStr">
        <is>
          <t>Summary of allocated expense</t>
        </is>
      </c>
      <c r="B7" s="4" t="inlineStr">
        <is>
          <t>​ ​ ​ ​ ​ ​ ​ ​ ​ ​ ​ ​ ​ ​ ​ (in thousands) ​ Three Months Ended September 30, ​ Nine Months Ended September 30, ​ ​ 2022 2021 2022 2021 Cost of sales ​ $ 134 ​ $ 2 ​ $ 393 ​ $ 4 ​ Research and development ​ 186 ​ 144 ​ 531 ​ 407 ​ Selling, general, and administrative ​ 3,447 ​ 2,634 ​ 9,725 ​ 7,017 ​ ​ ​ $ 3,767 ​ $ 2,780 ​ $ 10,649 ​ $ 7,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rent expense</t>
        </is>
      </c>
      <c r="B4" s="4" t="inlineStr">
        <is>
          <t>​ ​ ​ ​ ​ ​ ​ ​ ​ ​ ​ ​ ​ ​ ​ Three Months Ended September 30, Nine Months Ended September 30, (in thousands) 2022 2021 2022 ​ 2021 Operating lease costs ​ $ 201 ​ $ 40 ​ $ 470 ​ $ 132 Variable lease costs ​ 53 ​ 9 ​ 173 ​ 30 Total lease costs ​ $ 254 ​ $ 49 ​ $ 643 ​ $ 162</t>
        </is>
      </c>
    </row>
    <row r="5">
      <c r="A5" s="4" t="inlineStr">
        <is>
          <t>Schedule of maturity analysis of operating leases</t>
        </is>
      </c>
      <c r="B5" s="4" t="inlineStr">
        <is>
          <t>​ ​ ​ ​ ​ (in thousands) ​ ​ Future payments: ​ ​ ​ 2022 ​ $ 175 2023 ​ 761 2024 ​ 831 2025 ​ 431 2026 and thereafter ​ 124 Total ​ $ 2,322 ​ ​ ​ ​ Discount ​ ​ (237) Lease liability ​ ​ 2,085 Current lease liability ​ ​ (604) Non-current lease liability ​ $ 1,4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t>
        </is>
      </c>
      <c r="B3" s="4" t="inlineStr">
        <is>
          <t xml:space="preserve"> </t>
        </is>
      </c>
    </row>
    <row r="4">
      <c r="A4" s="4" t="inlineStr">
        <is>
          <t>Schedule of recurring Level 3 fair value measurements of contingent consideration</t>
        </is>
      </c>
      <c r="B4" s="4" t="inlineStr">
        <is>
          <t>​ ​ ​ ​ ​ ​ ​ ​ ​ ​ Payment Type ​ ​ Valuation Technique ​ Unobservable Input ​ Assumptions ​ Profit-based milestone payments ​ ​ Probability-weighted discounted cash flow ​ Discount rate ​ 13.2% ​ ​ ​ ​ ​ ​ Projected fiscal year of payment ​ 2023-2029 ​ ​ ​ ​ ​ ​ ​ ​ ​ ​ ​ ​ ​ ​ ​ ​ ​ ​ ​ Product development-based milestone payments ​ ​ Probability-weighted discounted cash flow ​ Discount rate ​ 8.7% ​ ​ ​ ​ ​ ​ Probability of payment ​ 90.0% ​ ​ ​ ​ ​ ​ Projected fiscal year of payment ​ 2023-2024 ​</t>
        </is>
      </c>
    </row>
    <row r="5">
      <c r="A5" s="4" t="inlineStr">
        <is>
          <t>Schedule of changes in contingent consideration</t>
        </is>
      </c>
      <c r="B5" s="4" t="inlineStr">
        <is>
          <t>​ ​ ​ ​ ​ ​ ​ ​ ​ ​ ​ ​ ​ ​ ​ ​ ​ Three Months Ended September 30, ​ Nine Months Ended September 30, ​ (in thousands) 2022 2021 2022 2021 Beginning balance ​ $ 30,958 ​ $ — ​ $ 31,000 ​ $ — ​ Measurement period adjustment ​ ​ — ​ ​ — ​ ​ 300 ​ ​ — ​ Change in fair value ​ 2,476 ​ — ​ 2,134 ​ — ​ Ending balance ​ $ 33,434 ​ $ — ​ $ 33,434 ​ $ — ​</t>
        </is>
      </c>
    </row>
    <row r="6">
      <c r="A6" s="4" t="inlineStr">
        <is>
          <t>Schedule of financial assets and liabilities accounted for at fair value on a recurring basis</t>
        </is>
      </c>
      <c r="B6" s="4" t="inlineStr">
        <is>
          <t>​ ​ ​ ​ ​ ​ ​ ​ ​ ​ ​ ​ ​ ​ (in thousands) ​ Fair Value at ​ ​ ​ ​ ​ ​ ​ ​ ​ Description ​ September 30, 2022 ​ Level 1 ​ Level 2 ​ Level 3 Assets ​ ​ ​ ​ Interest rate swap ​ $ 9,373 ​ $ — ​ $ 9,373 ​ $ — Liabilities ​ ​ ​ ​ Contingent consideration ​ $ 33,434 ​ $ — ​ $ — ​ $ 33,434 CVRs ​ $ — ​ $ — ​ $ — ​ $ — ​ ​ ​ ​ ​ ​ ​ ​ ​ ​ ​ ​ ​ ​ ​ Fair Value at ​ ​ ​ ​ ​ ​ Description ​ December 31, 2021 ​ Level 1 ​ Level 2 ​ Level 3 Liabilities ​ ​ ​ ​ Contingent consideration ​ $ 31,000 ​ $ — ​ $ — ​ $ 31,000 Interest rate swaps ​ $ 6,790 ​ $ — ​ $ 6,790 ​ $ — CVRs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revenue by reportable segments</t>
        </is>
      </c>
      <c r="B4" s="4" t="inlineStr">
        <is>
          <t>​ ​ ​ ​ ​ ​ ​ ​ ​ ​ ​ ​ ​ ​ ​ ​ Three Months Ended September 30, ​ Nine Months Ended September 30, (in thousands) 2022 2021 ​ 2022 2021 Net Revenues ​ ​ ​ ​ ​ ​ ​ ​ ​ ​ ​ ​ Generics, Established Brands, and Other ​ $ 71,219 ​ $ 52,061 ​ $ 198,057 ​ $ 155,207 Rare Disease ​ ​ 12,602 ​ ​ — ​ ​ 24,096 ​ ​ — Total net revenues ​ $ 83,821 ​ $ 52,061 ​ $ 222,153 ​ $ 155,207 ​ ​ ​ ​ ​ ​ ​ ​ ​ ​ ​ ​ ​ Segment earnings/(loss) before interest, taxes, depreciation and amortization (“EBITDA”) and reconciliation to (loss)/income before income taxes ​ ​ ​ ​ ​ ​ ​ ​ ​ ​ ​ ​ Generics, Established Brands, and Other ​ ​ 22,099 ​ ​ 17,030 ​ ​ 52,103 ​ ​ 53,529 Rare Disease ​ ​ (2,382) ​ ​ (3,085) ​ ​ (19,493) ​ ​ (8,836) Depreciation and amortization ​ ​ (14,167) ​ ​ (11,346) ​ ​ (42,488) ​ ​ (33,568) Corporate and other unallocated expenses (1) ​ ​ (10,545) ​ ​ (6,161) ​ ​ (27,225) ​ ​ (27,195) Total operating loss ​ $ (4,995) ​ $ (3,562) ​ $ (37,103) ​ $ (16,070) ​ ​ ​ ​ ​ ​ ​ ​ ​ ​ ​ ​ ​ Interest expense, net ​ ​ (7,264) ​ ​ (2,497) ​ ​ (20,546) ​ ​ (7,482) Other income/(expense), net ​ ​ 37 ​ ​ (1,071) ​ ​ 712 ​ ​ (1,653) Loss before benefit for income taxes ​ $ (12,222) ​ $ (7,130) ​ $ (56,937) ​ $ (25,205)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t>
        </is>
      </c>
    </row>
    <row r="5">
      <c r="A5" s="4" t="inlineStr">
        <is>
          <t>Schedule of revenue by geographic operations</t>
        </is>
      </c>
      <c r="B5" s="4" t="inlineStr">
        <is>
          <t>​ ​ ​ ​ ​ ​ ​ ​ ​ ​ ​ ​ ​ ​ ​ (in thousands) ​ Three Months Ended September 30, ​ Nine Months Ended September 30, ​ Location of Operations 2022 2021 2022 2021 United States ​ $ 82,851 ​ $ 51,100 ​ $ 219,422 ​ $ 152,007 ​ Canada ​ 970 ​ 961 ​ 2,731 ​ 3,200 ​ Total Revenue ​ $ 83,821 ​ $ 52,061 ​ $ 222,153 ​ $ 155,207 ​</t>
        </is>
      </c>
    </row>
    <row r="6">
      <c r="A6" s="4" t="inlineStr">
        <is>
          <t>Schedule of property and equipment by geographic location</t>
        </is>
      </c>
      <c r="B6" s="4" t="inlineStr">
        <is>
          <t>​ ​ ​ ​ ​ ​ ​ (in thousands) ​ September 30, 2022 ​ December 31, 2021 United States ​ $ 38,932 ​ $ 38,564 Canada (1) ​ 3,328 ​ 13,831 India ​ 570 ​ 276 Total property and equipment, net ​ $ 42,830 ​ $ 52,671 (1) Amounts as of September 30, 2022 exclude the land and building at our Canada facility, which are classified as held for sale as of September 30, 2022. These assets have a carrying value of $8.0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PRESENTATION, AND RECENT ACCOUNTING PRONOUNC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600</v>
      </c>
      <c r="C4" s="6" t="n">
        <v>-4447</v>
      </c>
      <c r="D4" s="6" t="n">
        <v>-43653</v>
      </c>
      <c r="E4" s="6" t="n">
        <v>-18467</v>
      </c>
      <c r="F4" s="4" t="inlineStr">
        <is>
          <t xml:space="preserve"> </t>
        </is>
      </c>
    </row>
    <row r="5">
      <c r="A5" s="4" t="inlineStr">
        <is>
          <t>Accumulated deficit</t>
        </is>
      </c>
      <c r="B5" s="5" t="n">
        <v>-92636</v>
      </c>
      <c r="C5" s="4" t="inlineStr">
        <is>
          <t xml:space="preserve"> </t>
        </is>
      </c>
      <c r="D5" s="5" t="n">
        <v>-92636</v>
      </c>
      <c r="E5" s="4" t="inlineStr">
        <is>
          <t xml:space="preserve"> </t>
        </is>
      </c>
      <c r="F5" s="6" t="n">
        <v>-47765</v>
      </c>
    </row>
    <row r="6">
      <c r="A6" s="4" t="inlineStr">
        <is>
          <t>Credit Facility - 2021 | Revolv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borrowing capacity</t>
        </is>
      </c>
      <c r="B8" s="6" t="n">
        <v>40000</v>
      </c>
      <c r="C8" s="4" t="inlineStr">
        <is>
          <t xml:space="preserve"> </t>
        </is>
      </c>
      <c r="D8" s="6" t="n">
        <v>4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recognition</t>
        </is>
      </c>
      <c r="B3" s="6" t="n">
        <v>83821</v>
      </c>
      <c r="C3" s="6" t="n">
        <v>52061</v>
      </c>
      <c r="D3" s="6" t="n">
        <v>222153</v>
      </c>
      <c r="E3" s="6" t="n">
        <v>155207</v>
      </c>
    </row>
    <row r="4">
      <c r="A4" s="4" t="inlineStr">
        <is>
          <t>Sales of generic pharmaceutical products</t>
        </is>
      </c>
      <c r="B4" s="4" t="inlineStr">
        <is>
          <t xml:space="preserve"> </t>
        </is>
      </c>
      <c r="C4" s="4" t="inlineStr">
        <is>
          <t xml:space="preserve"> </t>
        </is>
      </c>
      <c r="D4" s="4" t="inlineStr">
        <is>
          <t xml:space="preserve"> </t>
        </is>
      </c>
      <c r="E4" s="4" t="inlineStr">
        <is>
          <t xml:space="preserve"> </t>
        </is>
      </c>
    </row>
    <row r="5">
      <c r="A5" s="4" t="inlineStr">
        <is>
          <t>Revenue recognition</t>
        </is>
      </c>
      <c r="B5" s="5" t="n">
        <v>53136</v>
      </c>
      <c r="C5" s="5" t="n">
        <v>35140</v>
      </c>
      <c r="D5" s="5" t="n">
        <v>152106</v>
      </c>
      <c r="E5" s="5" t="n">
        <v>101952</v>
      </c>
    </row>
    <row r="6">
      <c r="A6" s="4" t="inlineStr">
        <is>
          <t>Sales of established brand pharmaceutical products</t>
        </is>
      </c>
      <c r="B6" s="4" t="inlineStr">
        <is>
          <t xml:space="preserve"> </t>
        </is>
      </c>
      <c r="C6" s="4" t="inlineStr">
        <is>
          <t xml:space="preserve"> </t>
        </is>
      </c>
      <c r="D6" s="4" t="inlineStr">
        <is>
          <t xml:space="preserve"> </t>
        </is>
      </c>
      <c r="E6" s="4" t="inlineStr">
        <is>
          <t xml:space="preserve"> </t>
        </is>
      </c>
    </row>
    <row r="7">
      <c r="A7" s="4" t="inlineStr">
        <is>
          <t>Revenue recognition</t>
        </is>
      </c>
      <c r="B7" s="5" t="n">
        <v>9816</v>
      </c>
      <c r="C7" s="5" t="n">
        <v>14313</v>
      </c>
      <c r="D7" s="5" t="n">
        <v>26731</v>
      </c>
      <c r="E7" s="5" t="n">
        <v>32868</v>
      </c>
    </row>
    <row r="8">
      <c r="A8" s="4" t="inlineStr">
        <is>
          <t>Sales of rare disease pharmaceutical products</t>
        </is>
      </c>
      <c r="B8" s="4" t="inlineStr">
        <is>
          <t xml:space="preserve"> </t>
        </is>
      </c>
      <c r="C8" s="4" t="inlineStr">
        <is>
          <t xml:space="preserve"> </t>
        </is>
      </c>
      <c r="D8" s="4" t="inlineStr">
        <is>
          <t xml:space="preserve"> </t>
        </is>
      </c>
      <c r="E8" s="4" t="inlineStr">
        <is>
          <t xml:space="preserve"> </t>
        </is>
      </c>
    </row>
    <row r="9">
      <c r="A9" s="4" t="inlineStr">
        <is>
          <t>Revenue recognition</t>
        </is>
      </c>
      <c r="B9" s="5" t="n">
        <v>12602</v>
      </c>
      <c r="C9" s="4" t="inlineStr">
        <is>
          <t xml:space="preserve"> </t>
        </is>
      </c>
      <c r="D9" s="5" t="n">
        <v>24096</v>
      </c>
      <c r="E9" s="4" t="inlineStr">
        <is>
          <t xml:space="preserve"> </t>
        </is>
      </c>
    </row>
    <row r="10">
      <c r="A10" s="4" t="inlineStr">
        <is>
          <t>Sales of contract manufactured products</t>
        </is>
      </c>
      <c r="B10" s="4" t="inlineStr">
        <is>
          <t xml:space="preserve"> </t>
        </is>
      </c>
      <c r="C10" s="4" t="inlineStr">
        <is>
          <t xml:space="preserve"> </t>
        </is>
      </c>
      <c r="D10" s="4" t="inlineStr">
        <is>
          <t xml:space="preserve"> </t>
        </is>
      </c>
      <c r="E10" s="4" t="inlineStr">
        <is>
          <t xml:space="preserve"> </t>
        </is>
      </c>
    </row>
    <row r="11">
      <c r="A11" s="4" t="inlineStr">
        <is>
          <t>Revenue recognition</t>
        </is>
      </c>
      <c r="B11" s="5" t="n">
        <v>4779</v>
      </c>
      <c r="C11" s="5" t="n">
        <v>2382</v>
      </c>
      <c r="D11" s="5" t="n">
        <v>12072</v>
      </c>
      <c r="E11" s="5" t="n">
        <v>7277</v>
      </c>
    </row>
    <row r="12">
      <c r="A12" s="4" t="inlineStr">
        <is>
          <t>Royalties from licensing agreements</t>
        </is>
      </c>
      <c r="B12" s="4" t="inlineStr">
        <is>
          <t xml:space="preserve"> </t>
        </is>
      </c>
      <c r="C12" s="4" t="inlineStr">
        <is>
          <t xml:space="preserve"> </t>
        </is>
      </c>
      <c r="D12" s="4" t="inlineStr">
        <is>
          <t xml:space="preserve"> </t>
        </is>
      </c>
      <c r="E12" s="4" t="inlineStr">
        <is>
          <t xml:space="preserve"> </t>
        </is>
      </c>
    </row>
    <row r="13">
      <c r="A13" s="4" t="inlineStr">
        <is>
          <t>Revenue recognition</t>
        </is>
      </c>
      <c r="B13" s="5" t="n">
        <v>1821</v>
      </c>
      <c r="C13" s="4" t="inlineStr">
        <is>
          <t xml:space="preserve"> </t>
        </is>
      </c>
      <c r="D13" s="5" t="n">
        <v>3918</v>
      </c>
      <c r="E13" s="5" t="n">
        <v>11210</v>
      </c>
    </row>
    <row r="14">
      <c r="A14" s="4" t="inlineStr">
        <is>
          <t>Product development services</t>
        </is>
      </c>
      <c r="B14" s="4" t="inlineStr">
        <is>
          <t xml:space="preserve"> </t>
        </is>
      </c>
      <c r="C14" s="4" t="inlineStr">
        <is>
          <t xml:space="preserve"> </t>
        </is>
      </c>
      <c r="D14" s="4" t="inlineStr">
        <is>
          <t xml:space="preserve"> </t>
        </is>
      </c>
      <c r="E14" s="4" t="inlineStr">
        <is>
          <t xml:space="preserve"> </t>
        </is>
      </c>
    </row>
    <row r="15">
      <c r="A15" s="4" t="inlineStr">
        <is>
          <t>Revenue recognition</t>
        </is>
      </c>
      <c r="B15" s="5" t="n">
        <v>1503</v>
      </c>
      <c r="C15" s="5" t="n">
        <v>77</v>
      </c>
      <c r="D15" s="5" t="n">
        <v>2600</v>
      </c>
      <c r="E15" s="5" t="n">
        <v>332</v>
      </c>
    </row>
    <row r="16">
      <c r="A16" s="4" t="inlineStr">
        <is>
          <t>Other</t>
        </is>
      </c>
      <c r="B16" s="4" t="inlineStr">
        <is>
          <t xml:space="preserve"> </t>
        </is>
      </c>
      <c r="C16" s="4" t="inlineStr">
        <is>
          <t xml:space="preserve"> </t>
        </is>
      </c>
      <c r="D16" s="4" t="inlineStr">
        <is>
          <t xml:space="preserve"> </t>
        </is>
      </c>
      <c r="E16" s="4" t="inlineStr">
        <is>
          <t xml:space="preserve"> </t>
        </is>
      </c>
    </row>
    <row r="17">
      <c r="A17" s="4" t="inlineStr">
        <is>
          <t>Revenue recognition</t>
        </is>
      </c>
      <c r="B17" s="6" t="n">
        <v>164</v>
      </c>
      <c r="C17" s="6" t="n">
        <v>149</v>
      </c>
      <c r="D17" s="6" t="n">
        <v>630</v>
      </c>
      <c r="E17" s="6" t="n">
        <v>15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ALLOWANCES - Tim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recognition</t>
        </is>
      </c>
      <c r="B3" s="6" t="n">
        <v>83821</v>
      </c>
      <c r="C3" s="6" t="n">
        <v>52061</v>
      </c>
      <c r="D3" s="6" t="n">
        <v>222153</v>
      </c>
      <c r="E3" s="6" t="n">
        <v>155207</v>
      </c>
    </row>
    <row r="4">
      <c r="A4" s="4" t="inlineStr">
        <is>
          <t>Performance obligations satisfied in prior periods</t>
        </is>
      </c>
      <c r="B4" s="4" t="inlineStr">
        <is>
          <t xml:space="preserve"> </t>
        </is>
      </c>
      <c r="C4" s="4" t="inlineStr">
        <is>
          <t xml:space="preserve"> </t>
        </is>
      </c>
      <c r="D4" s="5" t="n">
        <v>2600</v>
      </c>
      <c r="E4" s="5" t="n">
        <v>8700</v>
      </c>
    </row>
    <row r="5">
      <c r="A5" s="4" t="inlineStr">
        <is>
          <t>Performance obligations transferred at a point in time</t>
        </is>
      </c>
      <c r="B5" s="4" t="inlineStr">
        <is>
          <t xml:space="preserve"> </t>
        </is>
      </c>
      <c r="C5" s="4" t="inlineStr">
        <is>
          <t xml:space="preserve"> </t>
        </is>
      </c>
      <c r="D5" s="4" t="inlineStr">
        <is>
          <t xml:space="preserve"> </t>
        </is>
      </c>
      <c r="E5" s="4" t="inlineStr">
        <is>
          <t xml:space="preserve"> </t>
        </is>
      </c>
    </row>
    <row r="6">
      <c r="A6" s="4" t="inlineStr">
        <is>
          <t>Revenue recognition</t>
        </is>
      </c>
      <c r="B6" s="5" t="n">
        <v>82318</v>
      </c>
      <c r="C6" s="5" t="n">
        <v>51984</v>
      </c>
      <c r="D6" s="5" t="n">
        <v>219553</v>
      </c>
      <c r="E6" s="5" t="n">
        <v>154875</v>
      </c>
    </row>
    <row r="7">
      <c r="A7" s="4" t="inlineStr">
        <is>
          <t>Performance obligations transferred over time</t>
        </is>
      </c>
      <c r="B7" s="4" t="inlineStr">
        <is>
          <t xml:space="preserve"> </t>
        </is>
      </c>
      <c r="C7" s="4" t="inlineStr">
        <is>
          <t xml:space="preserve"> </t>
        </is>
      </c>
      <c r="D7" s="4" t="inlineStr">
        <is>
          <t xml:space="preserve"> </t>
        </is>
      </c>
      <c r="E7" s="4" t="inlineStr">
        <is>
          <t xml:space="preserve"> </t>
        </is>
      </c>
    </row>
    <row r="8">
      <c r="A8" s="4" t="inlineStr">
        <is>
          <t>Revenue recognition</t>
        </is>
      </c>
      <c r="B8" s="5" t="n">
        <v>1503</v>
      </c>
      <c r="C8" s="5" t="n">
        <v>77</v>
      </c>
      <c r="D8" s="5" t="n">
        <v>2600</v>
      </c>
      <c r="E8" s="5" t="n">
        <v>332</v>
      </c>
    </row>
    <row r="9">
      <c r="A9" s="4" t="inlineStr">
        <is>
          <t>Maximum</t>
        </is>
      </c>
      <c r="B9" s="4" t="inlineStr">
        <is>
          <t xml:space="preserve"> </t>
        </is>
      </c>
      <c r="C9" s="4" t="inlineStr">
        <is>
          <t xml:space="preserve"> </t>
        </is>
      </c>
      <c r="D9" s="4" t="inlineStr">
        <is>
          <t xml:space="preserve"> </t>
        </is>
      </c>
      <c r="E9" s="4" t="inlineStr">
        <is>
          <t xml:space="preserve"> </t>
        </is>
      </c>
    </row>
    <row r="10">
      <c r="A10" s="4" t="inlineStr">
        <is>
          <t>Revenue recognized</t>
        </is>
      </c>
      <c r="B10" s="6" t="n">
        <v>100</v>
      </c>
      <c r="C10" s="6" t="n">
        <v>100</v>
      </c>
      <c r="D10" s="6" t="n">
        <v>100</v>
      </c>
      <c r="E10"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83821</v>
      </c>
      <c r="C4" s="6" t="n">
        <v>52061</v>
      </c>
      <c r="D4" s="6" t="n">
        <v>222153</v>
      </c>
      <c r="E4" s="6" t="n">
        <v>1552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32894</v>
      </c>
      <c r="C6" s="5" t="n">
        <v>24413</v>
      </c>
      <c r="D6" s="5" t="n">
        <v>102459</v>
      </c>
      <c r="E6" s="5" t="n">
        <v>66712</v>
      </c>
    </row>
    <row r="7">
      <c r="A7" s="4" t="inlineStr">
        <is>
          <t>Research and development</t>
        </is>
      </c>
      <c r="B7" s="5" t="n">
        <v>7657</v>
      </c>
      <c r="C7" s="5" t="n">
        <v>2456</v>
      </c>
      <c r="D7" s="5" t="n">
        <v>17096</v>
      </c>
      <c r="E7" s="5" t="n">
        <v>8229</v>
      </c>
    </row>
    <row r="8">
      <c r="A8" s="4" t="inlineStr">
        <is>
          <t>Selling, general, and administrative</t>
        </is>
      </c>
      <c r="B8" s="5" t="n">
        <v>30081</v>
      </c>
      <c r="C8" s="5" t="n">
        <v>17181</v>
      </c>
      <c r="D8" s="5" t="n">
        <v>90856</v>
      </c>
      <c r="E8" s="5" t="n">
        <v>53588</v>
      </c>
    </row>
    <row r="9">
      <c r="A9" s="4" t="inlineStr">
        <is>
          <t>Depreciation and amortization</t>
        </is>
      </c>
      <c r="B9" s="5" t="n">
        <v>14167</v>
      </c>
      <c r="C9" s="5" t="n">
        <v>11346</v>
      </c>
      <c r="D9" s="5" t="n">
        <v>42488</v>
      </c>
      <c r="E9" s="5" t="n">
        <v>33568</v>
      </c>
    </row>
    <row r="10">
      <c r="A10" s="4" t="inlineStr">
        <is>
          <t>Contingent consideration fair value adjustment</t>
        </is>
      </c>
      <c r="B10" s="5" t="n">
        <v>2476</v>
      </c>
      <c r="C10" s="4" t="inlineStr">
        <is>
          <t xml:space="preserve"> </t>
        </is>
      </c>
      <c r="D10" s="5" t="n">
        <v>2134</v>
      </c>
      <c r="E10" s="5" t="n">
        <v>0</v>
      </c>
    </row>
    <row r="11">
      <c r="A11" s="4" t="inlineStr">
        <is>
          <t>Legal settlement expense</t>
        </is>
      </c>
      <c r="B11" s="4" t="inlineStr">
        <is>
          <t xml:space="preserve"> </t>
        </is>
      </c>
      <c r="C11" s="4" t="inlineStr">
        <is>
          <t xml:space="preserve"> </t>
        </is>
      </c>
      <c r="D11" s="5" t="n">
        <v>0</v>
      </c>
      <c r="E11" s="5" t="n">
        <v>8400</v>
      </c>
    </row>
    <row r="12">
      <c r="A12" s="4" t="inlineStr">
        <is>
          <t>Purified Cortrophin Gel pre-launch charges</t>
        </is>
      </c>
      <c r="B12" s="4" t="inlineStr">
        <is>
          <t xml:space="preserve"> </t>
        </is>
      </c>
      <c r="C12" s="5" t="n">
        <v>227</v>
      </c>
      <c r="D12" s="5" t="n">
        <v>0</v>
      </c>
      <c r="E12" s="5" t="n">
        <v>780</v>
      </c>
    </row>
    <row r="13">
      <c r="A13" s="4" t="inlineStr">
        <is>
          <t>Restructuring activities</t>
        </is>
      </c>
      <c r="B13" s="5" t="n">
        <v>1541</v>
      </c>
      <c r="C13" s="4" t="inlineStr">
        <is>
          <t xml:space="preserve"> </t>
        </is>
      </c>
      <c r="D13" s="5" t="n">
        <v>4111</v>
      </c>
      <c r="E13" s="5" t="n">
        <v>0</v>
      </c>
    </row>
    <row r="14">
      <c r="A14" s="4" t="inlineStr">
        <is>
          <t>Intangible asset impairment charge</t>
        </is>
      </c>
      <c r="B14" s="4" t="inlineStr">
        <is>
          <t xml:space="preserve"> </t>
        </is>
      </c>
      <c r="C14" s="5" t="n">
        <v>0</v>
      </c>
      <c r="D14" s="5" t="n">
        <v>112</v>
      </c>
      <c r="E14" s="5" t="n">
        <v>0</v>
      </c>
    </row>
    <row r="15">
      <c r="A15" s="4" t="inlineStr">
        <is>
          <t>Total Operating Expenses</t>
        </is>
      </c>
      <c r="B15" s="5" t="n">
        <v>88816</v>
      </c>
      <c r="C15" s="5" t="n">
        <v>55623</v>
      </c>
      <c r="D15" s="5" t="n">
        <v>259256</v>
      </c>
      <c r="E15" s="5" t="n">
        <v>171277</v>
      </c>
    </row>
    <row r="16">
      <c r="A16" s="4" t="inlineStr">
        <is>
          <t>Operating Loss</t>
        </is>
      </c>
      <c r="B16" s="5" t="n">
        <v>-4995</v>
      </c>
      <c r="C16" s="5" t="n">
        <v>-3562</v>
      </c>
      <c r="D16" s="5" t="n">
        <v>-37103</v>
      </c>
      <c r="E16" s="5" t="n">
        <v>-16070</v>
      </c>
    </row>
    <row r="17">
      <c r="A17" s="3" t="inlineStr">
        <is>
          <t>Other Expense, net</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7264</v>
      </c>
      <c r="C18" s="5" t="n">
        <v>-2497</v>
      </c>
      <c r="D18" s="5" t="n">
        <v>-20546</v>
      </c>
      <c r="E18" s="5" t="n">
        <v>-7482</v>
      </c>
    </row>
    <row r="19">
      <c r="A19" s="4" t="inlineStr">
        <is>
          <t>Other income/(expense), net</t>
        </is>
      </c>
      <c r="B19" s="5" t="n">
        <v>37</v>
      </c>
      <c r="C19" s="5" t="n">
        <v>-1071</v>
      </c>
      <c r="D19" s="5" t="n">
        <v>712</v>
      </c>
      <c r="E19" s="5" t="n">
        <v>-1653</v>
      </c>
    </row>
    <row r="20">
      <c r="A20" s="4" t="inlineStr">
        <is>
          <t>Loss Before Benefit for Income Taxes</t>
        </is>
      </c>
      <c r="B20" s="5" t="n">
        <v>-12222</v>
      </c>
      <c r="C20" s="5" t="n">
        <v>-7130</v>
      </c>
      <c r="D20" s="5" t="n">
        <v>-56937</v>
      </c>
      <c r="E20" s="5" t="n">
        <v>-25205</v>
      </c>
    </row>
    <row r="21">
      <c r="A21" s="4" t="inlineStr">
        <is>
          <t>Benefit for income taxes</t>
        </is>
      </c>
      <c r="B21" s="5" t="n">
        <v>3622</v>
      </c>
      <c r="C21" s="5" t="n">
        <v>2683</v>
      </c>
      <c r="D21" s="5" t="n">
        <v>13284</v>
      </c>
      <c r="E21" s="5" t="n">
        <v>6738</v>
      </c>
    </row>
    <row r="22">
      <c r="A22" s="4" t="inlineStr">
        <is>
          <t>Net Loss</t>
        </is>
      </c>
      <c r="B22" s="5" t="n">
        <v>-8600</v>
      </c>
      <c r="C22" s="5" t="n">
        <v>-4447</v>
      </c>
      <c r="D22" s="5" t="n">
        <v>-43653</v>
      </c>
      <c r="E22" s="5" t="n">
        <v>-18467</v>
      </c>
    </row>
    <row r="23">
      <c r="A23" s="4" t="inlineStr">
        <is>
          <t>Dividends on Series A Convertible Preferred Stock</t>
        </is>
      </c>
      <c r="B23" s="5" t="n">
        <v>-406</v>
      </c>
      <c r="C23" s="4" t="inlineStr">
        <is>
          <t xml:space="preserve"> </t>
        </is>
      </c>
      <c r="D23" s="5" t="n">
        <v>-1218</v>
      </c>
      <c r="E23" s="5" t="n">
        <v>0</v>
      </c>
    </row>
    <row r="24">
      <c r="A24" s="4" t="inlineStr">
        <is>
          <t>Net Loss Available to Common Shareholders</t>
        </is>
      </c>
      <c r="B24" s="6" t="n">
        <v>-9006</v>
      </c>
      <c r="C24" s="6" t="n">
        <v>-4447</v>
      </c>
      <c r="D24" s="6" t="n">
        <v>-44871</v>
      </c>
      <c r="E24" s="6" t="n">
        <v>-18467</v>
      </c>
    </row>
    <row r="25">
      <c r="A25" s="3" t="inlineStr">
        <is>
          <t>Basic and Diluted Loss Per Share:</t>
        </is>
      </c>
      <c r="B25" s="4" t="inlineStr">
        <is>
          <t xml:space="preserve"> </t>
        </is>
      </c>
      <c r="C25" s="4" t="inlineStr">
        <is>
          <t xml:space="preserve"> </t>
        </is>
      </c>
      <c r="D25" s="4" t="inlineStr">
        <is>
          <t xml:space="preserve"> </t>
        </is>
      </c>
      <c r="E25" s="4" t="inlineStr">
        <is>
          <t xml:space="preserve"> </t>
        </is>
      </c>
    </row>
    <row r="26">
      <c r="A26" s="4" t="inlineStr">
        <is>
          <t>Basic Loss Per Share</t>
        </is>
      </c>
      <c r="B26" s="8" t="n">
        <v>-0.55</v>
      </c>
      <c r="C26" s="8" t="n">
        <v>-0.37</v>
      </c>
      <c r="D26" s="8" t="n">
        <v>-2.76</v>
      </c>
      <c r="E26" s="8" t="n">
        <v>-1.53</v>
      </c>
    </row>
    <row r="27">
      <c r="A27" s="4" t="inlineStr">
        <is>
          <t>Diluted Loss Per Share</t>
        </is>
      </c>
      <c r="B27" s="8" t="n">
        <v>-0.55</v>
      </c>
      <c r="C27" s="8" t="n">
        <v>-0.37</v>
      </c>
      <c r="D27" s="8" t="n">
        <v>-2.76</v>
      </c>
      <c r="E27" s="8" t="n">
        <v>-1.53</v>
      </c>
    </row>
    <row r="28">
      <c r="A28" s="4" t="inlineStr">
        <is>
          <t>Basic Weighted-Average Shares Outstanding</t>
        </is>
      </c>
      <c r="B28" s="5" t="n">
        <v>16303</v>
      </c>
      <c r="C28" s="5" t="n">
        <v>12107</v>
      </c>
      <c r="D28" s="5" t="n">
        <v>16238</v>
      </c>
      <c r="E28" s="5" t="n">
        <v>12066</v>
      </c>
    </row>
    <row r="29">
      <c r="A29" s="4" t="inlineStr">
        <is>
          <t>Diluted Weighted-Average Shares Outstanding</t>
        </is>
      </c>
      <c r="B29" s="5" t="n">
        <v>16303</v>
      </c>
      <c r="C29" s="5" t="n">
        <v>12107</v>
      </c>
      <c r="D29" s="5" t="n">
        <v>16238</v>
      </c>
      <c r="E29" s="5" t="n">
        <v>12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Allowances (Details) - USD ($) $ in Thousands</t>
        </is>
      </c>
      <c r="B1" s="2" t="inlineStr">
        <is>
          <t>9 Months Ended</t>
        </is>
      </c>
    </row>
    <row r="2">
      <c r="B2" s="2" t="inlineStr">
        <is>
          <t>Sep. 30, 2022</t>
        </is>
      </c>
      <c r="C2" s="2" t="inlineStr">
        <is>
          <t>Sep. 30, 2021</t>
        </is>
      </c>
    </row>
    <row r="3">
      <c r="A3" s="3" t="inlineStr">
        <is>
          <t>Accruals and allowances</t>
        </is>
      </c>
      <c r="B3" s="4" t="inlineStr">
        <is>
          <t xml:space="preserve"> </t>
        </is>
      </c>
      <c r="C3" s="4" t="inlineStr">
        <is>
          <t xml:space="preserve"> </t>
        </is>
      </c>
    </row>
    <row r="4">
      <c r="A4" s="4" t="inlineStr">
        <is>
          <t>Beginning balance</t>
        </is>
      </c>
      <c r="B4" s="6" t="n">
        <v>105260</v>
      </c>
      <c r="C4" s="4" t="inlineStr">
        <is>
          <t xml:space="preserve"> </t>
        </is>
      </c>
    </row>
    <row r="5">
      <c r="A5" s="4" t="inlineStr">
        <is>
          <t>Ending balance</t>
        </is>
      </c>
      <c r="B5" s="5" t="n">
        <v>111000</v>
      </c>
      <c r="C5" s="4" t="inlineStr">
        <is>
          <t xml:space="preserve"> </t>
        </is>
      </c>
    </row>
    <row r="6">
      <c r="A6" s="4" t="inlineStr">
        <is>
          <t>Chargebacks</t>
        </is>
      </c>
      <c r="B6" s="4" t="inlineStr">
        <is>
          <t xml:space="preserve"> </t>
        </is>
      </c>
      <c r="C6" s="4" t="inlineStr">
        <is>
          <t xml:space="preserve"> </t>
        </is>
      </c>
    </row>
    <row r="7">
      <c r="A7" s="3" t="inlineStr">
        <is>
          <t>Accruals and allowances</t>
        </is>
      </c>
      <c r="B7" s="4" t="inlineStr">
        <is>
          <t xml:space="preserve"> </t>
        </is>
      </c>
      <c r="C7" s="4" t="inlineStr">
        <is>
          <t xml:space="preserve"> </t>
        </is>
      </c>
    </row>
    <row r="8">
      <c r="A8" s="4" t="inlineStr">
        <is>
          <t>Beginning balance</t>
        </is>
      </c>
      <c r="B8" s="5" t="n">
        <v>94066</v>
      </c>
      <c r="C8" s="6" t="n">
        <v>88746</v>
      </c>
    </row>
    <row r="9">
      <c r="A9" s="4" t="inlineStr">
        <is>
          <t>Accruals/Adjustments</t>
        </is>
      </c>
      <c r="B9" s="5" t="n">
        <v>480626</v>
      </c>
      <c r="C9" s="5" t="n">
        <v>343117</v>
      </c>
    </row>
    <row r="10">
      <c r="A10" s="4" t="inlineStr">
        <is>
          <t>Credits Taken Against Reserve</t>
        </is>
      </c>
      <c r="B10" s="5" t="n">
        <v>-480203</v>
      </c>
      <c r="C10" s="5" t="n">
        <v>-333867</v>
      </c>
    </row>
    <row r="11">
      <c r="A11" s="4" t="inlineStr">
        <is>
          <t>Ending balance</t>
        </is>
      </c>
      <c r="B11" s="5" t="n">
        <v>94489</v>
      </c>
      <c r="C11" s="5" t="n">
        <v>97996</v>
      </c>
    </row>
    <row r="12">
      <c r="A12" s="4" t="inlineStr">
        <is>
          <t>Government Rebates</t>
        </is>
      </c>
      <c r="B12" s="4" t="inlineStr">
        <is>
          <t xml:space="preserve"> </t>
        </is>
      </c>
      <c r="C12" s="4" t="inlineStr">
        <is>
          <t xml:space="preserve"> </t>
        </is>
      </c>
    </row>
    <row r="13">
      <c r="A13" s="3" t="inlineStr">
        <is>
          <t>Accruals and allowances</t>
        </is>
      </c>
      <c r="B13" s="4" t="inlineStr">
        <is>
          <t xml:space="preserve"> </t>
        </is>
      </c>
      <c r="C13" s="4" t="inlineStr">
        <is>
          <t xml:space="preserve"> </t>
        </is>
      </c>
    </row>
    <row r="14">
      <c r="A14" s="4" t="inlineStr">
        <is>
          <t>Beginning balance</t>
        </is>
      </c>
      <c r="B14" s="5" t="n">
        <v>5492</v>
      </c>
      <c r="C14" s="5" t="n">
        <v>7826</v>
      </c>
    </row>
    <row r="15">
      <c r="A15" s="4" t="inlineStr">
        <is>
          <t>Accruals/Adjustments</t>
        </is>
      </c>
      <c r="B15" s="5" t="n">
        <v>14104</v>
      </c>
      <c r="C15" s="5" t="n">
        <v>31515</v>
      </c>
    </row>
    <row r="16">
      <c r="A16" s="4" t="inlineStr">
        <is>
          <t>Credits Taken Against Reserve</t>
        </is>
      </c>
      <c r="B16" s="5" t="n">
        <v>-10851</v>
      </c>
      <c r="C16" s="5" t="n">
        <v>-27628</v>
      </c>
    </row>
    <row r="17">
      <c r="A17" s="4" t="inlineStr">
        <is>
          <t>Ending balance</t>
        </is>
      </c>
      <c r="B17" s="5" t="n">
        <v>8745</v>
      </c>
      <c r="C17" s="5" t="n">
        <v>11713</v>
      </c>
    </row>
    <row r="18">
      <c r="A18" s="4" t="inlineStr">
        <is>
          <t>Returns</t>
        </is>
      </c>
      <c r="B18" s="4" t="inlineStr">
        <is>
          <t xml:space="preserve"> </t>
        </is>
      </c>
      <c r="C18" s="4" t="inlineStr">
        <is>
          <t xml:space="preserve"> </t>
        </is>
      </c>
    </row>
    <row r="19">
      <c r="A19" s="3" t="inlineStr">
        <is>
          <t>Accruals and allowances</t>
        </is>
      </c>
      <c r="B19" s="4" t="inlineStr">
        <is>
          <t xml:space="preserve"> </t>
        </is>
      </c>
      <c r="C19" s="4" t="inlineStr">
        <is>
          <t xml:space="preserve"> </t>
        </is>
      </c>
    </row>
    <row r="20">
      <c r="A20" s="4" t="inlineStr">
        <is>
          <t>Beginning balance</t>
        </is>
      </c>
      <c r="B20" s="5" t="n">
        <v>35831</v>
      </c>
      <c r="C20" s="5" t="n">
        <v>27155</v>
      </c>
    </row>
    <row r="21">
      <c r="A21" s="4" t="inlineStr">
        <is>
          <t>Accruals/Adjustments</t>
        </is>
      </c>
      <c r="B21" s="5" t="n">
        <v>18751</v>
      </c>
      <c r="C21" s="5" t="n">
        <v>16043</v>
      </c>
    </row>
    <row r="22">
      <c r="A22" s="4" t="inlineStr">
        <is>
          <t>Credits Taken Against Reserve</t>
        </is>
      </c>
      <c r="B22" s="5" t="n">
        <v>-20598</v>
      </c>
      <c r="C22" s="5" t="n">
        <v>-10969</v>
      </c>
    </row>
    <row r="23">
      <c r="A23" s="4" t="inlineStr">
        <is>
          <t>Ending balance</t>
        </is>
      </c>
      <c r="B23" s="5" t="n">
        <v>33984</v>
      </c>
      <c r="C23" s="5" t="n">
        <v>32229</v>
      </c>
    </row>
    <row r="24">
      <c r="A24" s="4" t="inlineStr">
        <is>
          <t>Administrative Fees and Other Rebates</t>
        </is>
      </c>
      <c r="B24" s="4" t="inlineStr">
        <is>
          <t xml:space="preserve"> </t>
        </is>
      </c>
      <c r="C24" s="4" t="inlineStr">
        <is>
          <t xml:space="preserve"> </t>
        </is>
      </c>
    </row>
    <row r="25">
      <c r="A25" s="3" t="inlineStr">
        <is>
          <t>Accruals and allowances</t>
        </is>
      </c>
      <c r="B25" s="4" t="inlineStr">
        <is>
          <t xml:space="preserve"> </t>
        </is>
      </c>
      <c r="C25" s="4" t="inlineStr">
        <is>
          <t xml:space="preserve"> </t>
        </is>
      </c>
    </row>
    <row r="26">
      <c r="A26" s="4" t="inlineStr">
        <is>
          <t>Beginning balance</t>
        </is>
      </c>
      <c r="B26" s="5" t="n">
        <v>13100</v>
      </c>
      <c r="C26" s="5" t="n">
        <v>8906</v>
      </c>
    </row>
    <row r="27">
      <c r="A27" s="4" t="inlineStr">
        <is>
          <t>Accruals/Adjustments</t>
        </is>
      </c>
      <c r="B27" s="5" t="n">
        <v>30475</v>
      </c>
      <c r="C27" s="5" t="n">
        <v>74594</v>
      </c>
    </row>
    <row r="28">
      <c r="A28" s="4" t="inlineStr">
        <is>
          <t>Credits Taken Against Reserve</t>
        </is>
      </c>
      <c r="B28" s="5" t="n">
        <v>-28766</v>
      </c>
      <c r="C28" s="5" t="n">
        <v>-75877</v>
      </c>
    </row>
    <row r="29">
      <c r="A29" s="4" t="inlineStr">
        <is>
          <t>Ending balance</t>
        </is>
      </c>
      <c r="B29" s="5" t="n">
        <v>14809</v>
      </c>
      <c r="C29" s="5" t="n">
        <v>7623</v>
      </c>
    </row>
    <row r="30">
      <c r="A30" s="4" t="inlineStr">
        <is>
          <t>Prompt Payment Discounts</t>
        </is>
      </c>
      <c r="B30" s="4" t="inlineStr">
        <is>
          <t xml:space="preserve"> </t>
        </is>
      </c>
      <c r="C30" s="4" t="inlineStr">
        <is>
          <t xml:space="preserve"> </t>
        </is>
      </c>
    </row>
    <row r="31">
      <c r="A31" s="3" t="inlineStr">
        <is>
          <t>Accruals and allowances</t>
        </is>
      </c>
      <c r="B31" s="4" t="inlineStr">
        <is>
          <t xml:space="preserve"> </t>
        </is>
      </c>
      <c r="C31" s="4" t="inlineStr">
        <is>
          <t xml:space="preserve"> </t>
        </is>
      </c>
    </row>
    <row r="32">
      <c r="A32" s="4" t="inlineStr">
        <is>
          <t>Beginning balance</t>
        </is>
      </c>
      <c r="B32" s="5" t="n">
        <v>4642</v>
      </c>
      <c r="C32" s="5" t="n">
        <v>3839</v>
      </c>
    </row>
    <row r="33">
      <c r="A33" s="4" t="inlineStr">
        <is>
          <t>Accruals/Adjustments</t>
        </is>
      </c>
      <c r="B33" s="5" t="n">
        <v>15746</v>
      </c>
      <c r="C33" s="5" t="n">
        <v>31138</v>
      </c>
    </row>
    <row r="34">
      <c r="A34" s="4" t="inlineStr">
        <is>
          <t>Credits Taken Against Reserve</t>
        </is>
      </c>
      <c r="B34" s="5" t="n">
        <v>-15751</v>
      </c>
      <c r="C34" s="5" t="n">
        <v>-30876</v>
      </c>
    </row>
    <row r="35">
      <c r="A35" s="4" t="inlineStr">
        <is>
          <t>Ending balance</t>
        </is>
      </c>
      <c r="B35" s="6" t="n">
        <v>4637</v>
      </c>
      <c r="C35" s="6" t="n">
        <v>41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AND RELATED ALLOWANCES - Concentration (Details) - USD ($) $ in Thousand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4" t="inlineStr">
        <is>
          <t>Revenue recognition</t>
        </is>
      </c>
      <c r="B3" s="6" t="n">
        <v>83821</v>
      </c>
      <c r="C3" s="6" t="n">
        <v>52061</v>
      </c>
      <c r="D3" s="4" t="inlineStr">
        <is>
          <t xml:space="preserve"> </t>
        </is>
      </c>
      <c r="E3" s="6" t="n">
        <v>222153</v>
      </c>
      <c r="F3" s="6" t="n">
        <v>155207</v>
      </c>
    </row>
    <row r="4">
      <c r="A4" s="4" t="inlineStr">
        <is>
          <t>Tripartite Agreement-Yescar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tion</t>
        </is>
      </c>
      <c r="B5" s="4" t="inlineStr">
        <is>
          <t xml:space="preserve"> </t>
        </is>
      </c>
      <c r="C5" s="4" t="inlineStr">
        <is>
          <t xml:space="preserve"> </t>
        </is>
      </c>
      <c r="D5" s="6" t="n">
        <v>11200</v>
      </c>
      <c r="E5" s="4" t="inlineStr">
        <is>
          <t xml:space="preserve"> </t>
        </is>
      </c>
      <c r="F5" s="4" t="inlineStr">
        <is>
          <t xml:space="preserve"> </t>
        </is>
      </c>
    </row>
    <row r="6">
      <c r="A6" s="4" t="inlineStr">
        <is>
          <t>Payment for legal expenditures</t>
        </is>
      </c>
      <c r="B6" s="4" t="inlineStr">
        <is>
          <t xml:space="preserve"> </t>
        </is>
      </c>
      <c r="C6" s="4" t="inlineStr">
        <is>
          <t xml:space="preserve"> </t>
        </is>
      </c>
      <c r="D6" s="6" t="n">
        <v>400</v>
      </c>
      <c r="E6" s="4" t="inlineStr">
        <is>
          <t xml:space="preserve"> </t>
        </is>
      </c>
      <c r="F6" s="4" t="inlineStr">
        <is>
          <t xml:space="preserve"> </t>
        </is>
      </c>
    </row>
    <row r="7">
      <c r="A7" s="4" t="inlineStr">
        <is>
          <t>Sales of contract manufactured produc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maining Performance Obligation, Amount</t>
        </is>
      </c>
      <c r="B8" s="6" t="n">
        <v>7500</v>
      </c>
      <c r="C8" s="4" t="inlineStr">
        <is>
          <t xml:space="preserve"> </t>
        </is>
      </c>
      <c r="D8" s="4" t="inlineStr">
        <is>
          <t xml:space="preserve"> </t>
        </is>
      </c>
      <c r="E8" s="6" t="n">
        <v>7500</v>
      </c>
      <c r="F8" s="4" t="inlineStr">
        <is>
          <t xml:space="preserve"> </t>
        </is>
      </c>
    </row>
    <row r="9">
      <c r="A9" s="4" t="inlineStr">
        <is>
          <t>Revenue, Remaining Performance Obligation, Remaining Period</t>
        </is>
      </c>
      <c r="B9" s="4" t="inlineStr">
        <is>
          <t>6 months</t>
        </is>
      </c>
      <c r="C9" s="4" t="inlineStr">
        <is>
          <t xml:space="preserve"> </t>
        </is>
      </c>
      <c r="D9" s="4" t="inlineStr">
        <is>
          <t xml:space="preserve"> </t>
        </is>
      </c>
      <c r="E9" s="4" t="inlineStr">
        <is>
          <t>6 months</t>
        </is>
      </c>
      <c r="F9" s="4" t="inlineStr">
        <is>
          <t xml:space="preserve"> </t>
        </is>
      </c>
    </row>
    <row r="10">
      <c r="A10" s="4" t="inlineStr">
        <is>
          <t>Revenue recognition</t>
        </is>
      </c>
      <c r="B10" s="6" t="n">
        <v>4779</v>
      </c>
      <c r="C10" s="6" t="n">
        <v>2382</v>
      </c>
      <c r="D10" s="4" t="inlineStr">
        <is>
          <t xml:space="preserve"> </t>
        </is>
      </c>
      <c r="E10" s="6" t="n">
        <v>12072</v>
      </c>
      <c r="F10" s="6" t="n">
        <v>7277</v>
      </c>
    </row>
    <row r="11">
      <c r="A11" s="4" t="inlineStr">
        <is>
          <t>Product Development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Amount</t>
        </is>
      </c>
      <c r="B12" s="6" t="n">
        <v>200</v>
      </c>
      <c r="C12" s="4" t="inlineStr">
        <is>
          <t xml:space="preserve"> </t>
        </is>
      </c>
      <c r="D12" s="4" t="inlineStr">
        <is>
          <t xml:space="preserve"> </t>
        </is>
      </c>
      <c r="E12" s="6" t="n">
        <v>200</v>
      </c>
      <c r="F12" s="4" t="inlineStr">
        <is>
          <t xml:space="preserve"> </t>
        </is>
      </c>
    </row>
    <row r="13">
      <c r="A13" s="4" t="inlineStr">
        <is>
          <t>Revenue, Remaining Performance Obligation, Remaining Period</t>
        </is>
      </c>
      <c r="B13" s="4" t="inlineStr">
        <is>
          <t>6 months</t>
        </is>
      </c>
      <c r="C13" s="4" t="inlineStr">
        <is>
          <t xml:space="preserve"> </t>
        </is>
      </c>
      <c r="D13" s="4" t="inlineStr">
        <is>
          <t xml:space="preserve"> </t>
        </is>
      </c>
      <c r="E13" s="4" t="inlineStr">
        <is>
          <t>6 months</t>
        </is>
      </c>
      <c r="F13" s="4" t="inlineStr">
        <is>
          <t xml:space="preserve"> </t>
        </is>
      </c>
    </row>
    <row r="14">
      <c r="A14" s="4" t="inlineStr">
        <is>
          <t>Customer concentration | Revenue | Customer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23</v>
      </c>
      <c r="C15" s="9" t="n">
        <v>0.31</v>
      </c>
      <c r="D15" s="4" t="inlineStr">
        <is>
          <t xml:space="preserve"> </t>
        </is>
      </c>
      <c r="E15" s="9" t="n">
        <v>0.26</v>
      </c>
      <c r="F15" s="9" t="n">
        <v>0.29</v>
      </c>
    </row>
    <row r="16">
      <c r="A16" s="4" t="inlineStr">
        <is>
          <t>Customer concentration | Revenue | Custome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7</v>
      </c>
      <c r="C17" s="9" t="n">
        <v>0.23</v>
      </c>
      <c r="D17" s="4" t="inlineStr">
        <is>
          <t xml:space="preserve"> </t>
        </is>
      </c>
      <c r="E17" s="9" t="n">
        <v>0.18</v>
      </c>
      <c r="F17" s="9" t="n">
        <v>0.22</v>
      </c>
    </row>
    <row r="18">
      <c r="A18" s="4" t="inlineStr">
        <is>
          <t>Customer concentration | Revenue | Customer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16</v>
      </c>
      <c r="C19" s="9" t="n">
        <v>0.17</v>
      </c>
      <c r="D19" s="4" t="inlineStr">
        <is>
          <t xml:space="preserve"> </t>
        </is>
      </c>
      <c r="E19" s="9" t="n">
        <v>0.15</v>
      </c>
      <c r="F19" s="9" t="n">
        <v>0.15</v>
      </c>
    </row>
    <row r="20">
      <c r="A20" s="4" t="inlineStr">
        <is>
          <t>Customer concentration | Accounts receivable | Three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8</v>
      </c>
      <c r="F21"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40" customWidth="1" min="2" max="2"/>
    <col width="29" customWidth="1" min="3" max="3"/>
    <col width="22" customWidth="1" min="4" max="4"/>
  </cols>
  <sheetData>
    <row r="1">
      <c r="A1" s="1" t="inlineStr">
        <is>
          <t>BUSINESS COMBINATION (Details) - Novitium $ / shares in Units, $ in Thousands</t>
        </is>
      </c>
      <c r="C1" s="2" t="inlineStr">
        <is>
          <t>12 Months Ended</t>
        </is>
      </c>
    </row>
    <row r="2">
      <c r="B2" s="2" t="inlineStr">
        <is>
          <t>Nov. 19, 2021 USD ($) $ / shares shares</t>
        </is>
      </c>
      <c r="C2" s="2" t="inlineStr">
        <is>
          <t>Dec. 31, 2021 USD ($) shares</t>
        </is>
      </c>
      <c r="D2" s="2" t="inlineStr">
        <is>
          <t>Sep. 30, 2022 USD ($)</t>
        </is>
      </c>
    </row>
    <row r="3">
      <c r="A3" s="3" t="inlineStr">
        <is>
          <t>Business acquisition</t>
        </is>
      </c>
      <c r="B3" s="4" t="inlineStr">
        <is>
          <t xml:space="preserve"> </t>
        </is>
      </c>
      <c r="C3" s="4" t="inlineStr">
        <is>
          <t xml:space="preserve"> </t>
        </is>
      </c>
      <c r="D3" s="4" t="inlineStr">
        <is>
          <t xml:space="preserve"> </t>
        </is>
      </c>
    </row>
    <row r="4">
      <c r="A4" s="4" t="inlineStr">
        <is>
          <t>Shares issued in acquisition (in shares) | shares</t>
        </is>
      </c>
      <c r="B4" s="5" t="n">
        <v>2466654</v>
      </c>
      <c r="C4" s="5" t="n">
        <v>2500000</v>
      </c>
      <c r="D4" s="4" t="inlineStr">
        <is>
          <t xml:space="preserve"> </t>
        </is>
      </c>
    </row>
    <row r="5">
      <c r="A5" s="4" t="inlineStr">
        <is>
          <t>Closing stock price | $ / shares</t>
        </is>
      </c>
      <c r="B5" s="8" t="n">
        <v>43.54</v>
      </c>
      <c r="C5" s="4" t="inlineStr">
        <is>
          <t xml:space="preserve"> </t>
        </is>
      </c>
      <c r="D5" s="4" t="inlineStr">
        <is>
          <t xml:space="preserve"> </t>
        </is>
      </c>
    </row>
    <row r="6">
      <c r="A6" s="4" t="inlineStr">
        <is>
          <t>Additional contingent consideration</t>
        </is>
      </c>
      <c r="B6" s="6" t="n">
        <v>46500</v>
      </c>
      <c r="C6" s="4" t="inlineStr">
        <is>
          <t xml:space="preserve"> </t>
        </is>
      </c>
      <c r="D6" s="6" t="n">
        <v>46500</v>
      </c>
    </row>
    <row r="7">
      <c r="A7" s="4" t="inlineStr">
        <is>
          <t>Restriction period for shares issued</t>
        </is>
      </c>
      <c r="B7" s="4" t="inlineStr">
        <is>
          <t>24 months</t>
        </is>
      </c>
      <c r="C7" s="4" t="inlineStr">
        <is>
          <t xml:space="preserve"> </t>
        </is>
      </c>
      <c r="D7" s="4" t="inlineStr">
        <is>
          <t xml:space="preserve"> </t>
        </is>
      </c>
    </row>
    <row r="8">
      <c r="A8" s="3" t="inlineStr">
        <is>
          <t>Business acquisition purchase consideration</t>
        </is>
      </c>
      <c r="B8" s="4" t="inlineStr">
        <is>
          <t xml:space="preserve"> </t>
        </is>
      </c>
      <c r="C8" s="4" t="inlineStr">
        <is>
          <t xml:space="preserve"> </t>
        </is>
      </c>
      <c r="D8" s="4" t="inlineStr">
        <is>
          <t xml:space="preserve"> </t>
        </is>
      </c>
    </row>
    <row r="9">
      <c r="A9" s="4" t="inlineStr">
        <is>
          <t>Cash consideration</t>
        </is>
      </c>
      <c r="B9" s="6" t="n">
        <v>88109</v>
      </c>
      <c r="C9" s="4" t="inlineStr">
        <is>
          <t xml:space="preserve"> </t>
        </is>
      </c>
      <c r="D9" s="4" t="inlineStr">
        <is>
          <t xml:space="preserve"> </t>
        </is>
      </c>
    </row>
    <row r="10">
      <c r="A10" s="4" t="inlineStr">
        <is>
          <t>Repayment of Novitium debts</t>
        </is>
      </c>
      <c r="B10" s="5" t="n">
        <v>8493</v>
      </c>
      <c r="C10" s="4" t="inlineStr">
        <is>
          <t xml:space="preserve"> </t>
        </is>
      </c>
      <c r="D10" s="4" t="inlineStr">
        <is>
          <t xml:space="preserve"> </t>
        </is>
      </c>
    </row>
    <row r="11">
      <c r="A11" s="4" t="inlineStr">
        <is>
          <t>Fair value of restricted shares</t>
        </is>
      </c>
      <c r="B11" s="5" t="n">
        <v>91199</v>
      </c>
      <c r="C11" s="4" t="inlineStr">
        <is>
          <t xml:space="preserve"> </t>
        </is>
      </c>
      <c r="D11" s="4" t="inlineStr">
        <is>
          <t xml:space="preserve"> </t>
        </is>
      </c>
    </row>
    <row r="12">
      <c r="A12" s="4" t="inlineStr">
        <is>
          <t>Fair value of contingent consideration</t>
        </is>
      </c>
      <c r="B12" s="5" t="n">
        <v>30800</v>
      </c>
      <c r="C12" s="6" t="n">
        <v>31000</v>
      </c>
      <c r="D12" s="6" t="n">
        <v>33434</v>
      </c>
    </row>
    <row r="13">
      <c r="A13" s="4" t="inlineStr">
        <is>
          <t>Gross consideration</t>
        </is>
      </c>
      <c r="B13" s="5" t="n">
        <v>218601</v>
      </c>
      <c r="C13" s="4" t="inlineStr">
        <is>
          <t xml:space="preserve"> </t>
        </is>
      </c>
      <c r="D13" s="4" t="inlineStr">
        <is>
          <t xml:space="preserve"> </t>
        </is>
      </c>
    </row>
    <row r="14">
      <c r="A14" s="4" t="inlineStr">
        <is>
          <t>Cash acquired</t>
        </is>
      </c>
      <c r="B14" s="5" t="n">
        <v>12076</v>
      </c>
      <c r="C14" s="4" t="inlineStr">
        <is>
          <t xml:space="preserve"> </t>
        </is>
      </c>
      <c r="D14" s="4" t="inlineStr">
        <is>
          <t xml:space="preserve"> </t>
        </is>
      </c>
    </row>
    <row r="15">
      <c r="A15" s="4" t="inlineStr">
        <is>
          <t>Net consideration</t>
        </is>
      </c>
      <c r="B15" s="6" t="n">
        <v>206525</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Business acquisition</t>
        </is>
      </c>
      <c r="B17" s="4" t="inlineStr">
        <is>
          <t xml:space="preserve"> </t>
        </is>
      </c>
      <c r="C17" s="4" t="inlineStr">
        <is>
          <t xml:space="preserve"> </t>
        </is>
      </c>
      <c r="D17" s="4" t="inlineStr">
        <is>
          <t xml:space="preserve"> </t>
        </is>
      </c>
    </row>
    <row r="18">
      <c r="A18" s="4" t="inlineStr">
        <is>
          <t>Restriction period for shares issued</t>
        </is>
      </c>
      <c r="B18" s="4" t="inlineStr">
        <is>
          <t>3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Business acquisition</t>
        </is>
      </c>
      <c r="B20" s="4" t="inlineStr">
        <is>
          <t xml:space="preserve"> </t>
        </is>
      </c>
      <c r="C20" s="4" t="inlineStr">
        <is>
          <t xml:space="preserve"> </t>
        </is>
      </c>
      <c r="D20" s="4" t="inlineStr">
        <is>
          <t xml:space="preserve"> </t>
        </is>
      </c>
    </row>
    <row r="21">
      <c r="A21" s="4" t="inlineStr">
        <is>
          <t>Restriction period for shares issued</t>
        </is>
      </c>
      <c r="B21" s="4" t="inlineStr">
        <is>
          <t>24 months</t>
        </is>
      </c>
      <c r="C21" s="4" t="inlineStr">
        <is>
          <t xml:space="preserve"> </t>
        </is>
      </c>
      <c r="D21" s="4" t="inlineStr">
        <is>
          <t xml:space="preserve"> </t>
        </is>
      </c>
    </row>
    <row r="22">
      <c r="A22" s="4" t="inlineStr">
        <is>
          <t>Measurement Input, Stock Volatility | Minimum</t>
        </is>
      </c>
      <c r="B22" s="4" t="inlineStr">
        <is>
          <t xml:space="preserve"> </t>
        </is>
      </c>
      <c r="C22" s="4" t="inlineStr">
        <is>
          <t xml:space="preserve"> </t>
        </is>
      </c>
      <c r="D22" s="4" t="inlineStr">
        <is>
          <t xml:space="preserve"> </t>
        </is>
      </c>
    </row>
    <row r="23">
      <c r="A23" s="3" t="inlineStr">
        <is>
          <t>Business acquisition purchase consideration</t>
        </is>
      </c>
      <c r="B23" s="4" t="inlineStr">
        <is>
          <t xml:space="preserve"> </t>
        </is>
      </c>
      <c r="C23" s="4" t="inlineStr">
        <is>
          <t xml:space="preserve"> </t>
        </is>
      </c>
      <c r="D23" s="4" t="inlineStr">
        <is>
          <t xml:space="preserve"> </t>
        </is>
      </c>
    </row>
    <row r="24">
      <c r="A24" s="4" t="inlineStr">
        <is>
          <t>Unobservable inputs</t>
        </is>
      </c>
      <c r="B24" s="10" t="n">
        <v>0.65</v>
      </c>
      <c r="C24" s="4" t="inlineStr">
        <is>
          <t xml:space="preserve"> </t>
        </is>
      </c>
      <c r="D24" s="4" t="inlineStr">
        <is>
          <t xml:space="preserve"> </t>
        </is>
      </c>
    </row>
    <row r="25">
      <c r="A25" s="4" t="inlineStr">
        <is>
          <t>Measurement Input, Stock Volatility | Maximum</t>
        </is>
      </c>
      <c r="B25" s="4" t="inlineStr">
        <is>
          <t xml:space="preserve"> </t>
        </is>
      </c>
      <c r="C25" s="4" t="inlineStr">
        <is>
          <t xml:space="preserve"> </t>
        </is>
      </c>
      <c r="D25" s="4" t="inlineStr">
        <is>
          <t xml:space="preserve"> </t>
        </is>
      </c>
    </row>
    <row r="26">
      <c r="A26" s="3" t="inlineStr">
        <is>
          <t>Business acquisition purchase consideration</t>
        </is>
      </c>
      <c r="B26" s="4" t="inlineStr">
        <is>
          <t xml:space="preserve"> </t>
        </is>
      </c>
      <c r="C26" s="4" t="inlineStr">
        <is>
          <t xml:space="preserve"> </t>
        </is>
      </c>
      <c r="D26" s="4" t="inlineStr">
        <is>
          <t xml:space="preserve"> </t>
        </is>
      </c>
    </row>
    <row r="27">
      <c r="A27" s="4" t="inlineStr">
        <is>
          <t>Unobservable inputs</t>
        </is>
      </c>
      <c r="B27" s="10" t="n">
        <v>0.71</v>
      </c>
      <c r="C27" s="4" t="inlineStr">
        <is>
          <t xml:space="preserve"> </t>
        </is>
      </c>
      <c r="D27" s="4" t="inlineStr">
        <is>
          <t xml:space="preserve"> </t>
        </is>
      </c>
    </row>
    <row r="28">
      <c r="A28" s="4" t="inlineStr">
        <is>
          <t>Measurement Input, Discounted Lack of Marketability | Minimum</t>
        </is>
      </c>
      <c r="B28" s="4" t="inlineStr">
        <is>
          <t xml:space="preserve"> </t>
        </is>
      </c>
      <c r="C28" s="4" t="inlineStr">
        <is>
          <t xml:space="preserve"> </t>
        </is>
      </c>
      <c r="D28" s="4" t="inlineStr">
        <is>
          <t xml:space="preserve"> </t>
        </is>
      </c>
    </row>
    <row r="29">
      <c r="A29" s="3" t="inlineStr">
        <is>
          <t>Business acquisition purchase consideration</t>
        </is>
      </c>
      <c r="B29" s="4" t="inlineStr">
        <is>
          <t xml:space="preserve"> </t>
        </is>
      </c>
      <c r="C29" s="4" t="inlineStr">
        <is>
          <t xml:space="preserve"> </t>
        </is>
      </c>
      <c r="D29" s="4" t="inlineStr">
        <is>
          <t xml:space="preserve"> </t>
        </is>
      </c>
    </row>
    <row r="30">
      <c r="A30" s="4" t="inlineStr">
        <is>
          <t>Unobservable inputs</t>
        </is>
      </c>
      <c r="B30" s="11" t="n">
        <v>0.075</v>
      </c>
      <c r="C30" s="4" t="inlineStr">
        <is>
          <t xml:space="preserve"> </t>
        </is>
      </c>
      <c r="D30" s="4" t="inlineStr">
        <is>
          <t xml:space="preserve"> </t>
        </is>
      </c>
    </row>
    <row r="31">
      <c r="A31" s="4" t="inlineStr">
        <is>
          <t>Measurement Input, Discounted Lack of Marketability | Maximum</t>
        </is>
      </c>
      <c r="B31" s="4" t="inlineStr">
        <is>
          <t xml:space="preserve"> </t>
        </is>
      </c>
      <c r="C31" s="4" t="inlineStr">
        <is>
          <t xml:space="preserve"> </t>
        </is>
      </c>
      <c r="D31" s="4" t="inlineStr">
        <is>
          <t xml:space="preserve"> </t>
        </is>
      </c>
    </row>
    <row r="32">
      <c r="A32" s="3" t="inlineStr">
        <is>
          <t>Business acquisition purchase consideration</t>
        </is>
      </c>
      <c r="B32" s="4" t="inlineStr">
        <is>
          <t xml:space="preserve"> </t>
        </is>
      </c>
      <c r="C32" s="4" t="inlineStr">
        <is>
          <t xml:space="preserve"> </t>
        </is>
      </c>
      <c r="D32" s="4" t="inlineStr">
        <is>
          <t xml:space="preserve"> </t>
        </is>
      </c>
    </row>
    <row r="33">
      <c r="A33" s="4" t="inlineStr">
        <is>
          <t>Unobservable inputs</t>
        </is>
      </c>
      <c r="B33" s="11" t="n">
        <v>0.215</v>
      </c>
      <c r="C33" s="4" t="inlineStr">
        <is>
          <t xml:space="preserve"> </t>
        </is>
      </c>
      <c r="D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 - Acquired (Details) - USD ($) $ in Thousands</t>
        </is>
      </c>
      <c r="B1" s="2" t="inlineStr">
        <is>
          <t>Nov. 19, 2021</t>
        </is>
      </c>
      <c r="C1" s="2" t="inlineStr">
        <is>
          <t>Sep. 30, 2022</t>
        </is>
      </c>
      <c r="D1" s="2" t="inlineStr">
        <is>
          <t>Dec. 31, 2021</t>
        </is>
      </c>
    </row>
    <row r="2">
      <c r="A2" s="4" t="inlineStr">
        <is>
          <t>Goodwill</t>
        </is>
      </c>
      <c r="B2" s="4" t="inlineStr">
        <is>
          <t xml:space="preserve"> </t>
        </is>
      </c>
      <c r="C2" s="6" t="n">
        <v>28221</v>
      </c>
      <c r="D2" s="6" t="n">
        <v>27888</v>
      </c>
    </row>
    <row r="3">
      <c r="A3" s="4" t="inlineStr">
        <is>
          <t>Novitium</t>
        </is>
      </c>
      <c r="B3" s="4" t="inlineStr">
        <is>
          <t xml:space="preserve"> </t>
        </is>
      </c>
      <c r="C3" s="4" t="inlineStr">
        <is>
          <t xml:space="preserve"> </t>
        </is>
      </c>
      <c r="D3" s="4" t="inlineStr">
        <is>
          <t xml:space="preserve"> </t>
        </is>
      </c>
    </row>
    <row r="4">
      <c r="A4" s="4" t="inlineStr">
        <is>
          <t>Total Purchase Consideration</t>
        </is>
      </c>
      <c r="B4" s="6" t="n">
        <v>218601</v>
      </c>
      <c r="C4" s="4" t="inlineStr">
        <is>
          <t xml:space="preserve"> </t>
        </is>
      </c>
      <c r="D4" s="4" t="inlineStr">
        <is>
          <t xml:space="preserve"> </t>
        </is>
      </c>
    </row>
    <row r="5">
      <c r="A5" s="4" t="inlineStr">
        <is>
          <t>Cash and cash equivalents</t>
        </is>
      </c>
      <c r="B5" s="5" t="n">
        <v>12076</v>
      </c>
      <c r="C5" s="4" t="inlineStr">
        <is>
          <t xml:space="preserve"> </t>
        </is>
      </c>
      <c r="D5" s="4" t="inlineStr">
        <is>
          <t xml:space="preserve"> </t>
        </is>
      </c>
    </row>
    <row r="6">
      <c r="A6" s="4" t="inlineStr">
        <is>
          <t>Accounts receivable</t>
        </is>
      </c>
      <c r="B6" s="5" t="n">
        <v>27185</v>
      </c>
      <c r="C6" s="4" t="inlineStr">
        <is>
          <t xml:space="preserve"> </t>
        </is>
      </c>
      <c r="D6" s="4" t="inlineStr">
        <is>
          <t xml:space="preserve"> </t>
        </is>
      </c>
    </row>
    <row r="7">
      <c r="A7" s="4" t="inlineStr">
        <is>
          <t>Inventories</t>
        </is>
      </c>
      <c r="B7" s="5" t="n">
        <v>14460</v>
      </c>
      <c r="C7" s="4" t="inlineStr">
        <is>
          <t xml:space="preserve"> </t>
        </is>
      </c>
      <c r="D7" s="4" t="inlineStr">
        <is>
          <t xml:space="preserve"> </t>
        </is>
      </c>
    </row>
    <row r="8">
      <c r="A8" s="4" t="inlineStr">
        <is>
          <t>Prepaid expenses and other current assets</t>
        </is>
      </c>
      <c r="B8" s="5" t="n">
        <v>1891</v>
      </c>
      <c r="C8" s="4" t="inlineStr">
        <is>
          <t xml:space="preserve"> </t>
        </is>
      </c>
      <c r="D8" s="4" t="inlineStr">
        <is>
          <t xml:space="preserve"> </t>
        </is>
      </c>
    </row>
    <row r="9">
      <c r="A9" s="4" t="inlineStr">
        <is>
          <t>Property and equipment</t>
        </is>
      </c>
      <c r="B9" s="5" t="n">
        <v>14331</v>
      </c>
      <c r="C9" s="4" t="inlineStr">
        <is>
          <t xml:space="preserve"> </t>
        </is>
      </c>
      <c r="D9" s="4" t="inlineStr">
        <is>
          <t xml:space="preserve"> </t>
        </is>
      </c>
    </row>
    <row r="10">
      <c r="A10" s="4" t="inlineStr">
        <is>
          <t>Intangible assets</t>
        </is>
      </c>
      <c r="B10" s="5" t="n">
        <v>139200</v>
      </c>
      <c r="C10" s="4" t="inlineStr">
        <is>
          <t xml:space="preserve"> </t>
        </is>
      </c>
      <c r="D10" s="4" t="inlineStr">
        <is>
          <t xml:space="preserve"> </t>
        </is>
      </c>
    </row>
    <row r="11">
      <c r="A11" s="4" t="inlineStr">
        <is>
          <t>Goodwill</t>
        </is>
      </c>
      <c r="B11" s="5" t="n">
        <v>24641</v>
      </c>
      <c r="C11" s="4" t="inlineStr">
        <is>
          <t xml:space="preserve"> </t>
        </is>
      </c>
      <c r="D11" s="4" t="inlineStr">
        <is>
          <t xml:space="preserve"> </t>
        </is>
      </c>
    </row>
    <row r="12">
      <c r="A12" s="4" t="inlineStr">
        <is>
          <t>Other non-current assets</t>
        </is>
      </c>
      <c r="B12" s="5" t="n">
        <v>1413</v>
      </c>
      <c r="C12" s="4" t="inlineStr">
        <is>
          <t xml:space="preserve"> </t>
        </is>
      </c>
      <c r="D12" s="4" t="inlineStr">
        <is>
          <t xml:space="preserve"> </t>
        </is>
      </c>
    </row>
    <row r="13">
      <c r="A13" s="4" t="inlineStr">
        <is>
          <t>Total assets acquired</t>
        </is>
      </c>
      <c r="B13" s="5" t="n">
        <v>235197</v>
      </c>
      <c r="C13" s="4" t="inlineStr">
        <is>
          <t xml:space="preserve"> </t>
        </is>
      </c>
      <c r="D13" s="4" t="inlineStr">
        <is>
          <t xml:space="preserve"> </t>
        </is>
      </c>
    </row>
    <row r="14">
      <c r="A14" s="4" t="inlineStr">
        <is>
          <t>Accounts payable</t>
        </is>
      </c>
      <c r="B14" s="5" t="n">
        <v>1560</v>
      </c>
      <c r="C14" s="4" t="inlineStr">
        <is>
          <t xml:space="preserve"> </t>
        </is>
      </c>
      <c r="D14" s="4" t="inlineStr">
        <is>
          <t xml:space="preserve"> </t>
        </is>
      </c>
    </row>
    <row r="15">
      <c r="A15" s="4" t="inlineStr">
        <is>
          <t>Accrued expense and other current liabilities</t>
        </is>
      </c>
      <c r="B15" s="5" t="n">
        <v>6035</v>
      </c>
      <c r="C15" s="4" t="inlineStr">
        <is>
          <t xml:space="preserve"> </t>
        </is>
      </c>
      <c r="D15" s="4" t="inlineStr">
        <is>
          <t xml:space="preserve"> </t>
        </is>
      </c>
    </row>
    <row r="16">
      <c r="A16" s="4" t="inlineStr">
        <is>
          <t>Accrued compensation and other related expenses</t>
        </is>
      </c>
      <c r="B16" s="5" t="n">
        <v>4909</v>
      </c>
      <c r="C16" s="4" t="inlineStr">
        <is>
          <t xml:space="preserve"> </t>
        </is>
      </c>
      <c r="D16" s="4" t="inlineStr">
        <is>
          <t xml:space="preserve"> </t>
        </is>
      </c>
    </row>
    <row r="17">
      <c r="A17" s="4" t="inlineStr">
        <is>
          <t>Accrued government rebates</t>
        </is>
      </c>
      <c r="B17" s="5" t="n">
        <v>744</v>
      </c>
      <c r="C17" s="4" t="inlineStr">
        <is>
          <t xml:space="preserve"> </t>
        </is>
      </c>
      <c r="D17" s="4" t="inlineStr">
        <is>
          <t xml:space="preserve"> </t>
        </is>
      </c>
    </row>
    <row r="18">
      <c r="A18" s="4" t="inlineStr">
        <is>
          <t>Returned goods reserve</t>
        </is>
      </c>
      <c r="B18" s="5" t="n">
        <v>2202</v>
      </c>
      <c r="C18" s="4" t="inlineStr">
        <is>
          <t xml:space="preserve"> </t>
        </is>
      </c>
      <c r="D18" s="4" t="inlineStr">
        <is>
          <t xml:space="preserve"> </t>
        </is>
      </c>
    </row>
    <row r="19">
      <c r="A19" s="4" t="inlineStr">
        <is>
          <t>Other non-current liabilities</t>
        </is>
      </c>
      <c r="B19" s="5" t="n">
        <v>1146</v>
      </c>
      <c r="C19" s="4" t="inlineStr">
        <is>
          <t xml:space="preserve"> </t>
        </is>
      </c>
      <c r="D19" s="4" t="inlineStr">
        <is>
          <t xml:space="preserve"> </t>
        </is>
      </c>
    </row>
    <row r="20">
      <c r="A20" s="4" t="inlineStr">
        <is>
          <t>Total liabilities assumed</t>
        </is>
      </c>
      <c r="B20" s="5" t="n">
        <v>16596</v>
      </c>
      <c r="C20" s="4" t="inlineStr">
        <is>
          <t xml:space="preserve"> </t>
        </is>
      </c>
      <c r="D20" s="4" t="inlineStr">
        <is>
          <t xml:space="preserve"> </t>
        </is>
      </c>
    </row>
    <row r="21">
      <c r="A21" s="4" t="inlineStr">
        <is>
          <t>Net assets acquired</t>
        </is>
      </c>
      <c r="B21" s="5" t="n">
        <v>218601</v>
      </c>
      <c r="C21" s="4" t="inlineStr">
        <is>
          <t xml:space="preserve"> </t>
        </is>
      </c>
      <c r="D21" s="4" t="inlineStr">
        <is>
          <t xml:space="preserve"> </t>
        </is>
      </c>
    </row>
    <row r="22">
      <c r="A22" s="4" t="inlineStr">
        <is>
          <t>Novitium | Acquired ANDA intangible assets</t>
        </is>
      </c>
      <c r="B22" s="4" t="inlineStr">
        <is>
          <t xml:space="preserve"> </t>
        </is>
      </c>
      <c r="C22" s="4" t="inlineStr">
        <is>
          <t xml:space="preserve"> </t>
        </is>
      </c>
      <c r="D22" s="4" t="inlineStr">
        <is>
          <t xml:space="preserve"> </t>
        </is>
      </c>
    </row>
    <row r="23">
      <c r="A23" s="4" t="inlineStr">
        <is>
          <t>Intangible assets</t>
        </is>
      </c>
      <c r="B23" s="5" t="n">
        <v>67400</v>
      </c>
      <c r="C23" s="4" t="inlineStr">
        <is>
          <t xml:space="preserve"> </t>
        </is>
      </c>
      <c r="D23" s="4" t="inlineStr">
        <is>
          <t xml:space="preserve"> </t>
        </is>
      </c>
    </row>
    <row r="24">
      <c r="A24" s="4" t="inlineStr">
        <is>
          <t>Novitium | Customer relationships</t>
        </is>
      </c>
      <c r="B24" s="4" t="inlineStr">
        <is>
          <t xml:space="preserve"> </t>
        </is>
      </c>
      <c r="C24" s="4" t="inlineStr">
        <is>
          <t xml:space="preserve"> </t>
        </is>
      </c>
      <c r="D24" s="4" t="inlineStr">
        <is>
          <t xml:space="preserve"> </t>
        </is>
      </c>
    </row>
    <row r="25">
      <c r="A25" s="4" t="inlineStr">
        <is>
          <t>Intangible assets</t>
        </is>
      </c>
      <c r="B25" s="5" t="n">
        <v>24900</v>
      </c>
      <c r="C25" s="4" t="inlineStr">
        <is>
          <t xml:space="preserve"> </t>
        </is>
      </c>
      <c r="D25" s="4" t="inlineStr">
        <is>
          <t xml:space="preserve"> </t>
        </is>
      </c>
    </row>
    <row r="26">
      <c r="A26" s="4" t="inlineStr">
        <is>
          <t>Novitium | In process research and development</t>
        </is>
      </c>
      <c r="B26" s="4" t="inlineStr">
        <is>
          <t xml:space="preserve"> </t>
        </is>
      </c>
      <c r="C26" s="4" t="inlineStr">
        <is>
          <t xml:space="preserve"> </t>
        </is>
      </c>
      <c r="D26" s="4" t="inlineStr">
        <is>
          <t xml:space="preserve"> </t>
        </is>
      </c>
    </row>
    <row r="27">
      <c r="A27" s="4" t="inlineStr">
        <is>
          <t>Intangible assets</t>
        </is>
      </c>
      <c r="B27" s="6" t="n">
        <v>46900</v>
      </c>
      <c r="C27" s="4" t="inlineStr">
        <is>
          <t xml:space="preserve"> </t>
        </is>
      </c>
      <c r="D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BUSINESS COMBINATION - Pro Forma (Details) - USD ($) $ in Millions</t>
        </is>
      </c>
      <c r="B1" s="2" t="inlineStr">
        <is>
          <t>3 Months Ended</t>
        </is>
      </c>
      <c r="C1" s="2" t="inlineStr">
        <is>
          <t>9 Months Ended</t>
        </is>
      </c>
    </row>
    <row r="2">
      <c r="B2" s="2" t="inlineStr">
        <is>
          <t>Sep. 30, 2022</t>
        </is>
      </c>
      <c r="C2" s="2" t="inlineStr">
        <is>
          <t>Sep. 30, 2022</t>
        </is>
      </c>
    </row>
    <row r="3">
      <c r="A3" s="4" t="inlineStr">
        <is>
          <t>Novitium</t>
        </is>
      </c>
      <c r="B3" s="4" t="inlineStr">
        <is>
          <t xml:space="preserve"> </t>
        </is>
      </c>
      <c r="C3" s="4" t="inlineStr">
        <is>
          <t xml:space="preserve"> </t>
        </is>
      </c>
    </row>
    <row r="4">
      <c r="A4" s="4" t="inlineStr">
        <is>
          <t>Revenue since acquisition date</t>
        </is>
      </c>
      <c r="B4" s="6" t="n">
        <v>24</v>
      </c>
      <c r="C4" s="12" t="n">
        <v>6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Sep. 30, 2021</t>
        </is>
      </c>
    </row>
    <row r="3">
      <c r="A3" s="3" t="inlineStr">
        <is>
          <t>Restructuring</t>
        </is>
      </c>
      <c r="B3" s="4" t="inlineStr">
        <is>
          <t xml:space="preserve"> </t>
        </is>
      </c>
      <c r="C3" s="4" t="inlineStr">
        <is>
          <t xml:space="preserve"> </t>
        </is>
      </c>
      <c r="D3" s="4" t="inlineStr">
        <is>
          <t xml:space="preserve"> </t>
        </is>
      </c>
      <c r="E3" s="4" t="inlineStr">
        <is>
          <t xml:space="preserve"> </t>
        </is>
      </c>
    </row>
    <row r="4">
      <c r="A4" s="4" t="inlineStr">
        <is>
          <t>Restructuring activity expense</t>
        </is>
      </c>
      <c r="B4" s="6" t="n">
        <v>1541</v>
      </c>
      <c r="C4" s="4" t="inlineStr">
        <is>
          <t xml:space="preserve"> </t>
        </is>
      </c>
      <c r="D4" s="6" t="n">
        <v>4111</v>
      </c>
      <c r="E4" s="6" t="n">
        <v>0</v>
      </c>
    </row>
    <row r="5">
      <c r="A5" s="4" t="inlineStr">
        <is>
          <t>Assets held for sale</t>
        </is>
      </c>
      <c r="B5" s="5" t="n">
        <v>8020</v>
      </c>
      <c r="C5" s="4" t="inlineStr">
        <is>
          <t xml:space="preserve"> </t>
        </is>
      </c>
      <c r="D5" s="5" t="n">
        <v>8020</v>
      </c>
      <c r="E5" s="4" t="inlineStr">
        <is>
          <t xml:space="preserve"> </t>
        </is>
      </c>
    </row>
    <row r="6">
      <c r="A6" s="4" t="inlineStr">
        <is>
          <t>Oakville, Ontario, Canada</t>
        </is>
      </c>
      <c r="B6" s="4" t="inlineStr">
        <is>
          <t xml:space="preserve"> </t>
        </is>
      </c>
      <c r="C6" s="4" t="inlineStr">
        <is>
          <t xml:space="preserve"> </t>
        </is>
      </c>
      <c r="D6" s="4" t="inlineStr">
        <is>
          <t xml:space="preserve"> </t>
        </is>
      </c>
      <c r="E6" s="4" t="inlineStr">
        <is>
          <t xml:space="preserve"> </t>
        </is>
      </c>
    </row>
    <row r="7">
      <c r="A7" s="3" t="inlineStr">
        <is>
          <t>Restructuring</t>
        </is>
      </c>
      <c r="B7" s="4" t="inlineStr">
        <is>
          <t xml:space="preserve"> </t>
        </is>
      </c>
      <c r="C7" s="4" t="inlineStr">
        <is>
          <t xml:space="preserve"> </t>
        </is>
      </c>
      <c r="D7" s="4" t="inlineStr">
        <is>
          <t xml:space="preserve"> </t>
        </is>
      </c>
      <c r="E7" s="4" t="inlineStr">
        <is>
          <t xml:space="preserve"> </t>
        </is>
      </c>
    </row>
    <row r="8">
      <c r="A8" s="4" t="inlineStr">
        <is>
          <t>Restructuring activity expense</t>
        </is>
      </c>
      <c r="B8" s="5" t="n">
        <v>1500</v>
      </c>
      <c r="C8" s="4" t="inlineStr">
        <is>
          <t xml:space="preserve"> </t>
        </is>
      </c>
      <c r="D8" s="5" t="n">
        <v>4100</v>
      </c>
      <c r="E8" s="4" t="inlineStr">
        <is>
          <t xml:space="preserve"> </t>
        </is>
      </c>
    </row>
    <row r="9">
      <c r="A9" s="4" t="inlineStr">
        <is>
          <t>Restructuring accrual</t>
        </is>
      </c>
      <c r="B9" s="5" t="n">
        <v>1100</v>
      </c>
      <c r="C9" s="4" t="inlineStr">
        <is>
          <t xml:space="preserve"> </t>
        </is>
      </c>
      <c r="D9" s="5" t="n">
        <v>1100</v>
      </c>
      <c r="E9" s="4" t="inlineStr">
        <is>
          <t xml:space="preserve"> </t>
        </is>
      </c>
    </row>
    <row r="10">
      <c r="A10" s="4" t="inlineStr">
        <is>
          <t>Assets held for sale</t>
        </is>
      </c>
      <c r="B10" s="5" t="n">
        <v>8000</v>
      </c>
      <c r="C10" s="4" t="inlineStr">
        <is>
          <t xml:space="preserve"> </t>
        </is>
      </c>
      <c r="D10" s="5" t="n">
        <v>8000</v>
      </c>
      <c r="E10" s="4" t="inlineStr">
        <is>
          <t xml:space="preserve"> </t>
        </is>
      </c>
    </row>
    <row r="11">
      <c r="A11" s="4" t="inlineStr">
        <is>
          <t>Oakville, Ontario, Canada | Employee severance and other benefit costs</t>
        </is>
      </c>
      <c r="B11" s="4" t="inlineStr">
        <is>
          <t xml:space="preserve"> </t>
        </is>
      </c>
      <c r="C11" s="4" t="inlineStr">
        <is>
          <t xml:space="preserve"> </t>
        </is>
      </c>
      <c r="D11" s="4" t="inlineStr">
        <is>
          <t xml:space="preserve"> </t>
        </is>
      </c>
      <c r="E11" s="4" t="inlineStr">
        <is>
          <t xml:space="preserve"> </t>
        </is>
      </c>
    </row>
    <row r="12">
      <c r="A12" s="3" t="inlineStr">
        <is>
          <t>Restructuring</t>
        </is>
      </c>
      <c r="B12" s="4" t="inlineStr">
        <is>
          <t xml:space="preserve"> </t>
        </is>
      </c>
      <c r="C12" s="4" t="inlineStr">
        <is>
          <t xml:space="preserve"> </t>
        </is>
      </c>
      <c r="D12" s="4" t="inlineStr">
        <is>
          <t xml:space="preserve"> </t>
        </is>
      </c>
      <c r="E12" s="4" t="inlineStr">
        <is>
          <t xml:space="preserve"> </t>
        </is>
      </c>
    </row>
    <row r="13">
      <c r="A13" s="4" t="inlineStr">
        <is>
          <t>Restructuring activity expense</t>
        </is>
      </c>
      <c r="B13" s="5" t="n">
        <v>400</v>
      </c>
      <c r="C13" s="4" t="inlineStr">
        <is>
          <t xml:space="preserve"> </t>
        </is>
      </c>
      <c r="D13" s="5" t="n">
        <v>1800</v>
      </c>
      <c r="E13" s="4" t="inlineStr">
        <is>
          <t xml:space="preserve"> </t>
        </is>
      </c>
    </row>
    <row r="14">
      <c r="A14" s="4" t="inlineStr">
        <is>
          <t>Restructuring expected cost remaining</t>
        </is>
      </c>
      <c r="B14" s="5" t="n">
        <v>600</v>
      </c>
      <c r="C14" s="4" t="inlineStr">
        <is>
          <t xml:space="preserve"> </t>
        </is>
      </c>
      <c r="D14" s="5" t="n">
        <v>600</v>
      </c>
      <c r="E14" s="4" t="inlineStr">
        <is>
          <t xml:space="preserve"> </t>
        </is>
      </c>
    </row>
    <row r="15">
      <c r="A15" s="4" t="inlineStr">
        <is>
          <t>Oakville, Ontario, Canada | Asset-related impairment</t>
        </is>
      </c>
      <c r="B15" s="4" t="inlineStr">
        <is>
          <t xml:space="preserve"> </t>
        </is>
      </c>
      <c r="C15" s="4" t="inlineStr">
        <is>
          <t xml:space="preserve"> </t>
        </is>
      </c>
      <c r="D15" s="4" t="inlineStr">
        <is>
          <t xml:space="preserve"> </t>
        </is>
      </c>
      <c r="E15" s="4" t="inlineStr">
        <is>
          <t xml:space="preserve"> </t>
        </is>
      </c>
    </row>
    <row r="16">
      <c r="A16" s="3" t="inlineStr">
        <is>
          <t>Restructuring</t>
        </is>
      </c>
      <c r="B16" s="4" t="inlineStr">
        <is>
          <t xml:space="preserve"> </t>
        </is>
      </c>
      <c r="C16" s="4" t="inlineStr">
        <is>
          <t xml:space="preserve"> </t>
        </is>
      </c>
      <c r="D16" s="4" t="inlineStr">
        <is>
          <t xml:space="preserve"> </t>
        </is>
      </c>
      <c r="E16" s="4" t="inlineStr">
        <is>
          <t xml:space="preserve"> </t>
        </is>
      </c>
    </row>
    <row r="17">
      <c r="A17" s="4" t="inlineStr">
        <is>
          <t>Restructuring activity expense</t>
        </is>
      </c>
      <c r="B17" s="5" t="n">
        <v>1200</v>
      </c>
      <c r="C17" s="4" t="inlineStr">
        <is>
          <t xml:space="preserve"> </t>
        </is>
      </c>
      <c r="D17" s="5" t="n">
        <v>2100</v>
      </c>
      <c r="E17" s="4" t="inlineStr">
        <is>
          <t xml:space="preserve"> </t>
        </is>
      </c>
    </row>
    <row r="18">
      <c r="A18" s="4" t="inlineStr">
        <is>
          <t>Oakville, Ontario, Canada | Asset-related impairment | Minimum</t>
        </is>
      </c>
      <c r="B18" s="4" t="inlineStr">
        <is>
          <t xml:space="preserve"> </t>
        </is>
      </c>
      <c r="C18" s="4" t="inlineStr">
        <is>
          <t xml:space="preserve"> </t>
        </is>
      </c>
      <c r="D18" s="4" t="inlineStr">
        <is>
          <t xml:space="preserve"> </t>
        </is>
      </c>
      <c r="E18" s="4" t="inlineStr">
        <is>
          <t xml:space="preserve"> </t>
        </is>
      </c>
    </row>
    <row r="19">
      <c r="A19" s="3" t="inlineStr">
        <is>
          <t>Restructuring</t>
        </is>
      </c>
      <c r="B19" s="4" t="inlineStr">
        <is>
          <t xml:space="preserve"> </t>
        </is>
      </c>
      <c r="C19" s="4" t="inlineStr">
        <is>
          <t xml:space="preserve"> </t>
        </is>
      </c>
      <c r="D19" s="4" t="inlineStr">
        <is>
          <t xml:space="preserve"> </t>
        </is>
      </c>
      <c r="E19" s="4" t="inlineStr">
        <is>
          <t xml:space="preserve"> </t>
        </is>
      </c>
    </row>
    <row r="20">
      <c r="A20" s="4" t="inlineStr">
        <is>
          <t>Restructuring expected cost remaining</t>
        </is>
      </c>
      <c r="B20" s="5" t="n">
        <v>1900</v>
      </c>
      <c r="C20" s="4" t="inlineStr">
        <is>
          <t xml:space="preserve"> </t>
        </is>
      </c>
      <c r="D20" s="5" t="n">
        <v>1900</v>
      </c>
      <c r="E20" s="4" t="inlineStr">
        <is>
          <t xml:space="preserve"> </t>
        </is>
      </c>
    </row>
    <row r="21">
      <c r="A21" s="4" t="inlineStr">
        <is>
          <t>Oakville, Ontario, Canada | Asset-related impairment | Maximum</t>
        </is>
      </c>
      <c r="B21" s="4" t="inlineStr">
        <is>
          <t xml:space="preserve"> </t>
        </is>
      </c>
      <c r="C21" s="4" t="inlineStr">
        <is>
          <t xml:space="preserve"> </t>
        </is>
      </c>
      <c r="D21" s="4" t="inlineStr">
        <is>
          <t xml:space="preserve"> </t>
        </is>
      </c>
      <c r="E21" s="4" t="inlineStr">
        <is>
          <t xml:space="preserve"> </t>
        </is>
      </c>
    </row>
    <row r="22">
      <c r="A22" s="3" t="inlineStr">
        <is>
          <t>Restructuring</t>
        </is>
      </c>
      <c r="B22" s="4" t="inlineStr">
        <is>
          <t xml:space="preserve"> </t>
        </is>
      </c>
      <c r="C22" s="4" t="inlineStr">
        <is>
          <t xml:space="preserve"> </t>
        </is>
      </c>
      <c r="D22" s="4" t="inlineStr">
        <is>
          <t xml:space="preserve"> </t>
        </is>
      </c>
      <c r="E22" s="4" t="inlineStr">
        <is>
          <t xml:space="preserve"> </t>
        </is>
      </c>
    </row>
    <row r="23">
      <c r="A23" s="4" t="inlineStr">
        <is>
          <t>Restructuring expected cost remaining</t>
        </is>
      </c>
      <c r="B23" s="6" t="n">
        <v>2400</v>
      </c>
      <c r="C23" s="4" t="inlineStr">
        <is>
          <t xml:space="preserve"> </t>
        </is>
      </c>
      <c r="D23" s="6" t="n">
        <v>2400</v>
      </c>
      <c r="E23" s="4" t="inlineStr">
        <is>
          <t xml:space="preserve"> </t>
        </is>
      </c>
    </row>
    <row r="24">
      <c r="A24" s="4" t="inlineStr">
        <is>
          <t>Oakville, Ontario, Canada | Other implementation costs</t>
        </is>
      </c>
      <c r="B24" s="4" t="inlineStr">
        <is>
          <t xml:space="preserve"> </t>
        </is>
      </c>
      <c r="C24" s="4" t="inlineStr">
        <is>
          <t xml:space="preserve"> </t>
        </is>
      </c>
      <c r="D24" s="4" t="inlineStr">
        <is>
          <t xml:space="preserve"> </t>
        </is>
      </c>
      <c r="E24" s="4" t="inlineStr">
        <is>
          <t xml:space="preserve"> </t>
        </is>
      </c>
    </row>
    <row r="25">
      <c r="A25" s="3" t="inlineStr">
        <is>
          <t>Restructuring</t>
        </is>
      </c>
      <c r="B25" s="4" t="inlineStr">
        <is>
          <t xml:space="preserve"> </t>
        </is>
      </c>
      <c r="C25" s="4" t="inlineStr">
        <is>
          <t xml:space="preserve"> </t>
        </is>
      </c>
      <c r="D25" s="4" t="inlineStr">
        <is>
          <t xml:space="preserve"> </t>
        </is>
      </c>
      <c r="E25" s="4" t="inlineStr">
        <is>
          <t xml:space="preserve"> </t>
        </is>
      </c>
    </row>
    <row r="26">
      <c r="A26" s="4" t="inlineStr">
        <is>
          <t>Restructuring activity expense</t>
        </is>
      </c>
      <c r="B26" s="4" t="inlineStr">
        <is>
          <t xml:space="preserve"> </t>
        </is>
      </c>
      <c r="C26" s="6" t="n">
        <v>300</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INDEBTEDNESS - Credit facility (Details) - USD ($) $ in Thousands</t>
        </is>
      </c>
      <c r="C1" s="2" t="inlineStr">
        <is>
          <t>9 Months Ended</t>
        </is>
      </c>
    </row>
    <row r="2">
      <c r="B2" s="2" t="inlineStr">
        <is>
          <t>Nov. 19, 2021</t>
        </is>
      </c>
      <c r="C2" s="2" t="inlineStr">
        <is>
          <t>Sep. 30, 2022</t>
        </is>
      </c>
      <c r="D2" s="2" t="inlineStr">
        <is>
          <t>Sep. 30, 2021</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Current debt</t>
        </is>
      </c>
      <c r="B4" s="4" t="inlineStr">
        <is>
          <t xml:space="preserve"> </t>
        </is>
      </c>
      <c r="C4" s="6" t="n">
        <v>850</v>
      </c>
      <c r="D4" s="4" t="inlineStr">
        <is>
          <t xml:space="preserve"> </t>
        </is>
      </c>
      <c r="E4" s="6" t="n">
        <v>850</v>
      </c>
    </row>
    <row r="5">
      <c r="A5" s="4" t="inlineStr">
        <is>
          <t>Payments of debt issuance costs</t>
        </is>
      </c>
      <c r="B5" s="4" t="inlineStr">
        <is>
          <t xml:space="preserve"> </t>
        </is>
      </c>
      <c r="C5" s="5" t="n">
        <v>0</v>
      </c>
      <c r="D5" s="6" t="n">
        <v>262</v>
      </c>
      <c r="E5" s="4" t="inlineStr">
        <is>
          <t xml:space="preserve"> </t>
        </is>
      </c>
    </row>
    <row r="6">
      <c r="A6" s="4" t="inlineStr">
        <is>
          <t>Term Facility</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Debt, net of issuance costs</t>
        </is>
      </c>
      <c r="B8" s="4" t="inlineStr">
        <is>
          <t xml:space="preserve"> </t>
        </is>
      </c>
      <c r="C8" s="5" t="n">
        <v>297750</v>
      </c>
      <c r="D8" s="4" t="inlineStr">
        <is>
          <t xml:space="preserve"> </t>
        </is>
      </c>
      <c r="E8" s="4" t="inlineStr">
        <is>
          <t xml:space="preserve"> </t>
        </is>
      </c>
    </row>
    <row r="9">
      <c r="A9" s="4" t="inlineStr">
        <is>
          <t>Credit Facility - 2021</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Current debt</t>
        </is>
      </c>
      <c r="B11" s="4" t="inlineStr">
        <is>
          <t xml:space="preserve"> </t>
        </is>
      </c>
      <c r="C11" s="6" t="n">
        <v>3000</v>
      </c>
      <c r="D11" s="4" t="inlineStr">
        <is>
          <t xml:space="preserve"> </t>
        </is>
      </c>
      <c r="E11" s="4" t="inlineStr">
        <is>
          <t xml:space="preserve"> </t>
        </is>
      </c>
    </row>
    <row r="12">
      <c r="A12" s="4" t="inlineStr">
        <is>
          <t>Payments of debt issuance costs</t>
        </is>
      </c>
      <c r="B12" s="6" t="n">
        <v>14000</v>
      </c>
      <c r="C12" s="4" t="inlineStr">
        <is>
          <t xml:space="preserve"> </t>
        </is>
      </c>
      <c r="D12" s="4" t="inlineStr">
        <is>
          <t xml:space="preserve"> </t>
        </is>
      </c>
      <c r="E12" s="4" t="inlineStr">
        <is>
          <t xml:space="preserve"> </t>
        </is>
      </c>
    </row>
    <row r="13">
      <c r="A13" s="4" t="inlineStr">
        <is>
          <t>Credit Facility - 2021 | Term Facility</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300000</v>
      </c>
      <c r="C15" s="4" t="inlineStr">
        <is>
          <t xml:space="preserve"> </t>
        </is>
      </c>
      <c r="D15" s="4" t="inlineStr">
        <is>
          <t xml:space="preserve"> </t>
        </is>
      </c>
      <c r="E15" s="4" t="inlineStr">
        <is>
          <t xml:space="preserve"> </t>
        </is>
      </c>
    </row>
    <row r="16">
      <c r="A16" s="4" t="inlineStr">
        <is>
          <t>Debt effective interest rate (as a percent)</t>
        </is>
      </c>
      <c r="B16" s="4" t="inlineStr">
        <is>
          <t xml:space="preserve"> </t>
        </is>
      </c>
      <c r="C16" s="13" t="n">
        <v>0.0914</v>
      </c>
      <c r="D16" s="4" t="inlineStr">
        <is>
          <t xml:space="preserve"> </t>
        </is>
      </c>
      <c r="E16" s="4" t="inlineStr">
        <is>
          <t xml:space="preserve"> </t>
        </is>
      </c>
    </row>
    <row r="17">
      <c r="A17" s="4" t="inlineStr">
        <is>
          <t>Quarterly payment</t>
        </is>
      </c>
      <c r="B17" s="6" t="n">
        <v>750</v>
      </c>
      <c r="C17" s="4" t="inlineStr">
        <is>
          <t xml:space="preserve"> </t>
        </is>
      </c>
      <c r="D17" s="4" t="inlineStr">
        <is>
          <t xml:space="preserve"> </t>
        </is>
      </c>
      <c r="E17" s="4" t="inlineStr">
        <is>
          <t xml:space="preserve"> </t>
        </is>
      </c>
    </row>
    <row r="18">
      <c r="A18" s="4" t="inlineStr">
        <is>
          <t>Principal amount</t>
        </is>
      </c>
      <c r="B18" s="4" t="inlineStr">
        <is>
          <t xml:space="preserve"> </t>
        </is>
      </c>
      <c r="C18" s="6" t="n">
        <v>297800</v>
      </c>
      <c r="D18" s="4" t="inlineStr">
        <is>
          <t xml:space="preserve"> </t>
        </is>
      </c>
      <c r="E18" s="4" t="inlineStr">
        <is>
          <t xml:space="preserve"> </t>
        </is>
      </c>
    </row>
    <row r="19">
      <c r="A19" s="4" t="inlineStr">
        <is>
          <t>Credit Facility - 2021 | Term Facility | Alternative Base Rate</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Basis spread (as a percent)</t>
        </is>
      </c>
      <c r="B21" s="9" t="n">
        <v>0.05</v>
      </c>
      <c r="C21" s="4" t="inlineStr">
        <is>
          <t xml:space="preserve"> </t>
        </is>
      </c>
      <c r="D21" s="4" t="inlineStr">
        <is>
          <t xml:space="preserve"> </t>
        </is>
      </c>
      <c r="E21" s="4" t="inlineStr">
        <is>
          <t xml:space="preserve"> </t>
        </is>
      </c>
    </row>
    <row r="22">
      <c r="A22" s="4" t="inlineStr">
        <is>
          <t>Credit Facility - 2021 | Term Facility | LIBOR</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Basis spread (as a percent)</t>
        </is>
      </c>
      <c r="B24" s="9" t="n">
        <v>0.06</v>
      </c>
      <c r="C24" s="4" t="inlineStr">
        <is>
          <t xml:space="preserve"> </t>
        </is>
      </c>
      <c r="D24" s="4" t="inlineStr">
        <is>
          <t xml:space="preserve"> </t>
        </is>
      </c>
      <c r="E24" s="4" t="inlineStr">
        <is>
          <t xml:space="preserve"> </t>
        </is>
      </c>
    </row>
    <row r="25">
      <c r="A25" s="4" t="inlineStr">
        <is>
          <t>Credit Facility - 2021 | Revolving Facility</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6" t="n">
        <v>40000</v>
      </c>
      <c r="C27" s="4" t="inlineStr">
        <is>
          <t xml:space="preserve"> </t>
        </is>
      </c>
      <c r="D27" s="4" t="inlineStr">
        <is>
          <t xml:space="preserve"> </t>
        </is>
      </c>
      <c r="E27" s="4" t="inlineStr">
        <is>
          <t xml:space="preserve"> </t>
        </is>
      </c>
    </row>
    <row r="28">
      <c r="A28" s="4" t="inlineStr">
        <is>
          <t>Remaining borrowing capacity</t>
        </is>
      </c>
      <c r="B28" s="4" t="inlineStr">
        <is>
          <t xml:space="preserve"> </t>
        </is>
      </c>
      <c r="C28" s="5" t="n">
        <v>40000</v>
      </c>
      <c r="D28" s="4" t="inlineStr">
        <is>
          <t xml:space="preserve"> </t>
        </is>
      </c>
      <c r="E28" s="4" t="inlineStr">
        <is>
          <t xml:space="preserve"> </t>
        </is>
      </c>
    </row>
    <row r="29">
      <c r="A29" s="4" t="inlineStr">
        <is>
          <t>Commitment fee (as a percent)</t>
        </is>
      </c>
      <c r="B29" s="13" t="n">
        <v>0.005</v>
      </c>
      <c r="C29" s="4" t="inlineStr">
        <is>
          <t xml:space="preserve"> </t>
        </is>
      </c>
      <c r="D29" s="4" t="inlineStr">
        <is>
          <t xml:space="preserve"> </t>
        </is>
      </c>
      <c r="E29" s="4" t="inlineStr">
        <is>
          <t xml:space="preserve"> </t>
        </is>
      </c>
    </row>
    <row r="30">
      <c r="A30" s="4" t="inlineStr">
        <is>
          <t>Deferred debt issuance costs</t>
        </is>
      </c>
      <c r="B30" s="4" t="inlineStr">
        <is>
          <t xml:space="preserve"> </t>
        </is>
      </c>
      <c r="C30" s="6" t="n">
        <v>900</v>
      </c>
      <c r="D30" s="4" t="inlineStr">
        <is>
          <t xml:space="preserve"> </t>
        </is>
      </c>
      <c r="E30" s="4" t="inlineStr">
        <is>
          <t xml:space="preserve"> </t>
        </is>
      </c>
    </row>
    <row r="31">
      <c r="A31" s="4" t="inlineStr">
        <is>
          <t>Credit Facility - 2021 | Revolving Facility | Alternative Base Rate</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Basis spread (as a percent)</t>
        </is>
      </c>
      <c r="B33" s="13" t="n">
        <v>0.0375</v>
      </c>
      <c r="C33" s="4" t="inlineStr">
        <is>
          <t xml:space="preserve"> </t>
        </is>
      </c>
      <c r="D33" s="4" t="inlineStr">
        <is>
          <t xml:space="preserve"> </t>
        </is>
      </c>
      <c r="E33" s="4" t="inlineStr">
        <is>
          <t xml:space="preserve"> </t>
        </is>
      </c>
    </row>
    <row r="34">
      <c r="A34" s="4" t="inlineStr">
        <is>
          <t>Credit Facility - 2021 | Revolving Facility | LIBOR</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Basis spread (as a percent)</t>
        </is>
      </c>
      <c r="B36" s="13" t="n">
        <v>0.0475</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Sep. 30, 2022</t>
        </is>
      </c>
      <c r="C1" s="2" t="inlineStr">
        <is>
          <t>Dec. 31, 2021</t>
        </is>
      </c>
    </row>
    <row r="2">
      <c r="A2" s="4" t="inlineStr">
        <is>
          <t>Current debt, net of deferred financing costs</t>
        </is>
      </c>
      <c r="B2" s="6" t="n">
        <v>850</v>
      </c>
      <c r="C2" s="6" t="n">
        <v>850</v>
      </c>
    </row>
    <row r="3">
      <c r="A3" s="4" t="inlineStr">
        <is>
          <t>Non-current debt, net of deferred financing costs and current component</t>
        </is>
      </c>
      <c r="B3" s="5" t="n">
        <v>285882</v>
      </c>
      <c r="C3" s="5" t="n">
        <v>286520</v>
      </c>
    </row>
    <row r="4">
      <c r="A4" s="4" t="inlineStr">
        <is>
          <t>Term Loan and DDTL</t>
        </is>
      </c>
      <c r="B4" s="4" t="inlineStr">
        <is>
          <t xml:space="preserve"> </t>
        </is>
      </c>
      <c r="C4" s="4" t="inlineStr">
        <is>
          <t xml:space="preserve"> </t>
        </is>
      </c>
    </row>
    <row r="5">
      <c r="A5" s="4" t="inlineStr">
        <is>
          <t>Current borrowing on debt</t>
        </is>
      </c>
      <c r="B5" s="5" t="n">
        <v>3000</v>
      </c>
      <c r="C5" s="5" t="n">
        <v>3000</v>
      </c>
    </row>
    <row r="6">
      <c r="A6" s="4" t="inlineStr">
        <is>
          <t>Deferred financing costs</t>
        </is>
      </c>
      <c r="B6" s="5" t="n">
        <v>-2150</v>
      </c>
      <c r="C6" s="5" t="n">
        <v>-2150</v>
      </c>
    </row>
    <row r="7">
      <c r="A7" s="4" t="inlineStr">
        <is>
          <t>Current debt, net of deferred financing costs</t>
        </is>
      </c>
      <c r="B7" s="5" t="n">
        <v>850</v>
      </c>
      <c r="C7" s="5" t="n">
        <v>850</v>
      </c>
    </row>
    <row r="8">
      <c r="A8" s="4" t="inlineStr">
        <is>
          <t>Non-current borrowing on debt</t>
        </is>
      </c>
      <c r="B8" s="5" t="n">
        <v>294750</v>
      </c>
      <c r="C8" s="5" t="n">
        <v>297000</v>
      </c>
    </row>
    <row r="9">
      <c r="A9" s="4" t="inlineStr">
        <is>
          <t>Deferred financing costs</t>
        </is>
      </c>
      <c r="B9" s="5" t="n">
        <v>-8868</v>
      </c>
      <c r="C9" s="5" t="n">
        <v>-10480</v>
      </c>
    </row>
    <row r="10">
      <c r="A10" s="4" t="inlineStr">
        <is>
          <t>Non-current debt, net of deferred financing costs and current component</t>
        </is>
      </c>
      <c r="B10" s="5" t="n">
        <v>285882</v>
      </c>
      <c r="C10" s="6" t="n">
        <v>286520</v>
      </c>
    </row>
    <row r="11">
      <c r="A11" s="4" t="inlineStr">
        <is>
          <t>Credit Facility - 2021</t>
        </is>
      </c>
      <c r="B11" s="4" t="inlineStr">
        <is>
          <t xml:space="preserve"> </t>
        </is>
      </c>
      <c r="C11" s="4" t="inlineStr">
        <is>
          <t xml:space="preserve"> </t>
        </is>
      </c>
    </row>
    <row r="12">
      <c r="A12" s="4" t="inlineStr">
        <is>
          <t>Current debt, net of deferred financing costs</t>
        </is>
      </c>
      <c r="B12" s="6" t="n">
        <v>3000</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DEBTEDNESS - Outstanding (Details) - Credit Facility - 2021 $ in Millions</t>
        </is>
      </c>
      <c r="B1" s="2" t="inlineStr">
        <is>
          <t>Sep. 30, 2022 USD ($)</t>
        </is>
      </c>
    </row>
    <row r="2">
      <c r="A2" s="4" t="inlineStr">
        <is>
          <t>Term Facility</t>
        </is>
      </c>
      <c r="B2" s="4" t="inlineStr">
        <is>
          <t xml:space="preserve"> </t>
        </is>
      </c>
    </row>
    <row r="3">
      <c r="A3" s="4" t="inlineStr">
        <is>
          <t>Borrowing on debt</t>
        </is>
      </c>
      <c r="B3" s="12" t="n">
        <v>297.8</v>
      </c>
    </row>
    <row r="4">
      <c r="A4" s="4" t="inlineStr">
        <is>
          <t>Revolving Facility</t>
        </is>
      </c>
      <c r="B4" s="4" t="inlineStr">
        <is>
          <t xml:space="preserve"> </t>
        </is>
      </c>
    </row>
    <row r="5">
      <c r="A5" s="4" t="inlineStr">
        <is>
          <t>Total debt issuance costs, net</t>
        </is>
      </c>
      <c r="B5" s="14" t="n">
        <v>0.9</v>
      </c>
    </row>
    <row r="6">
      <c r="A6" s="4" t="inlineStr">
        <is>
          <t>Debt issuance costs, noncurrent</t>
        </is>
      </c>
      <c r="B6" s="14" t="n">
        <v>0.7</v>
      </c>
    </row>
    <row r="7">
      <c r="A7" s="4" t="inlineStr">
        <is>
          <t>Debt issuance costs, current</t>
        </is>
      </c>
      <c r="B7" s="12"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 Credit facility - Maturity (Details) - Term Facility $ in Thousands</t>
        </is>
      </c>
      <c r="B1" s="2" t="inlineStr">
        <is>
          <t>Sep. 30, 2022 USD ($)</t>
        </is>
      </c>
    </row>
    <row r="2">
      <c r="A2" s="4" t="inlineStr">
        <is>
          <t>2022</t>
        </is>
      </c>
      <c r="B2" s="6" t="n">
        <v>750</v>
      </c>
    </row>
    <row r="3">
      <c r="A3" s="4" t="inlineStr">
        <is>
          <t>2023</t>
        </is>
      </c>
      <c r="B3" s="5" t="n">
        <v>3000</v>
      </c>
    </row>
    <row r="4">
      <c r="A4" s="4" t="inlineStr">
        <is>
          <t>2024</t>
        </is>
      </c>
      <c r="B4" s="5" t="n">
        <v>3000</v>
      </c>
    </row>
    <row r="5">
      <c r="A5" s="4" t="inlineStr">
        <is>
          <t>2025</t>
        </is>
      </c>
      <c r="B5" s="5" t="n">
        <v>3000</v>
      </c>
    </row>
    <row r="6">
      <c r="A6" s="4" t="inlineStr">
        <is>
          <t>2026</t>
        </is>
      </c>
      <c r="B6" s="5" t="n">
        <v>3000</v>
      </c>
    </row>
    <row r="7">
      <c r="A7" s="4" t="inlineStr">
        <is>
          <t>2027 and thereafter</t>
        </is>
      </c>
      <c r="B7" s="5" t="n">
        <v>285000</v>
      </c>
    </row>
    <row r="8">
      <c r="A8" s="4" t="inlineStr">
        <is>
          <t>Total</t>
        </is>
      </c>
      <c r="B8" s="6" t="n">
        <v>297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loss</t>
        </is>
      </c>
      <c r="B4" s="6" t="n">
        <v>-8600</v>
      </c>
      <c r="C4" s="6" t="n">
        <v>-4447</v>
      </c>
      <c r="D4" s="6" t="n">
        <v>-43653</v>
      </c>
      <c r="E4" s="6" t="n">
        <v>-18467</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Gains on interest rate swap, net of tax</t>
        </is>
      </c>
      <c r="B6" s="5" t="n">
        <v>4609</v>
      </c>
      <c r="C6" s="5" t="n">
        <v>1198</v>
      </c>
      <c r="D6" s="5" t="n">
        <v>13094</v>
      </c>
      <c r="E6" s="5" t="n">
        <v>7202</v>
      </c>
    </row>
    <row r="7">
      <c r="A7" s="4" t="inlineStr">
        <is>
          <t>Total other comprehensive income, net of tax</t>
        </is>
      </c>
      <c r="B7" s="5" t="n">
        <v>4609</v>
      </c>
      <c r="C7" s="5" t="n">
        <v>1198</v>
      </c>
      <c r="D7" s="5" t="n">
        <v>13094</v>
      </c>
      <c r="E7" s="5" t="n">
        <v>7202</v>
      </c>
    </row>
    <row r="8">
      <c r="A8" s="4" t="inlineStr">
        <is>
          <t>Total comprehensive loss, net of tax</t>
        </is>
      </c>
      <c r="B8" s="6" t="n">
        <v>-3991</v>
      </c>
      <c r="C8" s="6" t="n">
        <v>-3249</v>
      </c>
      <c r="D8" s="6" t="n">
        <v>-30559</v>
      </c>
      <c r="E8" s="6" t="n">
        <v>-11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DEBTEDNESS -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DEBTEDNESS</t>
        </is>
      </c>
      <c r="B3" s="4" t="inlineStr">
        <is>
          <t xml:space="preserve"> </t>
        </is>
      </c>
      <c r="C3" s="4" t="inlineStr">
        <is>
          <t xml:space="preserve"> </t>
        </is>
      </c>
      <c r="D3" s="4" t="inlineStr">
        <is>
          <t xml:space="preserve"> </t>
        </is>
      </c>
      <c r="E3" s="4" t="inlineStr">
        <is>
          <t xml:space="preserve"> </t>
        </is>
      </c>
    </row>
    <row r="4">
      <c r="A4" s="4" t="inlineStr">
        <is>
          <t>Contractual coupon</t>
        </is>
      </c>
      <c r="B4" s="6" t="n">
        <v>6834</v>
      </c>
      <c r="C4" s="6" t="n">
        <v>2342</v>
      </c>
      <c r="D4" s="6" t="n">
        <v>19014</v>
      </c>
      <c r="E4" s="6" t="n">
        <v>7032</v>
      </c>
    </row>
    <row r="5">
      <c r="A5" s="4" t="inlineStr">
        <is>
          <t>Amortization of finance fees</t>
        </is>
      </c>
      <c r="B5" s="5" t="n">
        <v>592</v>
      </c>
      <c r="C5" s="5" t="n">
        <v>175</v>
      </c>
      <c r="D5" s="5" t="n">
        <v>1773</v>
      </c>
      <c r="E5" s="5" t="n">
        <v>527</v>
      </c>
    </row>
    <row r="6">
      <c r="A6" s="4" t="inlineStr">
        <is>
          <t>Capitalized interest</t>
        </is>
      </c>
      <c r="B6" s="5" t="n">
        <v>-31</v>
      </c>
      <c r="C6" s="5" t="n">
        <v>-17</v>
      </c>
      <c r="D6" s="5" t="n">
        <v>-80</v>
      </c>
      <c r="E6" s="5" t="n">
        <v>-74</v>
      </c>
    </row>
    <row r="7">
      <c r="A7" s="4" t="inlineStr">
        <is>
          <t>Interest Expense, Debt</t>
        </is>
      </c>
      <c r="B7" s="6" t="n">
        <v>7395</v>
      </c>
      <c r="C7" s="6" t="n">
        <v>2500</v>
      </c>
      <c r="D7" s="6" t="n">
        <v>20707</v>
      </c>
      <c r="E7" s="6" t="n">
        <v>74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 AND HEDGING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pr. 30, 2020</t>
        </is>
      </c>
    </row>
    <row r="3">
      <c r="A3" s="4" t="inlineStr">
        <is>
          <t>Fair value interest rate derivative assets</t>
        </is>
      </c>
      <c r="B3" s="6" t="n">
        <v>9373</v>
      </c>
      <c r="C3" s="4" t="inlineStr">
        <is>
          <t xml:space="preserve"> </t>
        </is>
      </c>
      <c r="D3" s="6" t="n">
        <v>9373</v>
      </c>
      <c r="E3" s="4" t="inlineStr">
        <is>
          <t xml:space="preserve"> </t>
        </is>
      </c>
      <c r="F3" s="4" t="inlineStr">
        <is>
          <t xml:space="preserve"> </t>
        </is>
      </c>
      <c r="G3" s="4" t="inlineStr">
        <is>
          <t xml:space="preserve"> </t>
        </is>
      </c>
    </row>
    <row r="4">
      <c r="A4" s="4" t="inlineStr">
        <is>
          <t>Accumulated other comprehensive loss, net of tax</t>
        </is>
      </c>
      <c r="B4" s="5" t="n">
        <v>-10039</v>
      </c>
      <c r="C4" s="4" t="inlineStr">
        <is>
          <t xml:space="preserve"> </t>
        </is>
      </c>
      <c r="D4" s="5" t="n">
        <v>-10039</v>
      </c>
      <c r="E4" s="4" t="inlineStr">
        <is>
          <t xml:space="preserve"> </t>
        </is>
      </c>
      <c r="F4" s="6" t="n">
        <v>3055</v>
      </c>
      <c r="G4" s="4" t="inlineStr">
        <is>
          <t xml:space="preserve"> </t>
        </is>
      </c>
    </row>
    <row r="5">
      <c r="A5" s="4" t="inlineStr">
        <is>
          <t>Derivative unrealized gain (loss) recorded in OCI</t>
        </is>
      </c>
      <c r="B5" s="5" t="n">
        <v>4609</v>
      </c>
      <c r="C5" s="6" t="n">
        <v>1198</v>
      </c>
      <c r="D5" s="5" t="n">
        <v>13094</v>
      </c>
      <c r="E5" s="6" t="n">
        <v>7202</v>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notional amount</t>
        </is>
      </c>
      <c r="B7" s="5" t="n">
        <v>155100</v>
      </c>
      <c r="C7" s="4" t="inlineStr">
        <is>
          <t xml:space="preserve"> </t>
        </is>
      </c>
      <c r="D7" s="5" t="n">
        <v>155100</v>
      </c>
      <c r="E7" s="4" t="inlineStr">
        <is>
          <t xml:space="preserve"> </t>
        </is>
      </c>
      <c r="F7" s="4" t="inlineStr">
        <is>
          <t xml:space="preserve"> </t>
        </is>
      </c>
      <c r="G7" s="6" t="n">
        <v>168600</v>
      </c>
    </row>
    <row r="8">
      <c r="A8" s="4" t="inlineStr">
        <is>
          <t>Debt effective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13" t="n">
        <v>0.0226</v>
      </c>
    </row>
    <row r="9">
      <c r="A9" s="4" t="inlineStr">
        <is>
          <t>Decrease in notional amount</t>
        </is>
      </c>
      <c r="B9" s="4" t="inlineStr">
        <is>
          <t xml:space="preserve"> </t>
        </is>
      </c>
      <c r="C9" s="4" t="inlineStr">
        <is>
          <t xml:space="preserve"> </t>
        </is>
      </c>
      <c r="D9" s="5" t="n">
        <v>4000</v>
      </c>
      <c r="E9" s="4" t="inlineStr">
        <is>
          <t xml:space="preserve"> </t>
        </is>
      </c>
      <c r="F9" s="4" t="inlineStr">
        <is>
          <t xml:space="preserve"> </t>
        </is>
      </c>
      <c r="G9" s="4" t="inlineStr">
        <is>
          <t xml:space="preserve"> </t>
        </is>
      </c>
    </row>
    <row r="10">
      <c r="A10" s="4" t="inlineStr">
        <is>
          <t>Fair value interest rate derivative assets</t>
        </is>
      </c>
      <c r="B10" s="5" t="n">
        <v>9400</v>
      </c>
      <c r="C10" s="4" t="inlineStr">
        <is>
          <t xml:space="preserve"> </t>
        </is>
      </c>
      <c r="D10" s="5" t="n">
        <v>9400</v>
      </c>
      <c r="E10" s="4" t="inlineStr">
        <is>
          <t xml:space="preserve"> </t>
        </is>
      </c>
      <c r="F10" s="4" t="inlineStr">
        <is>
          <t xml:space="preserve"> </t>
        </is>
      </c>
      <c r="G10" s="4" t="inlineStr">
        <is>
          <t xml:space="preserve"> </t>
        </is>
      </c>
    </row>
    <row r="11">
      <c r="A11" s="4" t="inlineStr">
        <is>
          <t>Accumulated other comprehensive loss, net of tax</t>
        </is>
      </c>
      <c r="B11" s="5" t="n">
        <v>10000</v>
      </c>
      <c r="C11" s="4" t="inlineStr">
        <is>
          <t xml:space="preserve"> </t>
        </is>
      </c>
      <c r="D11" s="5" t="n">
        <v>10000</v>
      </c>
      <c r="E11" s="4" t="inlineStr">
        <is>
          <t xml:space="preserve"> </t>
        </is>
      </c>
      <c r="F11" s="4" t="inlineStr">
        <is>
          <t xml:space="preserve"> </t>
        </is>
      </c>
      <c r="G11" s="4" t="inlineStr">
        <is>
          <t xml:space="preserve"> </t>
        </is>
      </c>
    </row>
    <row r="12">
      <c r="A12" s="4" t="inlineStr">
        <is>
          <t>Derivative unrealized gain (loss)</t>
        </is>
      </c>
      <c r="B12" s="5" t="n">
        <v>5400</v>
      </c>
      <c r="C12" s="4" t="inlineStr">
        <is>
          <t xml:space="preserve"> </t>
        </is>
      </c>
      <c r="D12" s="5" t="n">
        <v>15300</v>
      </c>
      <c r="E12" s="4" t="inlineStr">
        <is>
          <t xml:space="preserve"> </t>
        </is>
      </c>
      <c r="F12" s="4" t="inlineStr">
        <is>
          <t xml:space="preserve"> </t>
        </is>
      </c>
      <c r="G12" s="4" t="inlineStr">
        <is>
          <t xml:space="preserve"> </t>
        </is>
      </c>
    </row>
    <row r="13">
      <c r="A13" s="4" t="inlineStr">
        <is>
          <t>Derivative unrealized gain (loss) recorded in OCI</t>
        </is>
      </c>
      <c r="B13" s="5" t="n">
        <v>4600</v>
      </c>
      <c r="C13" s="4" t="inlineStr">
        <is>
          <t xml:space="preserve"> </t>
        </is>
      </c>
      <c r="D13" s="5" t="n">
        <v>13100</v>
      </c>
      <c r="E13" s="4" t="inlineStr">
        <is>
          <t xml:space="preserve"> </t>
        </is>
      </c>
      <c r="F13" s="4" t="inlineStr">
        <is>
          <t xml:space="preserve"> </t>
        </is>
      </c>
      <c r="G13" s="4" t="inlineStr">
        <is>
          <t xml:space="preserve"> </t>
        </is>
      </c>
    </row>
    <row r="14">
      <c r="A14" s="4" t="inlineStr">
        <is>
          <t>Interest expense</t>
        </is>
      </c>
      <c r="B14" s="5" t="n">
        <v>400</v>
      </c>
      <c r="C14" s="4" t="inlineStr">
        <is>
          <t xml:space="preserve"> </t>
        </is>
      </c>
      <c r="D14" s="5" t="n">
        <v>2400</v>
      </c>
      <c r="E14" s="4" t="inlineStr">
        <is>
          <t xml:space="preserve"> </t>
        </is>
      </c>
      <c r="F14" s="4" t="inlineStr">
        <is>
          <t xml:space="preserve"> </t>
        </is>
      </c>
      <c r="G14" s="4" t="inlineStr">
        <is>
          <t xml:space="preserve"> </t>
        </is>
      </c>
    </row>
    <row r="15">
      <c r="A15" s="4" t="inlineStr">
        <is>
          <t>Reclassifications out of accumulated other comprehensive income/loss</t>
        </is>
      </c>
      <c r="B15" s="5" t="n">
        <v>700</v>
      </c>
      <c r="C15" s="6" t="n">
        <v>1700</v>
      </c>
      <c r="D15" s="5" t="n">
        <v>2100</v>
      </c>
      <c r="E15" s="6" t="n">
        <v>5500</v>
      </c>
      <c r="F15" s="4" t="inlineStr">
        <is>
          <t xml:space="preserve"> </t>
        </is>
      </c>
      <c r="G15" s="4" t="inlineStr">
        <is>
          <t xml:space="preserve"> </t>
        </is>
      </c>
    </row>
    <row r="16">
      <c r="A16" s="4" t="inlineStr">
        <is>
          <t>Interest rate swap | Credit Facility -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liability, notional amount</t>
        </is>
      </c>
      <c r="B17" s="6" t="n">
        <v>155100</v>
      </c>
      <c r="C17" s="4" t="inlineStr">
        <is>
          <t xml:space="preserve"> </t>
        </is>
      </c>
      <c r="D17" s="6" t="n">
        <v>1551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8600</v>
      </c>
      <c r="C4" s="6" t="n">
        <v>-4447</v>
      </c>
      <c r="D4" s="6" t="n">
        <v>-43653</v>
      </c>
      <c r="E4" s="6" t="n">
        <v>-18467</v>
      </c>
    </row>
    <row r="5">
      <c r="A5" s="4" t="inlineStr">
        <is>
          <t>Dividends on Series A Convertible Preferred Stock</t>
        </is>
      </c>
      <c r="B5" s="5" t="n">
        <v>-406</v>
      </c>
      <c r="C5" s="4" t="inlineStr">
        <is>
          <t xml:space="preserve"> </t>
        </is>
      </c>
      <c r="D5" s="5" t="n">
        <v>-1218</v>
      </c>
      <c r="E5" s="5" t="n">
        <v>0</v>
      </c>
    </row>
    <row r="6">
      <c r="A6" s="4" t="inlineStr">
        <is>
          <t>Net loss available to common shareholders, Basic</t>
        </is>
      </c>
      <c r="B6" s="5" t="n">
        <v>-9006</v>
      </c>
      <c r="C6" s="5" t="n">
        <v>-4447</v>
      </c>
      <c r="D6" s="5" t="n">
        <v>-44871</v>
      </c>
      <c r="E6" s="5" t="n">
        <v>-18467</v>
      </c>
    </row>
    <row r="7">
      <c r="A7" s="4" t="inlineStr">
        <is>
          <t>Net loss available to common shareholders, Diluted</t>
        </is>
      </c>
      <c r="B7" s="6" t="n">
        <v>-9006</v>
      </c>
      <c r="C7" s="6" t="n">
        <v>-4447</v>
      </c>
      <c r="D7" s="6" t="n">
        <v>-44871</v>
      </c>
      <c r="E7" s="6" t="n">
        <v>-18467</v>
      </c>
    </row>
    <row r="8">
      <c r="A8" s="4" t="inlineStr">
        <is>
          <t>Basic Weighted-Average Shares Outstanding</t>
        </is>
      </c>
      <c r="B8" s="5" t="n">
        <v>16303</v>
      </c>
      <c r="C8" s="5" t="n">
        <v>12107</v>
      </c>
      <c r="D8" s="5" t="n">
        <v>16238</v>
      </c>
      <c r="E8" s="5" t="n">
        <v>12066</v>
      </c>
    </row>
    <row r="9">
      <c r="A9" s="4" t="inlineStr">
        <is>
          <t>Diluted Weighted-Average Shares Outstanding</t>
        </is>
      </c>
      <c r="B9" s="5" t="n">
        <v>16303</v>
      </c>
      <c r="C9" s="5" t="n">
        <v>12107</v>
      </c>
      <c r="D9" s="5" t="n">
        <v>16238</v>
      </c>
      <c r="E9" s="5" t="n">
        <v>12066</v>
      </c>
    </row>
    <row r="10">
      <c r="A10" s="4" t="inlineStr">
        <is>
          <t>Loss per share, Basic</t>
        </is>
      </c>
      <c r="B10" s="8" t="n">
        <v>-0.55</v>
      </c>
      <c r="C10" s="8" t="n">
        <v>-0.37</v>
      </c>
      <c r="D10" s="8" t="n">
        <v>-2.76</v>
      </c>
      <c r="E10" s="8" t="n">
        <v>-1.53</v>
      </c>
    </row>
    <row r="11">
      <c r="A11" s="4" t="inlineStr">
        <is>
          <t>Loss per share, Diluted</t>
        </is>
      </c>
      <c r="B11" s="8" t="n">
        <v>-0.55</v>
      </c>
      <c r="C11" s="8" t="n">
        <v>-0.37</v>
      </c>
      <c r="D11" s="8" t="n">
        <v>-2.76</v>
      </c>
      <c r="E11" s="8" t="n">
        <v>-1.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14" t="n">
        <v>2.7</v>
      </c>
      <c r="C4" s="14" t="n">
        <v>1.6</v>
      </c>
      <c r="D4" s="14" t="n">
        <v>2.7</v>
      </c>
      <c r="E4" s="14"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6" t="n">
        <v>62423</v>
      </c>
      <c r="C3" s="6" t="n">
        <v>51350</v>
      </c>
    </row>
    <row r="4">
      <c r="A4" s="4" t="inlineStr">
        <is>
          <t>Packaging materials</t>
        </is>
      </c>
      <c r="B4" s="5" t="n">
        <v>7871</v>
      </c>
      <c r="C4" s="5" t="n">
        <v>5475</v>
      </c>
    </row>
    <row r="5">
      <c r="A5" s="4" t="inlineStr">
        <is>
          <t>Work-in-progress</t>
        </is>
      </c>
      <c r="B5" s="5" t="n">
        <v>1097</v>
      </c>
      <c r="C5" s="5" t="n">
        <v>652</v>
      </c>
    </row>
    <row r="6">
      <c r="A6" s="4" t="inlineStr">
        <is>
          <t>Finished goods</t>
        </is>
      </c>
      <c r="B6" s="5" t="n">
        <v>33936</v>
      </c>
      <c r="C6" s="5" t="n">
        <v>31969</v>
      </c>
    </row>
    <row r="7">
      <c r="A7" s="4" t="inlineStr">
        <is>
          <t>Inventory, Gross, Total</t>
        </is>
      </c>
      <c r="B7" s="5" t="n">
        <v>105327</v>
      </c>
      <c r="C7" s="5" t="n">
        <v>89446</v>
      </c>
    </row>
    <row r="8">
      <c r="A8" s="4" t="inlineStr">
        <is>
          <t>Reserve for excess/obsolete inventories</t>
        </is>
      </c>
      <c r="B8" s="5" t="n">
        <v>-9434</v>
      </c>
      <c r="C8" s="5" t="n">
        <v>-7753</v>
      </c>
    </row>
    <row r="9">
      <c r="A9" s="4" t="inlineStr">
        <is>
          <t>Inventories, net</t>
        </is>
      </c>
      <c r="B9" s="6" t="n">
        <v>95893</v>
      </c>
      <c r="C9" s="6" t="n">
        <v>816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INVENTORIES - Concentration (Details) - Supplier concentration - One supplier $ in Millions</t>
        </is>
      </c>
      <c r="B1" s="2" t="inlineStr">
        <is>
          <t>9 Months Ended</t>
        </is>
      </c>
    </row>
    <row r="2">
      <c r="B2" s="2" t="inlineStr">
        <is>
          <t>Sep. 30, 2022 USD ($) item</t>
        </is>
      </c>
    </row>
    <row r="3">
      <c r="A3" s="4" t="inlineStr">
        <is>
          <t>Cost of goods sold</t>
        </is>
      </c>
      <c r="B3" s="4" t="inlineStr">
        <is>
          <t xml:space="preserve"> </t>
        </is>
      </c>
    </row>
    <row r="4">
      <c r="A4" s="4" t="inlineStr">
        <is>
          <t>Concentration Risk, Percentage</t>
        </is>
      </c>
      <c r="B4" s="9" t="n">
        <v>0.13</v>
      </c>
    </row>
    <row r="5">
      <c r="A5" s="4" t="inlineStr">
        <is>
          <t>Number of major suppliers | item</t>
        </is>
      </c>
      <c r="B5" s="5" t="n">
        <v>1</v>
      </c>
    </row>
    <row r="6">
      <c r="A6" s="4" t="inlineStr">
        <is>
          <t>Accounts payable</t>
        </is>
      </c>
      <c r="B6" s="4" t="inlineStr">
        <is>
          <t xml:space="preserve"> </t>
        </is>
      </c>
    </row>
    <row r="7">
      <c r="A7" s="4" t="inlineStr">
        <is>
          <t>Amount payable to supplier | $</t>
        </is>
      </c>
      <c r="B7"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Goodwill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18</t>
        </is>
      </c>
      <c r="H2" s="2" t="inlineStr">
        <is>
          <t>Dec. 31, 2013</t>
        </is>
      </c>
    </row>
    <row r="3">
      <c r="A3" s="4" t="inlineStr">
        <is>
          <t>Goodwill, impairment loss</t>
        </is>
      </c>
      <c r="B3" s="6" t="n">
        <v>0</v>
      </c>
      <c r="C3" s="6" t="n">
        <v>0</v>
      </c>
      <c r="D3" s="6" t="n">
        <v>0</v>
      </c>
      <c r="E3" s="6" t="n">
        <v>0</v>
      </c>
      <c r="F3" s="4" t="inlineStr">
        <is>
          <t xml:space="preserve"> </t>
        </is>
      </c>
      <c r="G3" s="4" t="inlineStr">
        <is>
          <t xml:space="preserve"> </t>
        </is>
      </c>
      <c r="H3" s="4" t="inlineStr">
        <is>
          <t xml:space="preserve"> </t>
        </is>
      </c>
    </row>
    <row r="4">
      <c r="A4" s="4" t="inlineStr">
        <is>
          <t>BioSante Pharmaceutic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v>
      </c>
    </row>
    <row r="6">
      <c r="A6" s="4" t="inlineStr">
        <is>
          <t>WellSp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of goodwill</t>
        </is>
      </c>
      <c r="B7" s="4" t="inlineStr">
        <is>
          <t xml:space="preserve"> </t>
        </is>
      </c>
      <c r="C7" s="4" t="inlineStr">
        <is>
          <t xml:space="preserve"> </t>
        </is>
      </c>
      <c r="D7" s="4" t="inlineStr">
        <is>
          <t xml:space="preserve"> </t>
        </is>
      </c>
      <c r="E7" s="4" t="inlineStr">
        <is>
          <t xml:space="preserve"> </t>
        </is>
      </c>
      <c r="F7" s="4" t="inlineStr">
        <is>
          <t xml:space="preserve"> </t>
        </is>
      </c>
      <c r="G7" s="6" t="n">
        <v>1700</v>
      </c>
      <c r="H7" s="4" t="inlineStr">
        <is>
          <t xml:space="preserve"> </t>
        </is>
      </c>
    </row>
    <row r="8">
      <c r="A8" s="4" t="inlineStr">
        <is>
          <t>Novit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of goodwill</t>
        </is>
      </c>
      <c r="B9" s="4" t="inlineStr">
        <is>
          <t xml:space="preserve"> </t>
        </is>
      </c>
      <c r="C9" s="4" t="inlineStr">
        <is>
          <t xml:space="preserve"> </t>
        </is>
      </c>
      <c r="D9" s="4" t="inlineStr">
        <is>
          <t xml:space="preserve"> </t>
        </is>
      </c>
      <c r="E9" s="4" t="inlineStr">
        <is>
          <t xml:space="preserve"> </t>
        </is>
      </c>
      <c r="F9" s="6" t="n">
        <v>24600</v>
      </c>
      <c r="G9" s="4" t="inlineStr">
        <is>
          <t xml:space="preserve"> </t>
        </is>
      </c>
      <c r="H9" s="4" t="inlineStr">
        <is>
          <t xml:space="preserve"> </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s>
  <sheetData>
    <row r="1">
      <c r="A1" s="1" t="inlineStr">
        <is>
          <t>GOODWILL AND INTANGIBLE ASSETS - Components (Details) - USD ($) $ in Thousands</t>
        </is>
      </c>
      <c r="C1" s="2" t="inlineStr">
        <is>
          <t>3 Months Ended</t>
        </is>
      </c>
      <c r="E1" s="2" t="inlineStr">
        <is>
          <t>9 Months Ended</t>
        </is>
      </c>
    </row>
    <row r="2">
      <c r="B2" s="2" t="inlineStr">
        <is>
          <t>Jul. 21, 2022</t>
        </is>
      </c>
      <c r="C2" s="2" t="inlineStr">
        <is>
          <t>Sep. 30, 2022</t>
        </is>
      </c>
      <c r="D2" s="2" t="inlineStr">
        <is>
          <t>Sep. 30, 2021</t>
        </is>
      </c>
      <c r="E2" s="2" t="inlineStr">
        <is>
          <t>Sep. 30, 2022</t>
        </is>
      </c>
      <c r="F2" s="2" t="inlineStr">
        <is>
          <t>Sep. 30, 2021</t>
        </is>
      </c>
      <c r="G2" s="2" t="inlineStr">
        <is>
          <t>Dec. 31, 2021</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Amortization</t>
        </is>
      </c>
      <c r="B4" s="4" t="inlineStr">
        <is>
          <t xml:space="preserve"> </t>
        </is>
      </c>
      <c r="C4" s="6" t="n">
        <v>-243253</v>
      </c>
      <c r="D4" s="4" t="inlineStr">
        <is>
          <t xml:space="preserve"> </t>
        </is>
      </c>
      <c r="E4" s="6" t="n">
        <v>-243253</v>
      </c>
      <c r="F4" s="4" t="inlineStr">
        <is>
          <t xml:space="preserve"> </t>
        </is>
      </c>
      <c r="G4" s="6" t="n">
        <v>-206367</v>
      </c>
    </row>
    <row r="5">
      <c r="A5" s="4" t="inlineStr">
        <is>
          <t>Weighted Average Amortization Period</t>
        </is>
      </c>
      <c r="B5" s="4" t="inlineStr">
        <is>
          <t xml:space="preserve"> </t>
        </is>
      </c>
      <c r="C5" s="4" t="inlineStr">
        <is>
          <t xml:space="preserve"> </t>
        </is>
      </c>
      <c r="D5" s="4" t="inlineStr">
        <is>
          <t xml:space="preserve"> </t>
        </is>
      </c>
      <c r="E5" s="4" t="inlineStr">
        <is>
          <t>8 years 10 months 24 days</t>
        </is>
      </c>
      <c r="F5" s="4" t="inlineStr">
        <is>
          <t xml:space="preserve"> </t>
        </is>
      </c>
      <c r="G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Carrying Amount, total</t>
        </is>
      </c>
      <c r="B7" s="4" t="inlineStr">
        <is>
          <t xml:space="preserve"> </t>
        </is>
      </c>
      <c r="C7" s="5" t="n">
        <v>507490</v>
      </c>
      <c r="D7" s="4" t="inlineStr">
        <is>
          <t xml:space="preserve"> </t>
        </is>
      </c>
      <c r="E7" s="6" t="n">
        <v>507490</v>
      </c>
      <c r="F7" s="4" t="inlineStr">
        <is>
          <t xml:space="preserve"> </t>
        </is>
      </c>
      <c r="G7" s="5" t="n">
        <v>500489</v>
      </c>
    </row>
    <row r="8">
      <c r="A8" s="4" t="inlineStr">
        <is>
          <t>Amortization of intangible assets</t>
        </is>
      </c>
      <c r="B8" s="4" t="inlineStr">
        <is>
          <t xml:space="preserve"> </t>
        </is>
      </c>
      <c r="C8" s="5" t="n">
        <v>12500</v>
      </c>
      <c r="D8" s="6" t="n">
        <v>10100</v>
      </c>
      <c r="E8" s="5" t="n">
        <v>36900</v>
      </c>
      <c r="F8" s="6" t="n">
        <v>29800</v>
      </c>
      <c r="G8" s="4" t="inlineStr">
        <is>
          <t xml:space="preserve"> </t>
        </is>
      </c>
    </row>
    <row r="9">
      <c r="A9" s="4" t="inlineStr">
        <is>
          <t>Intangible asset impairment charge</t>
        </is>
      </c>
      <c r="B9" s="4" t="inlineStr">
        <is>
          <t xml:space="preserve"> </t>
        </is>
      </c>
      <c r="C9" s="4" t="inlineStr">
        <is>
          <t xml:space="preserve"> </t>
        </is>
      </c>
      <c r="D9" s="6" t="n">
        <v>0</v>
      </c>
      <c r="E9" s="6" t="n">
        <v>112</v>
      </c>
      <c r="F9" s="6" t="n">
        <v>0</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Amortization Period</t>
        </is>
      </c>
      <c r="B12" s="4" t="inlineStr">
        <is>
          <t xml:space="preserve"> </t>
        </is>
      </c>
      <c r="C12" s="4" t="inlineStr">
        <is>
          <t xml:space="preserve"> </t>
        </is>
      </c>
      <c r="D12" s="4" t="inlineStr">
        <is>
          <t xml:space="preserve"> </t>
        </is>
      </c>
      <c r="E12" s="4" t="inlineStr">
        <is>
          <t>7 years</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Amortiz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In 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de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Amount</t>
        </is>
      </c>
      <c r="B18" s="4" t="inlineStr">
        <is>
          <t xml:space="preserve"> </t>
        </is>
      </c>
      <c r="C18" s="5" t="n">
        <v>33350</v>
      </c>
      <c r="D18" s="4" t="inlineStr">
        <is>
          <t xml:space="preserve"> </t>
        </is>
      </c>
      <c r="E18" s="6" t="n">
        <v>33350</v>
      </c>
      <c r="F18" s="4" t="inlineStr">
        <is>
          <t xml:space="preserve"> </t>
        </is>
      </c>
      <c r="G18" s="5" t="n">
        <v>46900</v>
      </c>
    </row>
    <row r="19">
      <c r="A19" s="4" t="inlineStr">
        <is>
          <t>In process research and development | Reclassification of Assets on Completion of Project and Launch of Related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Amount</t>
        </is>
      </c>
      <c r="B21" s="4" t="inlineStr">
        <is>
          <t xml:space="preserve"> </t>
        </is>
      </c>
      <c r="C21" s="5" t="n">
        <v>-13600</v>
      </c>
      <c r="D21" s="4" t="inlineStr">
        <is>
          <t xml:space="preserve"> </t>
        </is>
      </c>
      <c r="E21" s="5" t="n">
        <v>-13600</v>
      </c>
      <c r="F21" s="4" t="inlineStr">
        <is>
          <t xml:space="preserve"> </t>
        </is>
      </c>
      <c r="G21" s="4" t="inlineStr">
        <is>
          <t xml:space="preserve"> </t>
        </is>
      </c>
    </row>
    <row r="22">
      <c r="A22" s="4" t="inlineStr">
        <is>
          <t>Acquired ANDA intangible assets | Reclassification of Assets on Completion of Project and Launch of Related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Carrying Amount</t>
        </is>
      </c>
      <c r="B24" s="4" t="inlineStr">
        <is>
          <t xml:space="preserve"> </t>
        </is>
      </c>
      <c r="C24" s="5" t="n">
        <v>13600</v>
      </c>
      <c r="D24" s="4" t="inlineStr">
        <is>
          <t xml:space="preserve"> </t>
        </is>
      </c>
      <c r="E24" s="5" t="n">
        <v>13600</v>
      </c>
      <c r="F24" s="4" t="inlineStr">
        <is>
          <t xml:space="preserve"> </t>
        </is>
      </c>
      <c r="G24" s="4" t="inlineStr">
        <is>
          <t xml:space="preserve"> </t>
        </is>
      </c>
    </row>
    <row r="25">
      <c r="A25" s="4" t="inlineStr">
        <is>
          <t>Acquired ANDA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arrying Amount</t>
        </is>
      </c>
      <c r="B27" s="4" t="inlineStr">
        <is>
          <t xml:space="preserve"> </t>
        </is>
      </c>
      <c r="C27" s="5" t="n">
        <v>189087</v>
      </c>
      <c r="D27" s="4" t="inlineStr">
        <is>
          <t xml:space="preserve"> </t>
        </is>
      </c>
      <c r="E27" s="5" t="n">
        <v>189087</v>
      </c>
      <c r="F27" s="4" t="inlineStr">
        <is>
          <t xml:space="preserve"> </t>
        </is>
      </c>
      <c r="G27" s="5" t="n">
        <v>168536</v>
      </c>
    </row>
    <row r="28">
      <c r="A28" s="4" t="inlineStr">
        <is>
          <t>Accumulated Amortization</t>
        </is>
      </c>
      <c r="B28" s="4" t="inlineStr">
        <is>
          <t xml:space="preserve"> </t>
        </is>
      </c>
      <c r="C28" s="5" t="n">
        <v>-69824</v>
      </c>
      <c r="D28" s="4" t="inlineStr">
        <is>
          <t xml:space="preserve"> </t>
        </is>
      </c>
      <c r="E28" s="6" t="n">
        <v>-69824</v>
      </c>
      <c r="F28" s="4" t="inlineStr">
        <is>
          <t xml:space="preserve"> </t>
        </is>
      </c>
      <c r="G28" s="5" t="n">
        <v>-54079</v>
      </c>
    </row>
    <row r="29">
      <c r="A29" s="4" t="inlineStr">
        <is>
          <t>Weighted Average Amortization Period</t>
        </is>
      </c>
      <c r="B29" s="4" t="inlineStr">
        <is>
          <t xml:space="preserve"> </t>
        </is>
      </c>
      <c r="C29" s="4" t="inlineStr">
        <is>
          <t xml:space="preserve"> </t>
        </is>
      </c>
      <c r="D29" s="4" t="inlineStr">
        <is>
          <t xml:space="preserve"> </t>
        </is>
      </c>
      <c r="E29" s="4" t="inlineStr">
        <is>
          <t>8 years 3 months 18 days</t>
        </is>
      </c>
      <c r="F29" s="4" t="inlineStr">
        <is>
          <t xml:space="preserve"> </t>
        </is>
      </c>
      <c r="G29" s="4" t="inlineStr">
        <is>
          <t xml:space="preserve"> </t>
        </is>
      </c>
    </row>
    <row r="30">
      <c r="A30" s="4" t="inlineStr">
        <is>
          <t>Acquired ANDA intangible assets | Oakrum Phar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Carrying Amount</t>
        </is>
      </c>
      <c r="B32" s="6" t="n">
        <v>72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Amortization Period</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de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 impairment charge</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row r="36">
      <c r="A36" s="4" t="inlineStr">
        <is>
          <t>Intangible assets acquired</t>
        </is>
      </c>
      <c r="B36" s="4" t="inlineStr">
        <is>
          <t xml:space="preserve"> </t>
        </is>
      </c>
      <c r="C36" s="6" t="n">
        <v>7200</v>
      </c>
      <c r="D36" s="4" t="inlineStr">
        <is>
          <t xml:space="preserve"> </t>
        </is>
      </c>
      <c r="E36" s="4" t="inlineStr">
        <is>
          <t xml:space="preserve"> </t>
        </is>
      </c>
      <c r="F36" s="4" t="inlineStr">
        <is>
          <t xml:space="preserve"> </t>
        </is>
      </c>
      <c r="G36" s="4" t="inlineStr">
        <is>
          <t xml:space="preserve"> </t>
        </is>
      </c>
    </row>
    <row r="37">
      <c r="A37" s="4" t="inlineStr">
        <is>
          <t>Acquired ANDA intangible assets | Reclassification of Assets on Completion of Project and Launch of Related Produ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Amortization Period</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row>
    <row r="40">
      <c r="A40" s="4" t="inlineStr">
        <is>
          <t>NDAs and product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Carrying Amount</t>
        </is>
      </c>
      <c r="B42" s="4" t="inlineStr">
        <is>
          <t xml:space="preserve"> </t>
        </is>
      </c>
      <c r="C42" s="6" t="n">
        <v>242372</v>
      </c>
      <c r="D42" s="4" t="inlineStr">
        <is>
          <t xml:space="preserve"> </t>
        </is>
      </c>
      <c r="E42" s="5" t="n">
        <v>242372</v>
      </c>
      <c r="F42" s="4" t="inlineStr">
        <is>
          <t xml:space="preserve"> </t>
        </is>
      </c>
      <c r="G42" s="5" t="n">
        <v>242372</v>
      </c>
    </row>
    <row r="43">
      <c r="A43" s="4" t="inlineStr">
        <is>
          <t>Accumulated Amortization</t>
        </is>
      </c>
      <c r="B43" s="4" t="inlineStr">
        <is>
          <t xml:space="preserve"> </t>
        </is>
      </c>
      <c r="C43" s="5" t="n">
        <v>-156520</v>
      </c>
      <c r="D43" s="4" t="inlineStr">
        <is>
          <t xml:space="preserve"> </t>
        </is>
      </c>
      <c r="E43" s="6" t="n">
        <v>-156520</v>
      </c>
      <c r="F43" s="4" t="inlineStr">
        <is>
          <t xml:space="preserve"> </t>
        </is>
      </c>
      <c r="G43" s="5" t="n">
        <v>-138835</v>
      </c>
    </row>
    <row r="44">
      <c r="A44" s="4" t="inlineStr">
        <is>
          <t>Weighted Average Amortization Period</t>
        </is>
      </c>
      <c r="B44" s="4" t="inlineStr">
        <is>
          <t xml:space="preserve"> </t>
        </is>
      </c>
      <c r="C44" s="4" t="inlineStr">
        <is>
          <t xml:space="preserve"> </t>
        </is>
      </c>
      <c r="D44" s="4" t="inlineStr">
        <is>
          <t xml:space="preserve"> </t>
        </is>
      </c>
      <c r="E44" s="4" t="inlineStr">
        <is>
          <t>9 years 10 months 24 days</t>
        </is>
      </c>
      <c r="F44" s="4" t="inlineStr">
        <is>
          <t xml:space="preserve"> </t>
        </is>
      </c>
      <c r="G44" s="4" t="inlineStr">
        <is>
          <t xml:space="preserve"> </t>
        </is>
      </c>
    </row>
    <row r="45">
      <c r="A45" s="4" t="inlineStr">
        <is>
          <t>Marketing and distribution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ite-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Carrying Amount</t>
        </is>
      </c>
      <c r="B47" s="4" t="inlineStr">
        <is>
          <t xml:space="preserve"> </t>
        </is>
      </c>
      <c r="C47" s="5" t="n">
        <v>17157</v>
      </c>
      <c r="D47" s="4" t="inlineStr">
        <is>
          <t xml:space="preserve"> </t>
        </is>
      </c>
      <c r="E47" s="6" t="n">
        <v>17157</v>
      </c>
      <c r="F47" s="4" t="inlineStr">
        <is>
          <t xml:space="preserve"> </t>
        </is>
      </c>
      <c r="G47" s="5" t="n">
        <v>17157</v>
      </c>
    </row>
    <row r="48">
      <c r="A48" s="4" t="inlineStr">
        <is>
          <t>Accumulated Amortization</t>
        </is>
      </c>
      <c r="B48" s="4" t="inlineStr">
        <is>
          <t xml:space="preserve"> </t>
        </is>
      </c>
      <c r="C48" s="5" t="n">
        <v>-13069</v>
      </c>
      <c r="D48" s="4" t="inlineStr">
        <is>
          <t xml:space="preserve"> </t>
        </is>
      </c>
      <c r="E48" s="6" t="n">
        <v>-13069</v>
      </c>
      <c r="F48" s="4" t="inlineStr">
        <is>
          <t xml:space="preserve"> </t>
        </is>
      </c>
      <c r="G48" s="5" t="n">
        <v>-12347</v>
      </c>
    </row>
    <row r="49">
      <c r="A49" s="4" t="inlineStr">
        <is>
          <t>Weighted Average Amortization Period</t>
        </is>
      </c>
      <c r="B49" s="4" t="inlineStr">
        <is>
          <t xml:space="preserve"> </t>
        </is>
      </c>
      <c r="C49" s="4" t="inlineStr">
        <is>
          <t xml:space="preserve"> </t>
        </is>
      </c>
      <c r="D49" s="4" t="inlineStr">
        <is>
          <t xml:space="preserve"> </t>
        </is>
      </c>
      <c r="E49" s="4" t="inlineStr">
        <is>
          <t>5 years 6 months</t>
        </is>
      </c>
      <c r="F49" s="4" t="inlineStr">
        <is>
          <t xml:space="preserve"> </t>
        </is>
      </c>
      <c r="G49" s="4" t="inlineStr">
        <is>
          <t xml:space="preserve"> </t>
        </is>
      </c>
    </row>
    <row r="50">
      <c r="A50" s="4" t="inlineStr">
        <is>
          <t>Non-compet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ite-Liv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Carrying Amount</t>
        </is>
      </c>
      <c r="B52" s="4" t="inlineStr">
        <is>
          <t xml:space="preserve"> </t>
        </is>
      </c>
      <c r="C52" s="5" t="n">
        <v>624</v>
      </c>
      <c r="D52" s="4" t="inlineStr">
        <is>
          <t xml:space="preserve"> </t>
        </is>
      </c>
      <c r="E52" s="6" t="n">
        <v>624</v>
      </c>
      <c r="F52" s="4" t="inlineStr">
        <is>
          <t xml:space="preserve"> </t>
        </is>
      </c>
      <c r="G52" s="5" t="n">
        <v>624</v>
      </c>
    </row>
    <row r="53">
      <c r="A53" s="4" t="inlineStr">
        <is>
          <t>Accumulated Amortization</t>
        </is>
      </c>
      <c r="B53" s="4" t="inlineStr">
        <is>
          <t xml:space="preserve"> </t>
        </is>
      </c>
      <c r="C53" s="5" t="n">
        <v>-579</v>
      </c>
      <c r="D53" s="4" t="inlineStr">
        <is>
          <t xml:space="preserve"> </t>
        </is>
      </c>
      <c r="E53" s="6" t="n">
        <v>-579</v>
      </c>
      <c r="F53" s="4" t="inlineStr">
        <is>
          <t xml:space="preserve"> </t>
        </is>
      </c>
      <c r="G53" s="5" t="n">
        <v>-513</v>
      </c>
    </row>
    <row r="54">
      <c r="A54" s="4" t="inlineStr">
        <is>
          <t>Weighted Average Amortization Period</t>
        </is>
      </c>
      <c r="B54" s="4" t="inlineStr">
        <is>
          <t xml:space="preserve"> </t>
        </is>
      </c>
      <c r="C54" s="4" t="inlineStr">
        <is>
          <t xml:space="preserve"> </t>
        </is>
      </c>
      <c r="D54" s="4" t="inlineStr">
        <is>
          <t xml:space="preserve"> </t>
        </is>
      </c>
      <c r="E54" s="4" t="inlineStr">
        <is>
          <t>7 years</t>
        </is>
      </c>
      <c r="F54" s="4" t="inlineStr">
        <is>
          <t xml:space="preserve"> </t>
        </is>
      </c>
      <c r="G54" s="4" t="inlineStr">
        <is>
          <t xml:space="preserve"> </t>
        </is>
      </c>
    </row>
    <row r="55">
      <c r="A55" s="4" t="inlineStr">
        <is>
          <t>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Carrying Amount</t>
        </is>
      </c>
      <c r="B57" s="4" t="inlineStr">
        <is>
          <t xml:space="preserve"> </t>
        </is>
      </c>
      <c r="C57" s="5" t="n">
        <v>24900</v>
      </c>
      <c r="D57" s="4" t="inlineStr">
        <is>
          <t xml:space="preserve"> </t>
        </is>
      </c>
      <c r="E57" s="6" t="n">
        <v>24900</v>
      </c>
      <c r="F57" s="4" t="inlineStr">
        <is>
          <t xml:space="preserve"> </t>
        </is>
      </c>
      <c r="G57" s="5" t="n">
        <v>24900</v>
      </c>
    </row>
    <row r="58">
      <c r="A58" s="4" t="inlineStr">
        <is>
          <t>Accumulated Amortization</t>
        </is>
      </c>
      <c r="B58" s="4" t="inlineStr">
        <is>
          <t xml:space="preserve"> </t>
        </is>
      </c>
      <c r="C58" s="6" t="n">
        <v>-3261</v>
      </c>
      <c r="D58" s="4" t="inlineStr">
        <is>
          <t xml:space="preserve"> </t>
        </is>
      </c>
      <c r="E58" s="6" t="n">
        <v>-3261</v>
      </c>
      <c r="F58" s="4" t="inlineStr">
        <is>
          <t xml:space="preserve"> </t>
        </is>
      </c>
      <c r="G58" s="6" t="n">
        <v>-593</v>
      </c>
    </row>
    <row r="59">
      <c r="A59" s="4" t="inlineStr">
        <is>
          <t>Weighted Average Amortization Period</t>
        </is>
      </c>
      <c r="B59" s="4" t="inlineStr">
        <is>
          <t xml:space="preserve"> </t>
        </is>
      </c>
      <c r="C59" s="4" t="inlineStr">
        <is>
          <t xml:space="preserve"> </t>
        </is>
      </c>
      <c r="D59" s="4" t="inlineStr">
        <is>
          <t xml:space="preserve"> </t>
        </is>
      </c>
      <c r="E59" s="4" t="inlineStr">
        <is>
          <t>7 years</t>
        </is>
      </c>
      <c r="F59" s="4" t="inlineStr">
        <is>
          <t xml:space="preserve"> </t>
        </is>
      </c>
      <c r="G5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Amortization (Details) $ in Thousands</t>
        </is>
      </c>
      <c r="B1" s="2" t="inlineStr">
        <is>
          <t>Sep. 30, 2022 USD ($)</t>
        </is>
      </c>
    </row>
    <row r="2">
      <c r="A2" s="3" t="inlineStr">
        <is>
          <t>GOODWILL AND INTANGIBLE ASSETS</t>
        </is>
      </c>
      <c r="B2" s="4" t="inlineStr">
        <is>
          <t xml:space="preserve"> </t>
        </is>
      </c>
    </row>
    <row r="3">
      <c r="A3" s="4" t="inlineStr">
        <is>
          <t>2022 (remainder of the year)</t>
        </is>
      </c>
      <c r="B3" s="6" t="n">
        <v>12602</v>
      </c>
    </row>
    <row r="4">
      <c r="A4" s="4" t="inlineStr">
        <is>
          <t>2023</t>
        </is>
      </c>
      <c r="B4" s="5" t="n">
        <v>51792</v>
      </c>
    </row>
    <row r="5">
      <c r="A5" s="4" t="inlineStr">
        <is>
          <t>2024</t>
        </is>
      </c>
      <c r="B5" s="5" t="n">
        <v>50996</v>
      </c>
    </row>
    <row r="6">
      <c r="A6" s="4" t="inlineStr">
        <is>
          <t>2025</t>
        </is>
      </c>
      <c r="B6" s="5" t="n">
        <v>48893</v>
      </c>
    </row>
    <row r="7">
      <c r="A7" s="4" t="inlineStr">
        <is>
          <t>2026</t>
        </is>
      </c>
      <c r="B7" s="5" t="n">
        <v>35574</v>
      </c>
    </row>
    <row r="8">
      <c r="A8" s="4" t="inlineStr">
        <is>
          <t>2027 and thereafter</t>
        </is>
      </c>
      <c r="B8" s="5" t="n">
        <v>64380</v>
      </c>
    </row>
    <row r="9">
      <c r="A9" s="4" t="inlineStr">
        <is>
          <t>Total</t>
        </is>
      </c>
      <c r="B9" s="6" t="n">
        <v>264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2" customWidth="1" min="2" max="2"/>
    <col width="40" customWidth="1" min="3" max="3"/>
    <col width="32" customWidth="1" min="4" max="4"/>
    <col width="32" customWidth="1" min="5" max="5"/>
    <col width="21" customWidth="1" min="6" max="6"/>
    <col width="21" customWidth="1" min="7" max="7"/>
    <col width="21" customWidth="1" min="8" max="8"/>
    <col width="21" customWidth="1" min="9" max="9"/>
  </cols>
  <sheetData>
    <row r="1">
      <c r="A1" s="1" t="inlineStr">
        <is>
          <t>MEZZANINE AND STOCKHOLDERS' EQUITY (Details) $ / shares in Units, $ in Millions</t>
        </is>
      </c>
      <c r="D1" s="2" t="inlineStr">
        <is>
          <t>12 Months Ended</t>
        </is>
      </c>
    </row>
    <row r="2">
      <c r="B2" s="2" t="inlineStr">
        <is>
          <t>Nov. 19, 2021 USD ($) D $ / shares shares</t>
        </is>
      </c>
      <c r="C2" s="2" t="inlineStr">
        <is>
          <t>Mar. 08, 2021 USD ($) $ / shares shares</t>
        </is>
      </c>
      <c r="D2" s="2" t="inlineStr">
        <is>
          <t>Dec. 31, 2021 $ / shares shares</t>
        </is>
      </c>
      <c r="E2" s="2" t="inlineStr">
        <is>
          <t>Sep. 30, 2022 $ / shares shares</t>
        </is>
      </c>
      <c r="F2" s="2" t="inlineStr">
        <is>
          <t>Jun. 30, 2022 shares</t>
        </is>
      </c>
      <c r="G2" s="2" t="inlineStr">
        <is>
          <t>Sep. 30, 2021 shares</t>
        </is>
      </c>
      <c r="H2" s="2" t="inlineStr">
        <is>
          <t>Jun. 30, 2021 shares</t>
        </is>
      </c>
      <c r="I2" s="2" t="inlineStr">
        <is>
          <t>Dec. 31, 2020 shares</t>
        </is>
      </c>
    </row>
    <row r="3">
      <c r="A3" s="4" t="inlineStr">
        <is>
          <t>Preferred Stock, Shares Authorized</t>
        </is>
      </c>
      <c r="B3" s="4" t="inlineStr">
        <is>
          <t xml:space="preserve"> </t>
        </is>
      </c>
      <c r="C3" s="4" t="inlineStr">
        <is>
          <t xml:space="preserve"> </t>
        </is>
      </c>
      <c r="D3" s="5" t="n">
        <v>1666667</v>
      </c>
      <c r="E3" s="5" t="n">
        <v>1666667</v>
      </c>
      <c r="F3" s="4" t="inlineStr">
        <is>
          <t xml:space="preserve"> </t>
        </is>
      </c>
      <c r="G3" s="4" t="inlineStr">
        <is>
          <t xml:space="preserve"> </t>
        </is>
      </c>
      <c r="H3" s="4" t="inlineStr">
        <is>
          <t xml:space="preserve"> </t>
        </is>
      </c>
      <c r="I3" s="4" t="inlineStr">
        <is>
          <t xml:space="preserve"> </t>
        </is>
      </c>
    </row>
    <row r="4">
      <c r="A4" s="4" t="inlineStr">
        <is>
          <t>Preferred Stock, Par or Stated Value Per Share (in dollars per share) | $ / shares</t>
        </is>
      </c>
      <c r="B4" s="4" t="inlineStr">
        <is>
          <t xml:space="preserve"> </t>
        </is>
      </c>
      <c r="C4" s="4" t="inlineStr">
        <is>
          <t xml:space="preserve"> </t>
        </is>
      </c>
      <c r="D4" s="7" t="n">
        <v>0.0001</v>
      </c>
      <c r="E4" s="7" t="n">
        <v>0.0001</v>
      </c>
      <c r="F4" s="4" t="inlineStr">
        <is>
          <t xml:space="preserve"> </t>
        </is>
      </c>
      <c r="G4" s="4" t="inlineStr">
        <is>
          <t xml:space="preserve"> </t>
        </is>
      </c>
      <c r="H4" s="4" t="inlineStr">
        <is>
          <t xml:space="preserve"> </t>
        </is>
      </c>
      <c r="I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eferred stock outstanding (shares)</t>
        </is>
      </c>
      <c r="B6" s="4" t="inlineStr">
        <is>
          <t xml:space="preserve"> </t>
        </is>
      </c>
      <c r="C6" s="4" t="inlineStr">
        <is>
          <t xml:space="preserve"> </t>
        </is>
      </c>
      <c r="D6" s="5" t="n">
        <v>25000</v>
      </c>
      <c r="E6" s="5" t="n">
        <v>25000</v>
      </c>
      <c r="F6" s="5" t="n">
        <v>25000</v>
      </c>
      <c r="G6" s="4" t="inlineStr">
        <is>
          <t xml:space="preserve"> </t>
        </is>
      </c>
      <c r="H6" s="4" t="inlineStr">
        <is>
          <t xml:space="preserve"> </t>
        </is>
      </c>
      <c r="I6" s="4" t="inlineStr">
        <is>
          <t xml:space="preserve"> </t>
        </is>
      </c>
    </row>
    <row r="7">
      <c r="A7" s="4" t="inlineStr">
        <is>
          <t>PIPE Shares |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stock issued (in shares)</t>
        </is>
      </c>
      <c r="B8" s="5" t="n">
        <v>25000</v>
      </c>
      <c r="C8" s="5"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stock issued (in dollars per share) | $ / shares</t>
        </is>
      </c>
      <c r="B9" s="6" t="n">
        <v>1000</v>
      </c>
      <c r="C9" s="6"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stock issued, value | $</t>
        </is>
      </c>
      <c r="B10" s="6" t="n">
        <v>25</v>
      </c>
      <c r="C10" s="6"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 for costs of share issuances | $</t>
        </is>
      </c>
      <c r="B11" s="12"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ccrue dividends rate</t>
        </is>
      </c>
      <c r="B12" s="13" t="n">
        <v>0.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conversion price | $ / shares</t>
        </is>
      </c>
      <c r="B13" s="8" t="n">
        <v>41.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number of trading days | D</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secutive trading days | D</t>
        </is>
      </c>
      <c r="B15" s="5"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percentage of conversion price</t>
        </is>
      </c>
      <c r="B16" s="13" t="n">
        <v>0.0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shares issuable</t>
        </is>
      </c>
      <c r="B17" s="4" t="inlineStr">
        <is>
          <t xml:space="preserve"> </t>
        </is>
      </c>
      <c r="C17" s="4" t="inlineStr">
        <is>
          <t xml:space="preserve"> </t>
        </is>
      </c>
      <c r="D17" s="4" t="inlineStr">
        <is>
          <t xml:space="preserve"> </t>
        </is>
      </c>
      <c r="E17" s="5" t="n">
        <v>602901</v>
      </c>
      <c r="F17" s="4" t="inlineStr">
        <is>
          <t xml:space="preserve"> </t>
        </is>
      </c>
      <c r="G17" s="4" t="inlineStr">
        <is>
          <t xml:space="preserve"> </t>
        </is>
      </c>
      <c r="H17" s="4" t="inlineStr">
        <is>
          <t xml:space="preserve"> </t>
        </is>
      </c>
      <c r="I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Authorized Shares</t>
        </is>
      </c>
      <c r="B19" s="4" t="inlineStr">
        <is>
          <t xml:space="preserve"> </t>
        </is>
      </c>
      <c r="C19" s="4" t="inlineStr">
        <is>
          <t xml:space="preserve"> </t>
        </is>
      </c>
      <c r="D19" s="4" t="inlineStr">
        <is>
          <t xml:space="preserve"> </t>
        </is>
      </c>
      <c r="E19" s="5" t="n">
        <v>33300000</v>
      </c>
      <c r="F19" s="4" t="inlineStr">
        <is>
          <t xml:space="preserve"> </t>
        </is>
      </c>
      <c r="G19" s="4" t="inlineStr">
        <is>
          <t xml:space="preserve"> </t>
        </is>
      </c>
      <c r="H19" s="4" t="inlineStr">
        <is>
          <t xml:space="preserve"> </t>
        </is>
      </c>
      <c r="I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7" t="n">
        <v>0.0001</v>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4" t="inlineStr">
        <is>
          <t xml:space="preserve"> </t>
        </is>
      </c>
      <c r="D21" s="5" t="n">
        <v>16913000</v>
      </c>
      <c r="E21" s="5" t="n">
        <v>17614000</v>
      </c>
      <c r="F21" s="5" t="n">
        <v>17566000</v>
      </c>
      <c r="G21" s="5" t="n">
        <v>12824000</v>
      </c>
      <c r="H21" s="5" t="n">
        <v>12826000</v>
      </c>
      <c r="I21" s="5" t="n">
        <v>12430000</v>
      </c>
    </row>
    <row r="22">
      <c r="A22" s="4" t="inlineStr">
        <is>
          <t>Common Stock, Shares, Outstanding</t>
        </is>
      </c>
      <c r="B22" s="4" t="inlineStr">
        <is>
          <t xml:space="preserve"> </t>
        </is>
      </c>
      <c r="C22" s="4" t="inlineStr">
        <is>
          <t xml:space="preserve"> </t>
        </is>
      </c>
      <c r="D22" s="5" t="n">
        <v>16800000</v>
      </c>
      <c r="E22" s="5" t="n">
        <v>17500000</v>
      </c>
      <c r="F22" s="4" t="inlineStr">
        <is>
          <t xml:space="preserve"> </t>
        </is>
      </c>
      <c r="G22" s="4" t="inlineStr">
        <is>
          <t xml:space="preserve"> </t>
        </is>
      </c>
      <c r="H22" s="4" t="inlineStr">
        <is>
          <t xml:space="preserve"> </t>
        </is>
      </c>
      <c r="I22" s="4" t="inlineStr">
        <is>
          <t xml:space="preserve"> </t>
        </is>
      </c>
    </row>
    <row r="23">
      <c r="A23" s="4" t="inlineStr">
        <is>
          <t>Issuance of Common Stock in Public Offering (in shares)</t>
        </is>
      </c>
      <c r="B23" s="4" t="inlineStr">
        <is>
          <t xml:space="preserve"> </t>
        </is>
      </c>
      <c r="C23" s="4" t="inlineStr">
        <is>
          <t xml:space="preserve"> </t>
        </is>
      </c>
      <c r="D23" s="5" t="n">
        <v>1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C Special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Authorized Shares</t>
        </is>
      </c>
      <c r="B25" s="4" t="inlineStr">
        <is>
          <t xml:space="preserve"> </t>
        </is>
      </c>
      <c r="C25" s="4" t="inlineStr">
        <is>
          <t xml:space="preserve"> </t>
        </is>
      </c>
      <c r="D25" s="4" t="inlineStr">
        <is>
          <t xml:space="preserve"> </t>
        </is>
      </c>
      <c r="E25" s="5" t="n">
        <v>800000</v>
      </c>
      <c r="F25" s="4" t="inlineStr">
        <is>
          <t xml:space="preserve"> </t>
        </is>
      </c>
      <c r="G25" s="4" t="inlineStr">
        <is>
          <t xml:space="preserve"> </t>
        </is>
      </c>
      <c r="H25" s="4" t="inlineStr">
        <is>
          <t xml:space="preserve"> </t>
        </is>
      </c>
      <c r="I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4" t="inlineStr">
        <is>
          <t xml:space="preserve"> </t>
        </is>
      </c>
      <c r="I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11000</v>
      </c>
      <c r="F27" s="4" t="inlineStr">
        <is>
          <t xml:space="preserve"> </t>
        </is>
      </c>
      <c r="G27" s="4" t="inlineStr">
        <is>
          <t xml:space="preserve"> </t>
        </is>
      </c>
      <c r="H27" s="4" t="inlineStr">
        <is>
          <t xml:space="preserve"> </t>
        </is>
      </c>
      <c r="I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11000</v>
      </c>
      <c r="F28" s="4" t="inlineStr">
        <is>
          <t xml:space="preserve"> </t>
        </is>
      </c>
      <c r="G28" s="4" t="inlineStr">
        <is>
          <t xml:space="preserve"> </t>
        </is>
      </c>
      <c r="H28" s="4" t="inlineStr">
        <is>
          <t xml:space="preserve"> </t>
        </is>
      </c>
      <c r="I28" s="4" t="inlineStr">
        <is>
          <t xml:space="preserve"> </t>
        </is>
      </c>
    </row>
    <row r="29">
      <c r="A29" s="4" t="inlineStr">
        <is>
          <t>Common Stock Conversion Price | $ / shares</t>
        </is>
      </c>
      <c r="B29" s="4" t="inlineStr">
        <is>
          <t xml:space="preserve"> </t>
        </is>
      </c>
      <c r="C29" s="4" t="inlineStr">
        <is>
          <t xml:space="preserve"> </t>
        </is>
      </c>
      <c r="D29" s="4" t="inlineStr">
        <is>
          <t xml:space="preserve"> </t>
        </is>
      </c>
      <c r="E29" s="6" t="n">
        <v>90</v>
      </c>
      <c r="F29" s="4" t="inlineStr">
        <is>
          <t xml:space="preserve"> </t>
        </is>
      </c>
      <c r="G29" s="4" t="inlineStr">
        <is>
          <t xml:space="preserve"> </t>
        </is>
      </c>
      <c r="H29" s="4" t="inlineStr">
        <is>
          <t xml:space="preserve"> </t>
        </is>
      </c>
      <c r="I29" s="4" t="inlineStr">
        <is>
          <t xml:space="preserve"> </t>
        </is>
      </c>
    </row>
    <row r="30">
      <c r="A30" s="4" t="inlineStr">
        <is>
          <t>Novit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in acquisition (in shares)</t>
        </is>
      </c>
      <c r="B31" s="5" t="n">
        <v>2466654</v>
      </c>
      <c r="C31" s="4" t="inlineStr">
        <is>
          <t xml:space="preserve"> </t>
        </is>
      </c>
      <c r="D31" s="5" t="n">
        <v>2500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5" customWidth="1" min="5" max="5"/>
    <col width="56" customWidth="1" min="6" max="6"/>
    <col width="20" customWidth="1" min="7" max="7"/>
    <col width="13" customWidth="1" min="8" max="8"/>
  </cols>
  <sheetData>
    <row r="1">
      <c r="A1" s="1" t="inlineStr">
        <is>
          <t>Condensed Consolidated Statements of Changes in Mezzanine Equity and Stockholders' Equity - USD ($) $ in Thousands</t>
        </is>
      </c>
      <c r="B1" s="2" t="inlineStr">
        <is>
          <t>Common Stock</t>
        </is>
      </c>
      <c r="C1" s="2" t="inlineStr">
        <is>
          <t>Class C Special Stock</t>
        </is>
      </c>
      <c r="D1" s="2" t="inlineStr">
        <is>
          <t>Additional Paid-in Capital</t>
        </is>
      </c>
      <c r="E1" s="2" t="inlineStr">
        <is>
          <t>Treasury Stock</t>
        </is>
      </c>
      <c r="F1" s="2" t="inlineStr">
        <is>
          <t>Accumulated Other Comprehensive (Loss)/Gain, Net of Tax</t>
        </is>
      </c>
      <c r="G1" s="2" t="inlineStr">
        <is>
          <t>Accumulated Deficit</t>
        </is>
      </c>
      <c r="H1" s="2" t="inlineStr">
        <is>
          <t>Total</t>
        </is>
      </c>
    </row>
    <row r="2">
      <c r="A2" s="4" t="inlineStr">
        <is>
          <t>Balance at Dec. 31, 2020</t>
        </is>
      </c>
      <c r="B2" s="6" t="n">
        <v>1</v>
      </c>
      <c r="C2" s="4" t="inlineStr">
        <is>
          <t xml:space="preserve"> </t>
        </is>
      </c>
      <c r="D2" s="6" t="n">
        <v>214354</v>
      </c>
      <c r="E2" s="6" t="n">
        <v>-2246</v>
      </c>
      <c r="F2" s="6" t="n">
        <v>-11437</v>
      </c>
      <c r="G2" s="6" t="n">
        <v>-4972</v>
      </c>
      <c r="H2" s="4" t="inlineStr">
        <is>
          <t xml:space="preserve"> </t>
        </is>
      </c>
    </row>
    <row r="3">
      <c r="A3" s="4" t="inlineStr">
        <is>
          <t>Beginning Balance, Common (in shares) at Dec. 31, 2020</t>
        </is>
      </c>
      <c r="B3" s="5" t="n">
        <v>1243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in shares) at Dec. 31, 2020</t>
        </is>
      </c>
      <c r="B4" s="4" t="inlineStr">
        <is>
          <t xml:space="preserve"> </t>
        </is>
      </c>
      <c r="C4" s="4" t="inlineStr">
        <is>
          <t xml:space="preserve"> </t>
        </is>
      </c>
      <c r="D4" s="4" t="inlineStr">
        <is>
          <t xml:space="preserve"> </t>
        </is>
      </c>
      <c r="E4" s="5" t="n">
        <v>76000</v>
      </c>
      <c r="F4" s="4" t="inlineStr">
        <is>
          <t xml:space="preserve"> </t>
        </is>
      </c>
      <c r="G4" s="4" t="inlineStr">
        <is>
          <t xml:space="preserve"> </t>
        </is>
      </c>
      <c r="H4" s="4" t="inlineStr">
        <is>
          <t xml:space="preserve"> </t>
        </is>
      </c>
    </row>
    <row r="5">
      <c r="A5" s="4" t="inlineStr">
        <is>
          <t>Beginning balance, permanent and temporary equity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570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5" t="n">
        <v>7521</v>
      </c>
      <c r="E7" s="4" t="inlineStr">
        <is>
          <t xml:space="preserve"> </t>
        </is>
      </c>
      <c r="F7" s="4" t="inlineStr">
        <is>
          <t xml:space="preserve"> </t>
        </is>
      </c>
      <c r="G7" s="4" t="inlineStr">
        <is>
          <t xml:space="preserve"> </t>
        </is>
      </c>
      <c r="H7" s="5" t="n">
        <v>7521</v>
      </c>
    </row>
    <row r="8">
      <c r="A8" s="4" t="inlineStr">
        <is>
          <t>Treasury Stock Purchases for Restricted Stock Vests</t>
        </is>
      </c>
      <c r="B8" s="4" t="inlineStr">
        <is>
          <t xml:space="preserve"> </t>
        </is>
      </c>
      <c r="C8" s="4" t="inlineStr">
        <is>
          <t xml:space="preserve"> </t>
        </is>
      </c>
      <c r="D8" s="4" t="inlineStr">
        <is>
          <t xml:space="preserve"> </t>
        </is>
      </c>
      <c r="E8" s="6" t="n">
        <v>-889</v>
      </c>
      <c r="F8" s="4" t="inlineStr">
        <is>
          <t xml:space="preserve"> </t>
        </is>
      </c>
      <c r="G8" s="4" t="inlineStr">
        <is>
          <t xml:space="preserve"> </t>
        </is>
      </c>
      <c r="H8" s="5" t="n">
        <v>-889</v>
      </c>
    </row>
    <row r="9">
      <c r="A9" s="4" t="inlineStr">
        <is>
          <t>Treasury Stock Purchases for Restricted Stock Vests (in shares)</t>
        </is>
      </c>
      <c r="B9" s="4" t="inlineStr">
        <is>
          <t xml:space="preserve"> </t>
        </is>
      </c>
      <c r="C9" s="4" t="inlineStr">
        <is>
          <t xml:space="preserve"> </t>
        </is>
      </c>
      <c r="D9" s="4" t="inlineStr">
        <is>
          <t xml:space="preserve"> </t>
        </is>
      </c>
      <c r="E9" s="5" t="n">
        <v>28000</v>
      </c>
      <c r="F9" s="4" t="inlineStr">
        <is>
          <t xml:space="preserve"> </t>
        </is>
      </c>
      <c r="G9" s="4" t="inlineStr">
        <is>
          <t xml:space="preserve"> </t>
        </is>
      </c>
      <c r="H9" s="4" t="inlineStr">
        <is>
          <t xml:space="preserve"> </t>
        </is>
      </c>
    </row>
    <row r="10">
      <c r="A10" s="4" t="inlineStr">
        <is>
          <t>Issuance of Restricted Stock Awards (in shares)</t>
        </is>
      </c>
      <c r="B10" s="5" t="n">
        <v>46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 upon Stock Option and ESPP Exercise</t>
        </is>
      </c>
      <c r="B11" s="4" t="inlineStr">
        <is>
          <t xml:space="preserve"> </t>
        </is>
      </c>
      <c r="C11" s="4" t="inlineStr">
        <is>
          <t xml:space="preserve"> </t>
        </is>
      </c>
      <c r="D11" s="5" t="n">
        <v>336</v>
      </c>
      <c r="E11" s="4" t="inlineStr">
        <is>
          <t xml:space="preserve"> </t>
        </is>
      </c>
      <c r="F11" s="4" t="inlineStr">
        <is>
          <t xml:space="preserve"> </t>
        </is>
      </c>
      <c r="G11" s="4" t="inlineStr">
        <is>
          <t xml:space="preserve"> </t>
        </is>
      </c>
      <c r="H11" s="5" t="n">
        <v>336</v>
      </c>
    </row>
    <row r="12">
      <c r="A12" s="4" t="inlineStr">
        <is>
          <t>Issuance of Common Shares upon Stock Option and ESPP Exercise (in shares)</t>
        </is>
      </c>
      <c r="B12" s="5" t="n">
        <v>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Awards Forfeitures (in shares)</t>
        </is>
      </c>
      <c r="B13" s="5" t="n">
        <v>-81000</v>
      </c>
      <c r="C13" s="4" t="inlineStr">
        <is>
          <t xml:space="preserve"> </t>
        </is>
      </c>
      <c r="D13" s="4" t="inlineStr">
        <is>
          <t xml:space="preserve"> </t>
        </is>
      </c>
      <c r="E13" s="5" t="n">
        <v>-21000</v>
      </c>
      <c r="F13" s="4" t="inlineStr">
        <is>
          <t xml:space="preserve"> </t>
        </is>
      </c>
      <c r="G13" s="4" t="inlineStr">
        <is>
          <t xml:space="preserve"> </t>
        </is>
      </c>
      <c r="H13" s="4" t="inlineStr">
        <is>
          <t xml:space="preserve"> </t>
        </is>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5" t="n">
        <v>7202</v>
      </c>
      <c r="G14" s="4" t="inlineStr">
        <is>
          <t xml:space="preserve"> </t>
        </is>
      </c>
      <c r="H14" s="5" t="n">
        <v>720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8467</v>
      </c>
      <c r="H15" s="5" t="n">
        <v>-18467</v>
      </c>
    </row>
    <row r="16">
      <c r="A16" s="4" t="inlineStr">
        <is>
          <t>Ending balance, permanent and temporary equity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1403</v>
      </c>
    </row>
    <row r="17">
      <c r="A17" s="4" t="inlineStr">
        <is>
          <t>Balance at Sep. 30, 2021</t>
        </is>
      </c>
      <c r="B17" s="6" t="n">
        <v>1</v>
      </c>
      <c r="C17" s="4" t="inlineStr">
        <is>
          <t xml:space="preserve"> </t>
        </is>
      </c>
      <c r="D17" s="5" t="n">
        <v>222211</v>
      </c>
      <c r="E17" s="6" t="n">
        <v>-3135</v>
      </c>
      <c r="F17" s="5" t="n">
        <v>-4235</v>
      </c>
      <c r="G17" s="5" t="n">
        <v>-23439</v>
      </c>
      <c r="H17" s="4" t="inlineStr">
        <is>
          <t xml:space="preserve"> </t>
        </is>
      </c>
    </row>
    <row r="18">
      <c r="A18" s="4" t="inlineStr">
        <is>
          <t>Ending Balance, Common (in shares) at Sep. 30, 2021</t>
        </is>
      </c>
      <c r="B18" s="5" t="n">
        <v>1282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Treasury (in shares) at Sep. 30, 2021</t>
        </is>
      </c>
      <c r="B19" s="4" t="inlineStr">
        <is>
          <t xml:space="preserve"> </t>
        </is>
      </c>
      <c r="C19" s="4" t="inlineStr">
        <is>
          <t xml:space="preserve"> </t>
        </is>
      </c>
      <c r="D19" s="4" t="inlineStr">
        <is>
          <t xml:space="preserve"> </t>
        </is>
      </c>
      <c r="E19" s="5" t="n">
        <v>83000</v>
      </c>
      <c r="F19" s="4" t="inlineStr">
        <is>
          <t xml:space="preserve"> </t>
        </is>
      </c>
      <c r="G19" s="4" t="inlineStr">
        <is>
          <t xml:space="preserve"> </t>
        </is>
      </c>
      <c r="H19" s="4" t="inlineStr">
        <is>
          <t xml:space="preserve"> </t>
        </is>
      </c>
    </row>
    <row r="20">
      <c r="A20" s="4" t="inlineStr">
        <is>
          <t>Balance at Jun. 30, 2021</t>
        </is>
      </c>
      <c r="B20" s="6" t="n">
        <v>1</v>
      </c>
      <c r="C20" s="4" t="inlineStr">
        <is>
          <t xml:space="preserve"> </t>
        </is>
      </c>
      <c r="D20" s="5" t="n">
        <v>219403</v>
      </c>
      <c r="E20" s="6" t="n">
        <v>-3062</v>
      </c>
      <c r="F20" s="5" t="n">
        <v>-5433</v>
      </c>
      <c r="G20" s="5" t="n">
        <v>-18992</v>
      </c>
      <c r="H20" s="4" t="inlineStr">
        <is>
          <t xml:space="preserve"> </t>
        </is>
      </c>
    </row>
    <row r="21">
      <c r="A21" s="4" t="inlineStr">
        <is>
          <t>Beginning Balance, Common (in shares) at Jun. 30, 2021</t>
        </is>
      </c>
      <c r="B21" s="5" t="n">
        <v>1282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Treasury (in shares) at Jun. 30, 2021</t>
        </is>
      </c>
      <c r="B22" s="4" t="inlineStr">
        <is>
          <t xml:space="preserve"> </t>
        </is>
      </c>
      <c r="C22" s="4" t="inlineStr">
        <is>
          <t xml:space="preserve"> </t>
        </is>
      </c>
      <c r="D22" s="4" t="inlineStr">
        <is>
          <t xml:space="preserve"> </t>
        </is>
      </c>
      <c r="E22" s="5" t="n">
        <v>80000</v>
      </c>
      <c r="F22" s="4" t="inlineStr">
        <is>
          <t xml:space="preserve"> </t>
        </is>
      </c>
      <c r="G22" s="4" t="inlineStr">
        <is>
          <t xml:space="preserve"> </t>
        </is>
      </c>
      <c r="H22" s="4" t="inlineStr">
        <is>
          <t xml:space="preserve"> </t>
        </is>
      </c>
    </row>
    <row r="23">
      <c r="A23" s="4" t="inlineStr">
        <is>
          <t>Beginning balance, permanent and temporary equity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191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4" t="inlineStr">
        <is>
          <t xml:space="preserve"> </t>
        </is>
      </c>
      <c r="C25" s="4" t="inlineStr">
        <is>
          <t xml:space="preserve"> </t>
        </is>
      </c>
      <c r="D25" s="5" t="n">
        <v>2808</v>
      </c>
      <c r="E25" s="4" t="inlineStr">
        <is>
          <t xml:space="preserve"> </t>
        </is>
      </c>
      <c r="F25" s="4" t="inlineStr">
        <is>
          <t xml:space="preserve"> </t>
        </is>
      </c>
      <c r="G25" s="4" t="inlineStr">
        <is>
          <t xml:space="preserve"> </t>
        </is>
      </c>
      <c r="H25" s="5" t="n">
        <v>2808</v>
      </c>
    </row>
    <row r="26">
      <c r="A26" s="4" t="inlineStr">
        <is>
          <t>Treasury Stock Purchases for Restricted Stock Vests</t>
        </is>
      </c>
      <c r="B26" s="4" t="inlineStr">
        <is>
          <t xml:space="preserve"> </t>
        </is>
      </c>
      <c r="C26" s="4" t="inlineStr">
        <is>
          <t xml:space="preserve"> </t>
        </is>
      </c>
      <c r="D26" s="4" t="inlineStr">
        <is>
          <t xml:space="preserve"> </t>
        </is>
      </c>
      <c r="E26" s="6" t="n">
        <v>-73</v>
      </c>
      <c r="F26" s="4" t="inlineStr">
        <is>
          <t xml:space="preserve"> </t>
        </is>
      </c>
      <c r="G26" s="4" t="inlineStr">
        <is>
          <t xml:space="preserve"> </t>
        </is>
      </c>
      <c r="H26" s="5" t="n">
        <v>-73</v>
      </c>
    </row>
    <row r="27">
      <c r="A27" s="4" t="inlineStr">
        <is>
          <t>Treasury Stock Purchases for Restricted Stock Vests (in shares)</t>
        </is>
      </c>
      <c r="B27" s="4" t="inlineStr">
        <is>
          <t xml:space="preserve"> </t>
        </is>
      </c>
      <c r="C27" s="4" t="inlineStr">
        <is>
          <t xml:space="preserve"> </t>
        </is>
      </c>
      <c r="D27" s="4" t="inlineStr">
        <is>
          <t xml:space="preserve"> </t>
        </is>
      </c>
      <c r="E27" s="5" t="n">
        <v>3000</v>
      </c>
      <c r="F27" s="4" t="inlineStr">
        <is>
          <t xml:space="preserve"> </t>
        </is>
      </c>
      <c r="G27" s="4" t="inlineStr">
        <is>
          <t xml:space="preserve"> </t>
        </is>
      </c>
      <c r="H27" s="4" t="inlineStr">
        <is>
          <t xml:space="preserve"> </t>
        </is>
      </c>
    </row>
    <row r="28">
      <c r="A28" s="4" t="inlineStr">
        <is>
          <t>Issuance of Restricted Stock Awards (in shares)</t>
        </is>
      </c>
      <c r="B28" s="5" t="n">
        <v>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Awards Forfeitures (in shares)</t>
        </is>
      </c>
      <c r="B29" s="5" t="n">
        <v>-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t>
        </is>
      </c>
      <c r="B30" s="4" t="inlineStr">
        <is>
          <t xml:space="preserve"> </t>
        </is>
      </c>
      <c r="C30" s="4" t="inlineStr">
        <is>
          <t xml:space="preserve"> </t>
        </is>
      </c>
      <c r="D30" s="4" t="inlineStr">
        <is>
          <t xml:space="preserve"> </t>
        </is>
      </c>
      <c r="E30" s="4" t="inlineStr">
        <is>
          <t xml:space="preserve"> </t>
        </is>
      </c>
      <c r="F30" s="5" t="n">
        <v>1198</v>
      </c>
      <c r="G30" s="4" t="inlineStr">
        <is>
          <t xml:space="preserve"> </t>
        </is>
      </c>
      <c r="H30" s="5" t="n">
        <v>1198</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4447</v>
      </c>
      <c r="H31" s="5" t="n">
        <v>-4447</v>
      </c>
    </row>
    <row r="32">
      <c r="A32" s="4" t="inlineStr">
        <is>
          <t>Ending balance, permanent and temporary equity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1403</v>
      </c>
    </row>
    <row r="33">
      <c r="A33" s="4" t="inlineStr">
        <is>
          <t>Balance at Sep. 30, 2021</t>
        </is>
      </c>
      <c r="B33" s="6" t="n">
        <v>1</v>
      </c>
      <c r="C33" s="4" t="inlineStr">
        <is>
          <t xml:space="preserve"> </t>
        </is>
      </c>
      <c r="D33" s="5" t="n">
        <v>222211</v>
      </c>
      <c r="E33" s="6" t="n">
        <v>-3135</v>
      </c>
      <c r="F33" s="5" t="n">
        <v>-4235</v>
      </c>
      <c r="G33" s="5" t="n">
        <v>-23439</v>
      </c>
      <c r="H33" s="4" t="inlineStr">
        <is>
          <t xml:space="preserve"> </t>
        </is>
      </c>
    </row>
    <row r="34">
      <c r="A34" s="4" t="inlineStr">
        <is>
          <t>Ending Balance, Common (in shares) at Sep. 30, 2021</t>
        </is>
      </c>
      <c r="B34" s="5" t="n">
        <v>1282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Treasury (in shares) at Sep. 30, 2021</t>
        </is>
      </c>
      <c r="B35" s="4" t="inlineStr">
        <is>
          <t xml:space="preserve"> </t>
        </is>
      </c>
      <c r="C35" s="4" t="inlineStr">
        <is>
          <t xml:space="preserve"> </t>
        </is>
      </c>
      <c r="D35" s="4" t="inlineStr">
        <is>
          <t xml:space="preserve"> </t>
        </is>
      </c>
      <c r="E35" s="5" t="n">
        <v>83000</v>
      </c>
      <c r="F35" s="4" t="inlineStr">
        <is>
          <t xml:space="preserve"> </t>
        </is>
      </c>
      <c r="G35" s="4" t="inlineStr">
        <is>
          <t xml:space="preserve"> </t>
        </is>
      </c>
      <c r="H35" s="4" t="inlineStr">
        <is>
          <t xml:space="preserve"> </t>
        </is>
      </c>
    </row>
    <row r="36">
      <c r="A36" s="4" t="inlineStr">
        <is>
          <t>Balance at Dec. 31, 2021</t>
        </is>
      </c>
      <c r="B36" s="6" t="n">
        <v>1</v>
      </c>
      <c r="C36" s="4" t="inlineStr">
        <is>
          <t xml:space="preserve"> </t>
        </is>
      </c>
      <c r="D36" s="5" t="n">
        <v>387844</v>
      </c>
      <c r="E36" s="6" t="n">
        <v>-3135</v>
      </c>
      <c r="F36" s="5" t="n">
        <v>-3055</v>
      </c>
      <c r="G36" s="5" t="n">
        <v>-47765</v>
      </c>
      <c r="H36" s="6" t="n">
        <v>333890</v>
      </c>
    </row>
    <row r="37">
      <c r="A37" s="4" t="inlineStr">
        <is>
          <t>Beginning Balance, Common (in shares) at Dec. 31, 2021</t>
        </is>
      </c>
      <c r="B37" s="5" t="n">
        <v>1691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Treasury (in shares) at Dec. 31, 2021</t>
        </is>
      </c>
      <c r="B38" s="4" t="inlineStr">
        <is>
          <t xml:space="preserve"> </t>
        </is>
      </c>
      <c r="C38" s="4" t="inlineStr">
        <is>
          <t xml:space="preserve"> </t>
        </is>
      </c>
      <c r="D38" s="4" t="inlineStr">
        <is>
          <t xml:space="preserve"> </t>
        </is>
      </c>
      <c r="E38" s="5" t="n">
        <v>83000</v>
      </c>
      <c r="F38" s="4" t="inlineStr">
        <is>
          <t xml:space="preserve"> </t>
        </is>
      </c>
      <c r="G38" s="4" t="inlineStr">
        <is>
          <t xml:space="preserve"> </t>
        </is>
      </c>
      <c r="H38" s="5" t="n">
        <v>82662</v>
      </c>
    </row>
    <row r="39">
      <c r="A39" s="4" t="inlineStr">
        <is>
          <t>Beginning balance, permanent and temporary equity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5874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Expense</t>
        </is>
      </c>
      <c r="B41" s="4" t="inlineStr">
        <is>
          <t xml:space="preserve"> </t>
        </is>
      </c>
      <c r="C41" s="4" t="inlineStr">
        <is>
          <t xml:space="preserve"> </t>
        </is>
      </c>
      <c r="D41" s="5" t="n">
        <v>10862</v>
      </c>
      <c r="E41" s="4" t="inlineStr">
        <is>
          <t xml:space="preserve"> </t>
        </is>
      </c>
      <c r="F41" s="4" t="inlineStr">
        <is>
          <t xml:space="preserve"> </t>
        </is>
      </c>
      <c r="G41" s="4" t="inlineStr">
        <is>
          <t xml:space="preserve"> </t>
        </is>
      </c>
      <c r="H41" s="5" t="n">
        <v>10862</v>
      </c>
    </row>
    <row r="42">
      <c r="A42" s="4" t="inlineStr">
        <is>
          <t>Treasury Stock Purchases for Restricted Stock Vests</t>
        </is>
      </c>
      <c r="B42" s="4" t="inlineStr">
        <is>
          <t xml:space="preserve"> </t>
        </is>
      </c>
      <c r="C42" s="4" t="inlineStr">
        <is>
          <t xml:space="preserve"> </t>
        </is>
      </c>
      <c r="D42" s="4" t="inlineStr">
        <is>
          <t xml:space="preserve"> </t>
        </is>
      </c>
      <c r="E42" s="6" t="n">
        <v>-1840</v>
      </c>
      <c r="F42" s="4" t="inlineStr">
        <is>
          <t xml:space="preserve"> </t>
        </is>
      </c>
      <c r="G42" s="4" t="inlineStr">
        <is>
          <t xml:space="preserve"> </t>
        </is>
      </c>
      <c r="H42" s="5" t="n">
        <v>-1840</v>
      </c>
    </row>
    <row r="43">
      <c r="A43" s="4" t="inlineStr">
        <is>
          <t>Treasury Stock Purchases for Restricted Stock Vests (in shares)</t>
        </is>
      </c>
      <c r="B43" s="4" t="inlineStr">
        <is>
          <t xml:space="preserve"> </t>
        </is>
      </c>
      <c r="C43" s="4" t="inlineStr">
        <is>
          <t xml:space="preserve"> </t>
        </is>
      </c>
      <c r="D43" s="4" t="inlineStr">
        <is>
          <t xml:space="preserve"> </t>
        </is>
      </c>
      <c r="E43" s="5" t="n">
        <v>63000</v>
      </c>
      <c r="F43" s="4" t="inlineStr">
        <is>
          <t xml:space="preserve"> </t>
        </is>
      </c>
      <c r="G43" s="4" t="inlineStr">
        <is>
          <t xml:space="preserve"> </t>
        </is>
      </c>
      <c r="H43" s="4" t="inlineStr">
        <is>
          <t xml:space="preserve"> </t>
        </is>
      </c>
    </row>
    <row r="44">
      <c r="A44" s="4" t="inlineStr">
        <is>
          <t>Issuance of Restricted Stock Awards (in shares)</t>
        </is>
      </c>
      <c r="B44" s="5" t="n">
        <v>72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hares upon Stock Option and ESPP Exercise</t>
        </is>
      </c>
      <c r="B45" s="4" t="inlineStr">
        <is>
          <t xml:space="preserve"> </t>
        </is>
      </c>
      <c r="C45" s="4" t="inlineStr">
        <is>
          <t xml:space="preserve"> </t>
        </is>
      </c>
      <c r="D45" s="5" t="n">
        <v>690</v>
      </c>
      <c r="E45" s="4" t="inlineStr">
        <is>
          <t xml:space="preserve"> </t>
        </is>
      </c>
      <c r="F45" s="4" t="inlineStr">
        <is>
          <t xml:space="preserve"> </t>
        </is>
      </c>
      <c r="G45" s="4" t="inlineStr">
        <is>
          <t xml:space="preserve"> </t>
        </is>
      </c>
      <c r="H45" s="5" t="n">
        <v>690</v>
      </c>
    </row>
    <row r="46">
      <c r="A46" s="4" t="inlineStr">
        <is>
          <t>Issuance of Common Shares upon Stock Option and ESPP Exercise (in shares)</t>
        </is>
      </c>
      <c r="B46" s="5" t="n">
        <v>2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on Series A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5" t="n">
        <v>-1218</v>
      </c>
      <c r="H47" s="5" t="n">
        <v>-1218</v>
      </c>
    </row>
    <row r="48">
      <c r="A48" s="4" t="inlineStr">
        <is>
          <t>Restricted Stock Awards Forfeitures (in shares)</t>
        </is>
      </c>
      <c r="B48" s="5" t="n">
        <v>-4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t>
        </is>
      </c>
      <c r="B49" s="4" t="inlineStr">
        <is>
          <t xml:space="preserve"> </t>
        </is>
      </c>
      <c r="C49" s="4" t="inlineStr">
        <is>
          <t xml:space="preserve"> </t>
        </is>
      </c>
      <c r="D49" s="4" t="inlineStr">
        <is>
          <t xml:space="preserve"> </t>
        </is>
      </c>
      <c r="E49" s="4" t="inlineStr">
        <is>
          <t xml:space="preserve"> </t>
        </is>
      </c>
      <c r="F49" s="5" t="n">
        <v>13094</v>
      </c>
      <c r="G49" s="4" t="inlineStr">
        <is>
          <t xml:space="preserve"> </t>
        </is>
      </c>
      <c r="H49" s="5" t="n">
        <v>13094</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43653</v>
      </c>
      <c r="H50" s="5" t="n">
        <v>-43653</v>
      </c>
    </row>
    <row r="51">
      <c r="A51" s="4" t="inlineStr">
        <is>
          <t>Ending balance, permanent and temporary equity at Sep.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36675</v>
      </c>
    </row>
    <row r="52">
      <c r="A52" s="4" t="inlineStr">
        <is>
          <t>Balance at Sep. 30, 2022</t>
        </is>
      </c>
      <c r="B52" s="6" t="n">
        <v>1</v>
      </c>
      <c r="C52" s="4" t="inlineStr">
        <is>
          <t xml:space="preserve"> </t>
        </is>
      </c>
      <c r="D52" s="5" t="n">
        <v>399396</v>
      </c>
      <c r="E52" s="6" t="n">
        <v>-4975</v>
      </c>
      <c r="F52" s="5" t="n">
        <v>10039</v>
      </c>
      <c r="G52" s="5" t="n">
        <v>-92636</v>
      </c>
      <c r="H52" s="6" t="n">
        <v>311825</v>
      </c>
    </row>
    <row r="53">
      <c r="A53" s="4" t="inlineStr">
        <is>
          <t>Ending Balance, Common (in shares) at Sep. 30, 2022</t>
        </is>
      </c>
      <c r="B53" s="5" t="n">
        <v>17614000</v>
      </c>
      <c r="C53" s="5" t="n">
        <v>11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Treasury (in shares) at Sep. 30, 2022</t>
        </is>
      </c>
      <c r="B54" s="4" t="inlineStr">
        <is>
          <t xml:space="preserve"> </t>
        </is>
      </c>
      <c r="C54" s="4" t="inlineStr">
        <is>
          <t xml:space="preserve"> </t>
        </is>
      </c>
      <c r="D54" s="4" t="inlineStr">
        <is>
          <t xml:space="preserve"> </t>
        </is>
      </c>
      <c r="E54" s="5" t="n">
        <v>146000</v>
      </c>
      <c r="F54" s="4" t="inlineStr">
        <is>
          <t xml:space="preserve"> </t>
        </is>
      </c>
      <c r="G54" s="4" t="inlineStr">
        <is>
          <t xml:space="preserve"> </t>
        </is>
      </c>
      <c r="H54" s="5" t="n">
        <v>145851</v>
      </c>
    </row>
    <row r="55">
      <c r="A55" s="4" t="inlineStr">
        <is>
          <t>Balance at Jun. 30, 2022</t>
        </is>
      </c>
      <c r="B55" s="6" t="n">
        <v>1</v>
      </c>
      <c r="C55" s="4" t="inlineStr">
        <is>
          <t xml:space="preserve"> </t>
        </is>
      </c>
      <c r="D55" s="5" t="n">
        <v>395043</v>
      </c>
      <c r="E55" s="6" t="n">
        <v>-4736</v>
      </c>
      <c r="F55" s="5" t="n">
        <v>5430</v>
      </c>
      <c r="G55" s="5" t="n">
        <v>-83630</v>
      </c>
      <c r="H55" s="4" t="inlineStr">
        <is>
          <t xml:space="preserve"> </t>
        </is>
      </c>
    </row>
    <row r="56">
      <c r="A56" s="4" t="inlineStr">
        <is>
          <t>Beginning Balance, Common (in shares) at Jun. 30, 2022</t>
        </is>
      </c>
      <c r="B56" s="5" t="n">
        <v>1756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Treasury (in shares) at Jun. 30, 2022</t>
        </is>
      </c>
      <c r="B57" s="4" t="inlineStr">
        <is>
          <t xml:space="preserve"> </t>
        </is>
      </c>
      <c r="C57" s="4" t="inlineStr">
        <is>
          <t xml:space="preserve"> </t>
        </is>
      </c>
      <c r="D57" s="4" t="inlineStr">
        <is>
          <t xml:space="preserve"> </t>
        </is>
      </c>
      <c r="E57" s="5" t="n">
        <v>139000</v>
      </c>
      <c r="F57" s="4" t="inlineStr">
        <is>
          <t xml:space="preserve"> </t>
        </is>
      </c>
      <c r="G57" s="4" t="inlineStr">
        <is>
          <t xml:space="preserve"> </t>
        </is>
      </c>
      <c r="H57" s="4" t="inlineStr">
        <is>
          <t xml:space="preserve"> </t>
        </is>
      </c>
    </row>
    <row r="58">
      <c r="A58" s="4" t="inlineStr">
        <is>
          <t>Beginning balance, permanent and temporary equity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36958</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 Expense</t>
        </is>
      </c>
      <c r="B60" s="4" t="inlineStr">
        <is>
          <t xml:space="preserve"> </t>
        </is>
      </c>
      <c r="C60" s="4" t="inlineStr">
        <is>
          <t xml:space="preserve"> </t>
        </is>
      </c>
      <c r="D60" s="5" t="n">
        <v>3870</v>
      </c>
      <c r="E60" s="4" t="inlineStr">
        <is>
          <t xml:space="preserve"> </t>
        </is>
      </c>
      <c r="F60" s="4" t="inlineStr">
        <is>
          <t xml:space="preserve"> </t>
        </is>
      </c>
      <c r="G60" s="4" t="inlineStr">
        <is>
          <t xml:space="preserve"> </t>
        </is>
      </c>
      <c r="H60" s="5" t="n">
        <v>3870</v>
      </c>
    </row>
    <row r="61">
      <c r="A61" s="4" t="inlineStr">
        <is>
          <t>Treasury Stock Purchases for Restricted Stock Vests</t>
        </is>
      </c>
      <c r="B61" s="4" t="inlineStr">
        <is>
          <t xml:space="preserve"> </t>
        </is>
      </c>
      <c r="C61" s="4" t="inlineStr">
        <is>
          <t xml:space="preserve"> </t>
        </is>
      </c>
      <c r="D61" s="4" t="inlineStr">
        <is>
          <t xml:space="preserve"> </t>
        </is>
      </c>
      <c r="E61" s="6" t="n">
        <v>-239</v>
      </c>
      <c r="F61" s="4" t="inlineStr">
        <is>
          <t xml:space="preserve"> </t>
        </is>
      </c>
      <c r="G61" s="4" t="inlineStr">
        <is>
          <t xml:space="preserve"> </t>
        </is>
      </c>
      <c r="H61" s="5" t="n">
        <v>-239</v>
      </c>
    </row>
    <row r="62">
      <c r="A62" s="4" t="inlineStr">
        <is>
          <t>Treasury Stock Purchases for Restricted Stock Vests (in shares)</t>
        </is>
      </c>
      <c r="B62" s="4" t="inlineStr">
        <is>
          <t xml:space="preserve"> </t>
        </is>
      </c>
      <c r="C62" s="4" t="inlineStr">
        <is>
          <t xml:space="preserve"> </t>
        </is>
      </c>
      <c r="D62" s="4" t="inlineStr">
        <is>
          <t xml:space="preserve"> </t>
        </is>
      </c>
      <c r="E62" s="5" t="n">
        <v>7000</v>
      </c>
      <c r="F62" s="4" t="inlineStr">
        <is>
          <t xml:space="preserve"> </t>
        </is>
      </c>
      <c r="G62" s="4" t="inlineStr">
        <is>
          <t xml:space="preserve"> </t>
        </is>
      </c>
      <c r="H62" s="4" t="inlineStr">
        <is>
          <t xml:space="preserve"> </t>
        </is>
      </c>
    </row>
    <row r="63">
      <c r="A63" s="4" t="inlineStr">
        <is>
          <t>Issuance of Restricted Stock Awards</t>
        </is>
      </c>
      <c r="B63" s="6" t="n">
        <v>0</v>
      </c>
      <c r="C63" s="6" t="n">
        <v>0</v>
      </c>
      <c r="D63" s="5" t="n">
        <v>0</v>
      </c>
      <c r="E63" s="6" t="n">
        <v>0</v>
      </c>
      <c r="F63" s="5" t="n">
        <v>0</v>
      </c>
      <c r="G63" s="5" t="n">
        <v>0</v>
      </c>
      <c r="H63" s="5" t="n">
        <v>0</v>
      </c>
    </row>
    <row r="64">
      <c r="A64" s="4" t="inlineStr">
        <is>
          <t>Issuance of Restricted Stock Awards (in shares)</t>
        </is>
      </c>
      <c r="B64" s="5" t="n">
        <v>5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Common Shares upon Stock Option and ESPP Exercise</t>
        </is>
      </c>
      <c r="B65" s="4" t="inlineStr">
        <is>
          <t xml:space="preserve"> </t>
        </is>
      </c>
      <c r="C65" s="4" t="inlineStr">
        <is>
          <t xml:space="preserve"> </t>
        </is>
      </c>
      <c r="D65" s="5" t="n">
        <v>483</v>
      </c>
      <c r="E65" s="4" t="inlineStr">
        <is>
          <t xml:space="preserve"> </t>
        </is>
      </c>
      <c r="F65" s="4" t="inlineStr">
        <is>
          <t xml:space="preserve"> </t>
        </is>
      </c>
      <c r="G65" s="4" t="inlineStr">
        <is>
          <t xml:space="preserve"> </t>
        </is>
      </c>
      <c r="H65" s="5" t="n">
        <v>483</v>
      </c>
    </row>
    <row r="66">
      <c r="A66" s="4" t="inlineStr">
        <is>
          <t>Issuance of Common Shares upon Stock Option and ESPP Exercise (in shares)</t>
        </is>
      </c>
      <c r="B66" s="5" t="n">
        <v>16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ividends on Series A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5" t="n">
        <v>-406</v>
      </c>
      <c r="H67" s="5" t="n">
        <v>-406</v>
      </c>
    </row>
    <row r="68">
      <c r="A68" s="4" t="inlineStr">
        <is>
          <t>Restricted Stock Awards Forfeitures (in shares)</t>
        </is>
      </c>
      <c r="B68" s="5" t="n">
        <v>-2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t>
        </is>
      </c>
      <c r="B69" s="4" t="inlineStr">
        <is>
          <t xml:space="preserve"> </t>
        </is>
      </c>
      <c r="C69" s="4" t="inlineStr">
        <is>
          <t xml:space="preserve"> </t>
        </is>
      </c>
      <c r="D69" s="4" t="inlineStr">
        <is>
          <t xml:space="preserve"> </t>
        </is>
      </c>
      <c r="E69" s="4" t="inlineStr">
        <is>
          <t xml:space="preserve"> </t>
        </is>
      </c>
      <c r="F69" s="5" t="n">
        <v>4609</v>
      </c>
      <c r="G69" s="4" t="inlineStr">
        <is>
          <t xml:space="preserve"> </t>
        </is>
      </c>
      <c r="H69" s="5" t="n">
        <v>4609</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5" t="n">
        <v>-8600</v>
      </c>
      <c r="H70" s="5" t="n">
        <v>-8600</v>
      </c>
    </row>
    <row r="71">
      <c r="A71" s="4" t="inlineStr">
        <is>
          <t>Ending balance, permanent and temporary equity at Sep.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36675</v>
      </c>
    </row>
    <row r="72">
      <c r="A72" s="4" t="inlineStr">
        <is>
          <t>Balance at Sep. 30, 2022</t>
        </is>
      </c>
      <c r="B72" s="6" t="n">
        <v>1</v>
      </c>
      <c r="C72" s="4" t="inlineStr">
        <is>
          <t xml:space="preserve"> </t>
        </is>
      </c>
      <c r="D72" s="6" t="n">
        <v>399396</v>
      </c>
      <c r="E72" s="6" t="n">
        <v>-4975</v>
      </c>
      <c r="F72" s="6" t="n">
        <v>10039</v>
      </c>
      <c r="G72" s="6" t="n">
        <v>-92636</v>
      </c>
      <c r="H72" s="6" t="n">
        <v>311825</v>
      </c>
    </row>
    <row r="73">
      <c r="A73" s="4" t="inlineStr">
        <is>
          <t>Ending Balance, Common (in shares) at Sep. 30, 2022</t>
        </is>
      </c>
      <c r="B73" s="5" t="n">
        <v>17614000</v>
      </c>
      <c r="C73" s="5" t="n">
        <v>11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Treasury (in shares) at Sep. 30, 2022</t>
        </is>
      </c>
      <c r="B74" s="4" t="inlineStr">
        <is>
          <t xml:space="preserve"> </t>
        </is>
      </c>
      <c r="C74" s="4" t="inlineStr">
        <is>
          <t xml:space="preserve"> </t>
        </is>
      </c>
      <c r="D74" s="4" t="inlineStr">
        <is>
          <t xml:space="preserve"> </t>
        </is>
      </c>
      <c r="E74" s="5" t="n">
        <v>146000</v>
      </c>
      <c r="F74" s="4" t="inlineStr">
        <is>
          <t xml:space="preserve"> </t>
        </is>
      </c>
      <c r="G74" s="4" t="inlineStr">
        <is>
          <t xml:space="preserve"> </t>
        </is>
      </c>
      <c r="H74" s="5" t="n">
        <v>1458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16 Employee Stock Purchase Plan</t>
        </is>
      </c>
      <c r="B3" s="4" t="inlineStr">
        <is>
          <t xml:space="preserve"> </t>
        </is>
      </c>
      <c r="C3" s="4" t="inlineStr">
        <is>
          <t xml:space="preserve"> </t>
        </is>
      </c>
      <c r="D3" s="4" t="inlineStr">
        <is>
          <t xml:space="preserve"> </t>
        </is>
      </c>
      <c r="E3" s="4" t="inlineStr">
        <is>
          <t xml:space="preserve"> </t>
        </is>
      </c>
    </row>
    <row r="4">
      <c r="A4" s="4" t="inlineStr">
        <is>
          <t>Stock-based compensation shares available</t>
        </is>
      </c>
      <c r="B4" s="5" t="n">
        <v>200000</v>
      </c>
      <c r="C4" s="4" t="inlineStr">
        <is>
          <t xml:space="preserve"> </t>
        </is>
      </c>
      <c r="D4" s="5" t="n">
        <v>200000</v>
      </c>
      <c r="E4" s="4" t="inlineStr">
        <is>
          <t xml:space="preserve"> </t>
        </is>
      </c>
    </row>
    <row r="5">
      <c r="A5" s="4" t="inlineStr">
        <is>
          <t>Discount from market price (as a percent)</t>
        </is>
      </c>
      <c r="B5" s="4" t="inlineStr">
        <is>
          <t xml:space="preserve"> </t>
        </is>
      </c>
      <c r="C5" s="4" t="inlineStr">
        <is>
          <t xml:space="preserve"> </t>
        </is>
      </c>
      <c r="D5" s="9" t="n">
        <v>0.15</v>
      </c>
      <c r="E5" s="4" t="inlineStr">
        <is>
          <t xml:space="preserve"> </t>
        </is>
      </c>
    </row>
    <row r="6">
      <c r="A6" s="4" t="inlineStr">
        <is>
          <t>Allocated share-based compensation expense</t>
        </is>
      </c>
      <c r="B6" s="6" t="n">
        <v>103</v>
      </c>
      <c r="C6" s="6" t="n">
        <v>28</v>
      </c>
      <c r="D6" s="6" t="n">
        <v>213</v>
      </c>
      <c r="E6" s="6" t="n">
        <v>93</v>
      </c>
    </row>
    <row r="7">
      <c r="A7" s="4" t="inlineStr">
        <is>
          <t>2022 Plan</t>
        </is>
      </c>
      <c r="B7" s="4" t="inlineStr">
        <is>
          <t xml:space="preserve"> </t>
        </is>
      </c>
      <c r="C7" s="4" t="inlineStr">
        <is>
          <t xml:space="preserve"> </t>
        </is>
      </c>
      <c r="D7" s="4" t="inlineStr">
        <is>
          <t xml:space="preserve"> </t>
        </is>
      </c>
      <c r="E7" s="4" t="inlineStr">
        <is>
          <t xml:space="preserve"> </t>
        </is>
      </c>
    </row>
    <row r="8">
      <c r="A8" s="4" t="inlineStr">
        <is>
          <t>Stock-based compensation shares available</t>
        </is>
      </c>
      <c r="B8" s="5" t="n">
        <v>1000000</v>
      </c>
      <c r="C8" s="4" t="inlineStr">
        <is>
          <t xml:space="preserve"> </t>
        </is>
      </c>
      <c r="D8" s="5" t="n">
        <v>1000000</v>
      </c>
      <c r="E8" s="4" t="inlineStr">
        <is>
          <t xml:space="preserve"> </t>
        </is>
      </c>
    </row>
    <row r="9">
      <c r="A9" s="4" t="inlineStr">
        <is>
          <t>Stock-based compensation additional shares authorized</t>
        </is>
      </c>
      <c r="B9" s="4" t="inlineStr">
        <is>
          <t xml:space="preserve"> </t>
        </is>
      </c>
      <c r="C9" s="4" t="inlineStr">
        <is>
          <t xml:space="preserve"> </t>
        </is>
      </c>
      <c r="D9" s="5" t="n">
        <v>1150000</v>
      </c>
      <c r="E9" s="4" t="inlineStr">
        <is>
          <t xml:space="preserve"> </t>
        </is>
      </c>
    </row>
    <row r="10">
      <c r="A10" s="4" t="inlineStr">
        <is>
          <t>Allocated share-based compensation expense</t>
        </is>
      </c>
      <c r="B10" s="6" t="n">
        <v>3767</v>
      </c>
      <c r="C10" s="5" t="n">
        <v>2780</v>
      </c>
      <c r="D10" s="6" t="n">
        <v>10649</v>
      </c>
      <c r="E10" s="5" t="n">
        <v>7428</v>
      </c>
    </row>
    <row r="11">
      <c r="A11" s="4" t="inlineStr">
        <is>
          <t>Cost of sales | 2016 Employee Stock Purchase Plan</t>
        </is>
      </c>
      <c r="B11" s="4" t="inlineStr">
        <is>
          <t xml:space="preserve"> </t>
        </is>
      </c>
      <c r="C11" s="4" t="inlineStr">
        <is>
          <t xml:space="preserve"> </t>
        </is>
      </c>
      <c r="D11" s="4" t="inlineStr">
        <is>
          <t xml:space="preserve"> </t>
        </is>
      </c>
      <c r="E11" s="4" t="inlineStr">
        <is>
          <t xml:space="preserve"> </t>
        </is>
      </c>
    </row>
    <row r="12">
      <c r="A12" s="4" t="inlineStr">
        <is>
          <t>Allocated share-based compensation expense</t>
        </is>
      </c>
      <c r="B12" s="5" t="n">
        <v>11</v>
      </c>
      <c r="C12" s="5" t="n">
        <v>3</v>
      </c>
      <c r="D12" s="5" t="n">
        <v>40</v>
      </c>
      <c r="E12" s="5" t="n">
        <v>11</v>
      </c>
    </row>
    <row r="13">
      <c r="A13" s="4" t="inlineStr">
        <is>
          <t>Cost of sales | 2022 Plan</t>
        </is>
      </c>
      <c r="B13" s="4" t="inlineStr">
        <is>
          <t xml:space="preserve"> </t>
        </is>
      </c>
      <c r="C13" s="4" t="inlineStr">
        <is>
          <t xml:space="preserve"> </t>
        </is>
      </c>
      <c r="D13" s="4" t="inlineStr">
        <is>
          <t xml:space="preserve"> </t>
        </is>
      </c>
      <c r="E13" s="4" t="inlineStr">
        <is>
          <t xml:space="preserve"> </t>
        </is>
      </c>
    </row>
    <row r="14">
      <c r="A14" s="4" t="inlineStr">
        <is>
          <t>Allocated share-based compensation expense</t>
        </is>
      </c>
      <c r="B14" s="5" t="n">
        <v>134</v>
      </c>
      <c r="C14" s="5" t="n">
        <v>2</v>
      </c>
      <c r="D14" s="5" t="n">
        <v>393</v>
      </c>
      <c r="E14" s="5" t="n">
        <v>4</v>
      </c>
    </row>
    <row r="15">
      <c r="A15" s="4" t="inlineStr">
        <is>
          <t>Research and development | 2016 Employee Stock Purchase Plan</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5" t="n">
        <v>10</v>
      </c>
      <c r="C16" s="5" t="n">
        <v>5</v>
      </c>
      <c r="D16" s="5" t="n">
        <v>31</v>
      </c>
      <c r="E16" s="5" t="n">
        <v>16</v>
      </c>
    </row>
    <row r="17">
      <c r="A17" s="4" t="inlineStr">
        <is>
          <t>Research and development | 2022 Plan</t>
        </is>
      </c>
      <c r="B17" s="4" t="inlineStr">
        <is>
          <t xml:space="preserve"> </t>
        </is>
      </c>
      <c r="C17" s="4" t="inlineStr">
        <is>
          <t xml:space="preserve"> </t>
        </is>
      </c>
      <c r="D17" s="4" t="inlineStr">
        <is>
          <t xml:space="preserve"> </t>
        </is>
      </c>
      <c r="E17" s="4" t="inlineStr">
        <is>
          <t xml:space="preserve"> </t>
        </is>
      </c>
    </row>
    <row r="18">
      <c r="A18" s="4" t="inlineStr">
        <is>
          <t>Allocated share-based compensation expense</t>
        </is>
      </c>
      <c r="B18" s="5" t="n">
        <v>186</v>
      </c>
      <c r="C18" s="5" t="n">
        <v>144</v>
      </c>
      <c r="D18" s="5" t="n">
        <v>531</v>
      </c>
      <c r="E18" s="5" t="n">
        <v>407</v>
      </c>
    </row>
    <row r="19">
      <c r="A19" s="4" t="inlineStr">
        <is>
          <t>Selling, general and administrative | 2016 Employee Stock Purchase Plan</t>
        </is>
      </c>
      <c r="B19" s="4" t="inlineStr">
        <is>
          <t xml:space="preserve"> </t>
        </is>
      </c>
      <c r="C19" s="4" t="inlineStr">
        <is>
          <t xml:space="preserve"> </t>
        </is>
      </c>
      <c r="D19" s="4" t="inlineStr">
        <is>
          <t xml:space="preserve"> </t>
        </is>
      </c>
      <c r="E19" s="4" t="inlineStr">
        <is>
          <t xml:space="preserve"> </t>
        </is>
      </c>
    </row>
    <row r="20">
      <c r="A20" s="4" t="inlineStr">
        <is>
          <t>Allocated share-based compensation expense</t>
        </is>
      </c>
      <c r="B20" s="5" t="n">
        <v>82</v>
      </c>
      <c r="C20" s="5" t="n">
        <v>20</v>
      </c>
      <c r="D20" s="5" t="n">
        <v>142</v>
      </c>
      <c r="E20" s="5" t="n">
        <v>66</v>
      </c>
    </row>
    <row r="21">
      <c r="A21" s="4" t="inlineStr">
        <is>
          <t>Selling, general and administrative | 2022 Plan</t>
        </is>
      </c>
      <c r="B21" s="4" t="inlineStr">
        <is>
          <t xml:space="preserve"> </t>
        </is>
      </c>
      <c r="C21" s="4" t="inlineStr">
        <is>
          <t xml:space="preserve"> </t>
        </is>
      </c>
      <c r="D21" s="4" t="inlineStr">
        <is>
          <t xml:space="preserve"> </t>
        </is>
      </c>
      <c r="E21" s="4" t="inlineStr">
        <is>
          <t xml:space="preserve"> </t>
        </is>
      </c>
    </row>
    <row r="22">
      <c r="A22" s="4" t="inlineStr">
        <is>
          <t>Allocated share-based compensation expense</t>
        </is>
      </c>
      <c r="B22" s="6" t="n">
        <v>3447</v>
      </c>
      <c r="C22" s="6" t="n">
        <v>2634</v>
      </c>
      <c r="D22" s="6" t="n">
        <v>9725</v>
      </c>
      <c r="E22" s="6" t="n">
        <v>70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shares shares in Thousands</t>
        </is>
      </c>
      <c r="B1" s="2" t="inlineStr">
        <is>
          <t>9 Months Ended</t>
        </is>
      </c>
    </row>
    <row r="2">
      <c r="B2" s="2" t="inlineStr">
        <is>
          <t>Sep. 30, 2022</t>
        </is>
      </c>
      <c r="C2" s="2" t="inlineStr">
        <is>
          <t>Sep. 30, 2021</t>
        </is>
      </c>
    </row>
    <row r="3">
      <c r="A3" s="4" t="inlineStr">
        <is>
          <t>Options</t>
        </is>
      </c>
      <c r="B3" s="4" t="inlineStr">
        <is>
          <t xml:space="preserve"> </t>
        </is>
      </c>
      <c r="C3" s="4" t="inlineStr">
        <is>
          <t xml:space="preserve"> </t>
        </is>
      </c>
    </row>
    <row r="4">
      <c r="A4" s="3" t="inlineStr">
        <is>
          <t>Option Shares</t>
        </is>
      </c>
      <c r="B4" s="4" t="inlineStr">
        <is>
          <t xml:space="preserve"> </t>
        </is>
      </c>
      <c r="C4" s="4" t="inlineStr">
        <is>
          <t xml:space="preserve"> </t>
        </is>
      </c>
    </row>
    <row r="5">
      <c r="A5" s="4" t="inlineStr">
        <is>
          <t>Outstanding at the beginning of the period (in shares)</t>
        </is>
      </c>
      <c r="B5" s="5" t="n">
        <v>747</v>
      </c>
      <c r="C5" s="5" t="n">
        <v>756</v>
      </c>
    </row>
    <row r="6">
      <c r="A6" s="4" t="inlineStr">
        <is>
          <t>Granted (in shares)</t>
        </is>
      </c>
      <c r="B6" s="5" t="n">
        <v>36</v>
      </c>
      <c r="C6" s="5" t="n">
        <v>97</v>
      </c>
    </row>
    <row r="7">
      <c r="A7" s="4" t="inlineStr">
        <is>
          <t>Exercised (in shares)</t>
        </is>
      </c>
      <c r="B7" s="5" t="n">
        <v>-16</v>
      </c>
      <c r="C7" s="5" t="n">
        <v>-5</v>
      </c>
    </row>
    <row r="8">
      <c r="A8" s="4" t="inlineStr">
        <is>
          <t>Forfeited (in shares)</t>
        </is>
      </c>
      <c r="B8" s="5" t="n">
        <v>-58</v>
      </c>
      <c r="C8" s="5" t="n">
        <v>-74</v>
      </c>
    </row>
    <row r="9">
      <c r="A9" s="4" t="inlineStr">
        <is>
          <t>Outstanding at the end of the period (in shares)</t>
        </is>
      </c>
      <c r="B9" s="5" t="n">
        <v>709</v>
      </c>
      <c r="C9" s="5" t="n">
        <v>774</v>
      </c>
    </row>
    <row r="10">
      <c r="A10" s="4" t="inlineStr">
        <is>
          <t>Inducement Grants</t>
        </is>
      </c>
      <c r="B10" s="4" t="inlineStr">
        <is>
          <t xml:space="preserve"> </t>
        </is>
      </c>
      <c r="C10" s="4" t="inlineStr">
        <is>
          <t xml:space="preserve"> </t>
        </is>
      </c>
    </row>
    <row r="11">
      <c r="A11" s="3" t="inlineStr">
        <is>
          <t>Option Shares</t>
        </is>
      </c>
      <c r="B11" s="4" t="inlineStr">
        <is>
          <t xml:space="preserve"> </t>
        </is>
      </c>
      <c r="C11" s="4" t="inlineStr">
        <is>
          <t xml:space="preserve"> </t>
        </is>
      </c>
    </row>
    <row r="12">
      <c r="A12" s="4" t="inlineStr">
        <is>
          <t>Outstanding at the beginning of the period (in shares)</t>
        </is>
      </c>
      <c r="B12" s="5" t="n">
        <v>241</v>
      </c>
      <c r="C12" s="5" t="n">
        <v>180</v>
      </c>
    </row>
    <row r="13">
      <c r="A13" s="4" t="inlineStr">
        <is>
          <t>Granted (in shares)</t>
        </is>
      </c>
      <c r="B13" s="4" t="inlineStr">
        <is>
          <t xml:space="preserve"> </t>
        </is>
      </c>
      <c r="C13" s="5" t="n">
        <v>61</v>
      </c>
    </row>
    <row r="14">
      <c r="A14" s="4" t="inlineStr">
        <is>
          <t>Outstanding at the end of the period (in shares)</t>
        </is>
      </c>
      <c r="B14" s="5" t="n">
        <v>241</v>
      </c>
      <c r="C14" s="5" t="n">
        <v>2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A activity (Details) - RSAs - shares shares in Thousands</t>
        </is>
      </c>
      <c r="B1" s="2" t="inlineStr">
        <is>
          <t>9 Months Ended</t>
        </is>
      </c>
    </row>
    <row r="2">
      <c r="B2" s="2" t="inlineStr">
        <is>
          <t>Sep. 30, 2022</t>
        </is>
      </c>
      <c r="C2" s="2" t="inlineStr">
        <is>
          <t>Sep. 30, 2021</t>
        </is>
      </c>
    </row>
    <row r="3">
      <c r="A3" s="4" t="inlineStr">
        <is>
          <t>Unvested, Shares, Outstanding, Beginning of period</t>
        </is>
      </c>
      <c r="B3" s="5" t="n">
        <v>707</v>
      </c>
      <c r="C3" s="5" t="n">
        <v>352</v>
      </c>
    </row>
    <row r="4">
      <c r="A4" s="4" t="inlineStr">
        <is>
          <t>Unvested Shares, Granted</t>
        </is>
      </c>
      <c r="B4" s="5" t="n">
        <v>723</v>
      </c>
      <c r="C4" s="5" t="n">
        <v>463</v>
      </c>
    </row>
    <row r="5">
      <c r="A5" s="4" t="inlineStr">
        <is>
          <t>Unvested Shares, Vested</t>
        </is>
      </c>
      <c r="B5" s="5" t="n">
        <v>-234</v>
      </c>
      <c r="C5" s="5" t="n">
        <v>-126</v>
      </c>
    </row>
    <row r="6">
      <c r="A6" s="4" t="inlineStr">
        <is>
          <t>Unvested Shares, Forfeited</t>
        </is>
      </c>
      <c r="B6" s="5" t="n">
        <v>-46</v>
      </c>
      <c r="C6" s="5" t="n">
        <v>-61</v>
      </c>
    </row>
    <row r="7">
      <c r="A7" s="4" t="inlineStr">
        <is>
          <t>Unvested Shares, Outstanding, End of period</t>
        </is>
      </c>
      <c r="B7" s="5" t="n">
        <v>1150</v>
      </c>
      <c r="C7" s="5" t="n">
        <v>6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shares in Thousands, $ in Thousands</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easury stock value</t>
        </is>
      </c>
      <c r="B4" s="6" t="n">
        <v>4975</v>
      </c>
      <c r="C4" s="4" t="inlineStr">
        <is>
          <t xml:space="preserve"> </t>
        </is>
      </c>
      <c r="D4" s="6" t="n">
        <v>3135</v>
      </c>
    </row>
    <row r="5">
      <c r="A5" s="4" t="inlineStr">
        <is>
          <t>RSA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urchased from employees</t>
        </is>
      </c>
      <c r="B7" s="5" t="n">
        <v>63</v>
      </c>
      <c r="C7" s="5" t="n">
        <v>28</v>
      </c>
      <c r="D7" s="4" t="inlineStr">
        <is>
          <t xml:space="preserve"> </t>
        </is>
      </c>
    </row>
    <row r="8">
      <c r="A8" s="4" t="inlineStr">
        <is>
          <t>Treasury stock value</t>
        </is>
      </c>
      <c r="B8" s="6" t="n">
        <v>1900</v>
      </c>
      <c r="C8" s="6" t="n">
        <v>900</v>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Quart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t>
        </is>
      </c>
      <c r="B4" s="6" t="n">
        <v>400</v>
      </c>
      <c r="C4" s="4" t="inlineStr">
        <is>
          <t xml:space="preserve"> </t>
        </is>
      </c>
      <c r="D4" s="6" t="n">
        <v>400</v>
      </c>
      <c r="E4" s="4" t="inlineStr">
        <is>
          <t xml:space="preserve"> </t>
        </is>
      </c>
    </row>
    <row r="5">
      <c r="A5" s="4" t="inlineStr">
        <is>
          <t>Benefit for income taxes</t>
        </is>
      </c>
      <c r="B5" s="6" t="n">
        <v>3622</v>
      </c>
      <c r="C5" s="6" t="n">
        <v>2683</v>
      </c>
      <c r="D5" s="6" t="n">
        <v>13284</v>
      </c>
      <c r="E5" s="6" t="n">
        <v>6738</v>
      </c>
    </row>
    <row r="6">
      <c r="A6" s="4" t="inlineStr">
        <is>
          <t>Effective income tax rate (as a percent)</t>
        </is>
      </c>
      <c r="B6" s="13" t="n">
        <v>0.296</v>
      </c>
      <c r="C6" s="13" t="n">
        <v>0.376</v>
      </c>
      <c r="D6" s="13" t="n">
        <v>0.233</v>
      </c>
      <c r="E6" s="13" t="n">
        <v>0.267</v>
      </c>
    </row>
    <row r="7">
      <c r="A7" s="4" t="inlineStr">
        <is>
          <t>pre-tax consolidated loss</t>
        </is>
      </c>
      <c r="B7" s="6" t="n">
        <v>12222</v>
      </c>
      <c r="C7" s="6" t="n">
        <v>7130</v>
      </c>
      <c r="D7" s="6" t="n">
        <v>56937</v>
      </c>
      <c r="E7" s="6" t="n">
        <v>252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 Leases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weighted average remaining lease term</t>
        </is>
      </c>
      <c r="B3" s="4" t="inlineStr">
        <is>
          <t>2 years 9 months 18 days</t>
        </is>
      </c>
      <c r="C3" s="4" t="inlineStr">
        <is>
          <t xml:space="preserve"> </t>
        </is>
      </c>
      <c r="D3" s="4" t="inlineStr">
        <is>
          <t>2 years 9 months 18 days</t>
        </is>
      </c>
      <c r="E3" s="4" t="inlineStr">
        <is>
          <t xml:space="preserve"> </t>
        </is>
      </c>
    </row>
    <row r="4">
      <c r="A4" s="4" t="inlineStr">
        <is>
          <t>Operating lease costs</t>
        </is>
      </c>
      <c r="B4" s="6" t="n">
        <v>201</v>
      </c>
      <c r="C4" s="6" t="n">
        <v>40</v>
      </c>
      <c r="D4" s="6" t="n">
        <v>470</v>
      </c>
      <c r="E4" s="6" t="n">
        <v>132</v>
      </c>
    </row>
    <row r="5">
      <c r="A5" s="4" t="inlineStr">
        <is>
          <t>Variable lease costs</t>
        </is>
      </c>
      <c r="B5" s="5" t="n">
        <v>53</v>
      </c>
      <c r="C5" s="5" t="n">
        <v>9</v>
      </c>
      <c r="D5" s="5" t="n">
        <v>173</v>
      </c>
      <c r="E5" s="5" t="n">
        <v>30</v>
      </c>
    </row>
    <row r="6">
      <c r="A6" s="4" t="inlineStr">
        <is>
          <t>Total lease costs</t>
        </is>
      </c>
      <c r="B6" s="6" t="n">
        <v>254</v>
      </c>
      <c r="C6" s="6" t="n">
        <v>49</v>
      </c>
      <c r="D6" s="6" t="n">
        <v>643</v>
      </c>
      <c r="E6" s="6" t="n">
        <v>162</v>
      </c>
    </row>
    <row r="7">
      <c r="A7" s="4" t="inlineStr">
        <is>
          <t>Minimum</t>
        </is>
      </c>
      <c r="B7" s="4" t="inlineStr">
        <is>
          <t xml:space="preserve"> </t>
        </is>
      </c>
      <c r="C7" s="4" t="inlineStr">
        <is>
          <t xml:space="preserve"> </t>
        </is>
      </c>
      <c r="D7" s="4" t="inlineStr">
        <is>
          <t xml:space="preserve"> </t>
        </is>
      </c>
      <c r="E7" s="4" t="inlineStr">
        <is>
          <t xml:space="preserve"> </t>
        </is>
      </c>
    </row>
    <row r="8">
      <c r="A8" s="4" t="inlineStr">
        <is>
          <t>Operating lease liability discount rates (in percent)</t>
        </is>
      </c>
      <c r="B8" s="13" t="n">
        <v>0.0399</v>
      </c>
      <c r="C8" s="4" t="inlineStr">
        <is>
          <t xml:space="preserve"> </t>
        </is>
      </c>
      <c r="D8" s="13" t="n">
        <v>0.0399</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4" t="inlineStr">
        <is>
          <t>Operating lease liability discount rates (in percent)</t>
        </is>
      </c>
      <c r="B10" s="13" t="n">
        <v>0.0895</v>
      </c>
      <c r="C10" s="4" t="inlineStr">
        <is>
          <t xml:space="preserve"> </t>
        </is>
      </c>
      <c r="D10" s="13" t="n">
        <v>0.0895</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Lease maturity (Details) $ in Thousands</t>
        </is>
      </c>
      <c r="B1" s="2" t="inlineStr">
        <is>
          <t>Sep. 30, 2022 USD ($)</t>
        </is>
      </c>
    </row>
    <row r="2">
      <c r="A2" s="3" t="inlineStr">
        <is>
          <t>COMMITMENTS AND CONTINGENCIES</t>
        </is>
      </c>
      <c r="B2" s="4" t="inlineStr">
        <is>
          <t xml:space="preserve"> </t>
        </is>
      </c>
    </row>
    <row r="3">
      <c r="A3" s="4" t="inlineStr">
        <is>
          <t>2022</t>
        </is>
      </c>
      <c r="B3" s="6" t="n">
        <v>175</v>
      </c>
    </row>
    <row r="4">
      <c r="A4" s="4" t="inlineStr">
        <is>
          <t>2023</t>
        </is>
      </c>
      <c r="B4" s="5" t="n">
        <v>761</v>
      </c>
    </row>
    <row r="5">
      <c r="A5" s="4" t="inlineStr">
        <is>
          <t>2024</t>
        </is>
      </c>
      <c r="B5" s="5" t="n">
        <v>831</v>
      </c>
    </row>
    <row r="6">
      <c r="A6" s="4" t="inlineStr">
        <is>
          <t>2025</t>
        </is>
      </c>
      <c r="B6" s="5" t="n">
        <v>431</v>
      </c>
    </row>
    <row r="7">
      <c r="A7" s="4" t="inlineStr">
        <is>
          <t>2026 and thereafter</t>
        </is>
      </c>
      <c r="B7" s="5" t="n">
        <v>124</v>
      </c>
    </row>
    <row r="8">
      <c r="A8" s="4" t="inlineStr">
        <is>
          <t>Total</t>
        </is>
      </c>
      <c r="B8" s="5" t="n">
        <v>2322</v>
      </c>
    </row>
    <row r="9">
      <c r="A9" s="4" t="inlineStr">
        <is>
          <t>Discount</t>
        </is>
      </c>
      <c r="B9" s="5" t="n">
        <v>-237</v>
      </c>
    </row>
    <row r="10">
      <c r="A10" s="4" t="inlineStr">
        <is>
          <t>Lease liability</t>
        </is>
      </c>
      <c r="B10" s="5" t="n">
        <v>2085</v>
      </c>
    </row>
    <row r="11">
      <c r="A11" s="4" t="inlineStr">
        <is>
          <t>Current lease liability</t>
        </is>
      </c>
      <c r="B11" s="6" t="n">
        <v>-604</v>
      </c>
    </row>
    <row r="12">
      <c r="A12" s="4" t="inlineStr">
        <is>
          <t>Operating Lease, Liability, Current, Statement of Financial Position [Extensible List]</t>
        </is>
      </c>
      <c r="B12" s="4" t="inlineStr">
        <is>
          <t>Accrued Liabilities, Current</t>
        </is>
      </c>
    </row>
    <row r="13">
      <c r="A13" s="4" t="inlineStr">
        <is>
          <t>Non-current lease liability</t>
        </is>
      </c>
      <c r="B13" s="6" t="n">
        <v>14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5" customWidth="1" min="1" max="1"/>
    <col width="22" customWidth="1" min="2" max="2"/>
    <col width="22" customWidth="1" min="3" max="3"/>
    <col width="24" customWidth="1" min="4" max="4"/>
    <col width="24" customWidth="1" min="5" max="5"/>
    <col width="24" customWidth="1" min="6" max="6"/>
    <col width="22" customWidth="1" min="7" max="7"/>
    <col width="22" customWidth="1" min="8" max="8"/>
    <col width="22" customWidth="1" min="9" max="9"/>
    <col width="22" customWidth="1" min="10" max="10"/>
  </cols>
  <sheetData>
    <row r="1">
      <c r="A1" s="1" t="inlineStr">
        <is>
          <t>COMMITMENTS AND CONTINGENCIES (Details) $ in Thousands</t>
        </is>
      </c>
      <c r="D1" s="2" t="inlineStr">
        <is>
          <t>1 Months Ended</t>
        </is>
      </c>
      <c r="F1" s="2" t="inlineStr">
        <is>
          <t>2 Months Ended</t>
        </is>
      </c>
      <c r="G1" s="2" t="inlineStr">
        <is>
          <t>3 Months Ended</t>
        </is>
      </c>
      <c r="I1" s="2" t="inlineStr">
        <is>
          <t>9 Months Ended</t>
        </is>
      </c>
    </row>
    <row r="2">
      <c r="B2" s="2" t="inlineStr">
        <is>
          <t>Aug. 03, 2021 USD ($)</t>
        </is>
      </c>
      <c r="C2" s="2" t="inlineStr">
        <is>
          <t>Mar. 24, 2021 USD ($)</t>
        </is>
      </c>
      <c r="D2" s="2" t="inlineStr">
        <is>
          <t>Sep. 30, 2022 plaintiff</t>
        </is>
      </c>
      <c r="E2" s="2" t="inlineStr">
        <is>
          <t>Aug. 31, 2022 plaintiff</t>
        </is>
      </c>
      <c r="F2" s="2" t="inlineStr">
        <is>
          <t>Sep. 30, 2022 plaintiff</t>
        </is>
      </c>
      <c r="G2" s="2" t="inlineStr">
        <is>
          <t>Sep. 30, 2022 USD ($)</t>
        </is>
      </c>
      <c r="H2" s="2" t="inlineStr">
        <is>
          <t>Sep. 30, 2021 USD ($)</t>
        </is>
      </c>
      <c r="I2" s="2" t="inlineStr">
        <is>
          <t>Sep. 30, 2022 USD ($)</t>
        </is>
      </c>
      <c r="J2" s="2" t="inlineStr">
        <is>
          <t>Sep.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tion</t>
        </is>
      </c>
      <c r="B4" s="4" t="inlineStr">
        <is>
          <t xml:space="preserve"> </t>
        </is>
      </c>
      <c r="C4" s="4" t="inlineStr">
        <is>
          <t xml:space="preserve"> </t>
        </is>
      </c>
      <c r="D4" s="4" t="inlineStr">
        <is>
          <t xml:space="preserve"> </t>
        </is>
      </c>
      <c r="E4" s="4" t="inlineStr">
        <is>
          <t xml:space="preserve"> </t>
        </is>
      </c>
      <c r="F4" s="4" t="inlineStr">
        <is>
          <t xml:space="preserve"> </t>
        </is>
      </c>
      <c r="G4" s="6" t="n">
        <v>83821</v>
      </c>
      <c r="H4" s="6" t="n">
        <v>52061</v>
      </c>
      <c r="I4" s="6" t="n">
        <v>222153</v>
      </c>
      <c r="J4" s="6" t="n">
        <v>155207</v>
      </c>
    </row>
    <row r="5">
      <c r="A5" s="4" t="inlineStr">
        <is>
          <t>State Court Personal Injury Litigation | Illino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plaintiffs | plaintiff</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e Court Personal Injury Litigation |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laintiffs | plaintiff</t>
        </is>
      </c>
      <c r="B10" s="4" t="inlineStr">
        <is>
          <t xml:space="preserve"> </t>
        </is>
      </c>
      <c r="C10" s="4" t="inlineStr">
        <is>
          <t xml:space="preserve"> </t>
        </is>
      </c>
      <c r="D10" s="4" t="inlineStr">
        <is>
          <t xml:space="preserve"> </t>
        </is>
      </c>
      <c r="E10" s="4" t="inlineStr">
        <is>
          <t xml:space="preserve"> </t>
        </is>
      </c>
      <c r="F10" s="5" t="n">
        <v>7</v>
      </c>
      <c r="G10" s="4" t="inlineStr">
        <is>
          <t xml:space="preserve"> </t>
        </is>
      </c>
      <c r="H10" s="4" t="inlineStr">
        <is>
          <t xml:space="preserve"> </t>
        </is>
      </c>
      <c r="I10" s="4" t="inlineStr">
        <is>
          <t xml:space="preserve"> </t>
        </is>
      </c>
      <c r="J10" s="4" t="inlineStr">
        <is>
          <t xml:space="preserve"> </t>
        </is>
      </c>
    </row>
    <row r="11">
      <c r="A11" s="4" t="inlineStr">
        <is>
          <t>State Court Personal Injury Litigation | Pennsylva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laintiffs | plaintiff</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bor Pharmaceutic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amount awarded to other party</t>
        </is>
      </c>
      <c r="B16" s="6" t="n">
        <v>8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zurity Pharmaceutic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ttlement amount awarded to other party</t>
        </is>
      </c>
      <c r="B19" s="4" t="inlineStr">
        <is>
          <t xml:space="preserve"> </t>
        </is>
      </c>
      <c r="C19" s="6" t="n">
        <v>1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ies on future sales (as a percent)</t>
        </is>
      </c>
      <c r="B20" s="4" t="inlineStr">
        <is>
          <t xml:space="preserve"> </t>
        </is>
      </c>
      <c r="C20" s="9"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zurity Pharmaceuticals | Cost of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ttlement amount awarded to other party</t>
        </is>
      </c>
      <c r="B23" s="4" t="inlineStr">
        <is>
          <t xml:space="preserve"> </t>
        </is>
      </c>
      <c r="C23" s="6" t="n">
        <v>1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approved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c r="G26" s="5" t="n">
        <v>3100</v>
      </c>
      <c r="H26" s="5" t="n">
        <v>4200</v>
      </c>
      <c r="I26" s="5" t="n">
        <v>10000</v>
      </c>
      <c r="J26" s="5" t="n">
        <v>12200</v>
      </c>
    </row>
    <row r="27">
      <c r="A27" s="4" t="inlineStr">
        <is>
          <t>Unapproved Products | Contract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c r="G29" s="6" t="n">
        <v>1000</v>
      </c>
      <c r="H29" s="6" t="n">
        <v>700</v>
      </c>
      <c r="I29" s="6" t="n">
        <v>2100</v>
      </c>
      <c r="J29" s="6" t="n">
        <v>2100</v>
      </c>
    </row>
  </sheetData>
  <mergeCells count="4">
    <mergeCell ref="A1:A2"/>
    <mergeCell ref="D1:E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s>
  <sheetData>
    <row r="1">
      <c r="A1" s="1" t="inlineStr">
        <is>
          <t>FAIR VALUE DISCLOSURES - Level 3 (Details) $ in Thousands</t>
        </is>
      </c>
      <c r="B1" s="2" t="inlineStr">
        <is>
          <t>3 Months Ended</t>
        </is>
      </c>
      <c r="D1" s="2" t="inlineStr">
        <is>
          <t>9 Months Ended</t>
        </is>
      </c>
    </row>
    <row r="2">
      <c r="B2" s="2" t="inlineStr">
        <is>
          <t>Sep. 30, 2022 USD ($)</t>
        </is>
      </c>
      <c r="C2" s="2" t="inlineStr">
        <is>
          <t>Sep. 30, 2021</t>
        </is>
      </c>
      <c r="D2" s="2" t="inlineStr">
        <is>
          <t>Sep. 30, 2022 USD ($)</t>
        </is>
      </c>
      <c r="E2" s="2" t="inlineStr">
        <is>
          <t>Sep. 30, 2021</t>
        </is>
      </c>
      <c r="F2" s="2" t="inlineStr">
        <is>
          <t>Nov. 19, 2021 USD ($)</t>
        </is>
      </c>
    </row>
    <row r="3">
      <c r="A3" s="3" t="inlineStr">
        <is>
          <t>Changes in contingent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vel 3 liability, beginning balance</t>
        </is>
      </c>
      <c r="B4" s="6" t="n">
        <v>30958</v>
      </c>
      <c r="C4" s="4" t="inlineStr">
        <is>
          <t xml:space="preserve"> </t>
        </is>
      </c>
      <c r="D4" s="6" t="n">
        <v>31000</v>
      </c>
      <c r="E4" s="4" t="inlineStr">
        <is>
          <t xml:space="preserve"> </t>
        </is>
      </c>
      <c r="F4" s="4" t="inlineStr">
        <is>
          <t xml:space="preserve"> </t>
        </is>
      </c>
    </row>
    <row r="5">
      <c r="A5" s="4" t="inlineStr">
        <is>
          <t>Measurement period adjustment</t>
        </is>
      </c>
      <c r="B5" s="4" t="inlineStr">
        <is>
          <t xml:space="preserve"> </t>
        </is>
      </c>
      <c r="C5" s="4" t="inlineStr">
        <is>
          <t xml:space="preserve"> </t>
        </is>
      </c>
      <c r="D5" s="5" t="n">
        <v>300</v>
      </c>
      <c r="E5" s="4" t="inlineStr">
        <is>
          <t xml:space="preserve"> </t>
        </is>
      </c>
      <c r="F5" s="4" t="inlineStr">
        <is>
          <t xml:space="preserve"> </t>
        </is>
      </c>
    </row>
    <row r="6">
      <c r="A6" s="4" t="inlineStr">
        <is>
          <t>Change in fair value</t>
        </is>
      </c>
      <c r="B6" s="6" t="n">
        <v>2476</v>
      </c>
      <c r="C6" s="4" t="inlineStr">
        <is>
          <t xml:space="preserve"> </t>
        </is>
      </c>
      <c r="D6" s="6" t="n">
        <v>2134</v>
      </c>
      <c r="E6" s="4" t="inlineStr">
        <is>
          <t xml:space="preserve"> </t>
        </is>
      </c>
      <c r="F6" s="4" t="inlineStr">
        <is>
          <t xml:space="preserve"> </t>
        </is>
      </c>
    </row>
    <row r="7">
      <c r="A7" s="4" t="inlineStr">
        <is>
          <t>Fair Value, Liability, Recurring Basis, Unobservable Input Reconciliation, Gain (Loss), Statement of Income or Comprehensive Income [Extensible Enumeration]</t>
        </is>
      </c>
      <c r="B7" s="4" t="inlineStr">
        <is>
          <t>Business Combination, Contingent Consideration Arrangements, Change in Amount of Contingent Consideration, Liability</t>
        </is>
      </c>
      <c r="C7" s="4" t="inlineStr">
        <is>
          <t>Business Combination, Contingent Consideration Arrangements, Change in Amount of Contingent Consideration, Liability</t>
        </is>
      </c>
      <c r="D7" s="4" t="inlineStr">
        <is>
          <t>Business Combination, Contingent Consideration Arrangements, Change in Amount of Contingent Consideration, Liability</t>
        </is>
      </c>
      <c r="E7" s="4" t="inlineStr">
        <is>
          <t>Business Combination, Contingent Consideration Arrangements, Change in Amount of Contingent Consideration, Liability</t>
        </is>
      </c>
      <c r="F7" s="4" t="inlineStr">
        <is>
          <t xml:space="preserve"> </t>
        </is>
      </c>
    </row>
    <row r="8">
      <c r="A8" s="4" t="inlineStr">
        <is>
          <t>Level 3 liability, ending balance</t>
        </is>
      </c>
      <c r="B8" s="6" t="n">
        <v>33434</v>
      </c>
      <c r="C8" s="4" t="inlineStr">
        <is>
          <t xml:space="preserve"> </t>
        </is>
      </c>
      <c r="D8" s="6" t="n">
        <v>33434</v>
      </c>
      <c r="E8" s="4" t="inlineStr">
        <is>
          <t xml:space="preserve"> </t>
        </is>
      </c>
      <c r="F8" s="4" t="inlineStr">
        <is>
          <t xml:space="preserve"> </t>
        </is>
      </c>
    </row>
    <row r="9">
      <c r="A9" s="4" t="inlineStr">
        <is>
          <t>Discount rate | Profit-based milestone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observable inputs</t>
        </is>
      </c>
      <c r="B10" s="14" t="n">
        <v>13.2</v>
      </c>
      <c r="C10" s="4" t="inlineStr">
        <is>
          <t xml:space="preserve"> </t>
        </is>
      </c>
      <c r="D10" s="14" t="n">
        <v>13.2</v>
      </c>
      <c r="E10" s="4" t="inlineStr">
        <is>
          <t xml:space="preserve"> </t>
        </is>
      </c>
      <c r="F10" s="4" t="inlineStr">
        <is>
          <t xml:space="preserve"> </t>
        </is>
      </c>
    </row>
    <row r="11">
      <c r="A11" s="4" t="inlineStr">
        <is>
          <t>Discount rate | Product development-based mileston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observable inputs</t>
        </is>
      </c>
      <c r="B12" s="14" t="n">
        <v>8.699999999999999</v>
      </c>
      <c r="C12" s="4" t="inlineStr">
        <is>
          <t xml:space="preserve"> </t>
        </is>
      </c>
      <c r="D12" s="14" t="n">
        <v>8.699999999999999</v>
      </c>
      <c r="E12" s="4" t="inlineStr">
        <is>
          <t xml:space="preserve"> </t>
        </is>
      </c>
      <c r="F12" s="4" t="inlineStr">
        <is>
          <t xml:space="preserve"> </t>
        </is>
      </c>
    </row>
    <row r="13">
      <c r="A13" s="4" t="inlineStr">
        <is>
          <t>Probability of payment | Product development-based milestone pay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observable inputs</t>
        </is>
      </c>
      <c r="B14" s="5" t="n">
        <v>90</v>
      </c>
      <c r="C14" s="4" t="inlineStr">
        <is>
          <t xml:space="preserve"> </t>
        </is>
      </c>
      <c r="D14" s="5" t="n">
        <v>90</v>
      </c>
      <c r="E14" s="4" t="inlineStr">
        <is>
          <t xml:space="preserve"> </t>
        </is>
      </c>
      <c r="F14" s="4" t="inlineStr">
        <is>
          <t xml:space="preserve"> </t>
        </is>
      </c>
    </row>
    <row r="15">
      <c r="A15" s="4" t="inlineStr">
        <is>
          <t>Contingent Value Rights | 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observable inputs</t>
        </is>
      </c>
      <c r="B16" s="10" t="n">
        <v>0.15</v>
      </c>
      <c r="C16" s="4" t="inlineStr">
        <is>
          <t xml:space="preserve"> </t>
        </is>
      </c>
      <c r="D16" s="10" t="n">
        <v>0.15</v>
      </c>
      <c r="E16" s="4" t="inlineStr">
        <is>
          <t xml:space="preserve"> </t>
        </is>
      </c>
      <c r="F16" s="4" t="inlineStr">
        <is>
          <t xml:space="preserve"> </t>
        </is>
      </c>
    </row>
    <row r="17">
      <c r="A17" s="4" t="inlineStr">
        <is>
          <t>Noviti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contingent consideration</t>
        </is>
      </c>
      <c r="B18" s="6" t="n">
        <v>46500</v>
      </c>
      <c r="C18" s="4" t="inlineStr">
        <is>
          <t xml:space="preserve"> </t>
        </is>
      </c>
      <c r="D18" s="6" t="n">
        <v>46500</v>
      </c>
      <c r="E18" s="4" t="inlineStr">
        <is>
          <t xml:space="preserve"> </t>
        </is>
      </c>
      <c r="F18" s="6" t="n">
        <v>46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DISCLOSURES - Hierarchy (Details) - USD ($) $ in Thousands</t>
        </is>
      </c>
      <c r="B1" s="2" t="inlineStr">
        <is>
          <t>Sep. 30, 2022</t>
        </is>
      </c>
      <c r="C1" s="2" t="inlineStr">
        <is>
          <t>Dec. 31, 2021</t>
        </is>
      </c>
      <c r="D1" s="2" t="inlineStr">
        <is>
          <t>Nov. 19, 2021</t>
        </is>
      </c>
    </row>
    <row r="2">
      <c r="A2" s="4" t="inlineStr">
        <is>
          <t>Interest rate swaps, asset</t>
        </is>
      </c>
      <c r="B2" s="6" t="n">
        <v>9373</v>
      </c>
      <c r="C2" s="4" t="inlineStr">
        <is>
          <t xml:space="preserve"> </t>
        </is>
      </c>
      <c r="D2" s="4" t="inlineStr">
        <is>
          <t xml:space="preserve"> </t>
        </is>
      </c>
    </row>
    <row r="3">
      <c r="A3" s="4" t="inlineStr">
        <is>
          <t>Interest rate swaps, liability</t>
        </is>
      </c>
      <c r="B3" s="4" t="inlineStr">
        <is>
          <t xml:space="preserve"> </t>
        </is>
      </c>
      <c r="C3" s="6" t="n">
        <v>6790</v>
      </c>
      <c r="D3" s="4" t="inlineStr">
        <is>
          <t xml:space="preserve"> </t>
        </is>
      </c>
    </row>
    <row r="4">
      <c r="A4" s="4" t="inlineStr">
        <is>
          <t>Fair Value, Inputs, Level 2 [Member]</t>
        </is>
      </c>
      <c r="B4" s="4" t="inlineStr">
        <is>
          <t xml:space="preserve"> </t>
        </is>
      </c>
      <c r="C4" s="4" t="inlineStr">
        <is>
          <t xml:space="preserve"> </t>
        </is>
      </c>
      <c r="D4" s="4" t="inlineStr">
        <is>
          <t xml:space="preserve"> </t>
        </is>
      </c>
    </row>
    <row r="5">
      <c r="A5" s="4" t="inlineStr">
        <is>
          <t>Interest rate swaps, asset</t>
        </is>
      </c>
      <c r="B5" s="5" t="n">
        <v>9373</v>
      </c>
      <c r="C5" s="4" t="inlineStr">
        <is>
          <t xml:space="preserve"> </t>
        </is>
      </c>
      <c r="D5" s="4" t="inlineStr">
        <is>
          <t xml:space="preserve"> </t>
        </is>
      </c>
    </row>
    <row r="6">
      <c r="A6" s="4" t="inlineStr">
        <is>
          <t>Interest rate swaps, liability</t>
        </is>
      </c>
      <c r="B6" s="4" t="inlineStr">
        <is>
          <t xml:space="preserve"> </t>
        </is>
      </c>
      <c r="C6" s="5" t="n">
        <v>6790</v>
      </c>
      <c r="D6" s="4" t="inlineStr">
        <is>
          <t xml:space="preserve"> </t>
        </is>
      </c>
    </row>
    <row r="7">
      <c r="A7" s="4" t="inlineStr">
        <is>
          <t>Novitium</t>
        </is>
      </c>
      <c r="B7" s="4" t="inlineStr">
        <is>
          <t xml:space="preserve"> </t>
        </is>
      </c>
      <c r="C7" s="4" t="inlineStr">
        <is>
          <t xml:space="preserve"> </t>
        </is>
      </c>
      <c r="D7" s="4" t="inlineStr">
        <is>
          <t xml:space="preserve"> </t>
        </is>
      </c>
    </row>
    <row r="8">
      <c r="A8" s="4" t="inlineStr">
        <is>
          <t>Contingent consideration</t>
        </is>
      </c>
      <c r="B8" s="5" t="n">
        <v>33434</v>
      </c>
      <c r="C8" s="5" t="n">
        <v>31000</v>
      </c>
      <c r="D8" s="6" t="n">
        <v>30800</v>
      </c>
    </row>
    <row r="9">
      <c r="A9" s="4" t="inlineStr">
        <is>
          <t>Novitium | Fair Value, Inputs, Level 3 [Member]</t>
        </is>
      </c>
      <c r="B9" s="4" t="inlineStr">
        <is>
          <t xml:space="preserve"> </t>
        </is>
      </c>
      <c r="C9" s="4" t="inlineStr">
        <is>
          <t xml:space="preserve"> </t>
        </is>
      </c>
      <c r="D9" s="4" t="inlineStr">
        <is>
          <t xml:space="preserve"> </t>
        </is>
      </c>
    </row>
    <row r="10">
      <c r="A10" s="4" t="inlineStr">
        <is>
          <t>Contingent consideration</t>
        </is>
      </c>
      <c r="B10" s="6" t="n">
        <v>33434</v>
      </c>
      <c r="C10" s="6" t="n">
        <v>31000</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ndensed Consolidated Statements of Changes in Mezzanine Equity and Stockholders' Equity-Mezzanine - USD ($) $ in Thousands</t>
        </is>
      </c>
      <c r="B1" s="2" t="inlineStr">
        <is>
          <t>Convertible Preferred Stock</t>
        </is>
      </c>
      <c r="C1" s="2" t="inlineStr">
        <is>
          <t>Total</t>
        </is>
      </c>
    </row>
    <row r="2">
      <c r="A2" s="4" t="inlineStr">
        <is>
          <t>Balance at Dec. 31, 2021</t>
        </is>
      </c>
      <c r="B2" s="6" t="n">
        <v>24850</v>
      </c>
      <c r="C2" s="6" t="n">
        <v>24850</v>
      </c>
    </row>
    <row r="3">
      <c r="A3" s="4" t="inlineStr">
        <is>
          <t>Balance (in shares) at Dec. 31, 2021</t>
        </is>
      </c>
      <c r="B3" s="5" t="n">
        <v>25000</v>
      </c>
      <c r="C3" s="4" t="inlineStr">
        <is>
          <t xml:space="preserve"> </t>
        </is>
      </c>
    </row>
    <row r="4">
      <c r="A4" s="4" t="inlineStr">
        <is>
          <t>Balance at Sep. 30, 2022</t>
        </is>
      </c>
      <c r="B4" s="6" t="n">
        <v>24850</v>
      </c>
      <c r="C4" s="5" t="n">
        <v>24850</v>
      </c>
    </row>
    <row r="5">
      <c r="A5" s="4" t="inlineStr">
        <is>
          <t>Balance (in shares) at Sep. 30, 2022</t>
        </is>
      </c>
      <c r="B5" s="5" t="n">
        <v>25000</v>
      </c>
      <c r="C5" s="4" t="inlineStr">
        <is>
          <t xml:space="preserve"> </t>
        </is>
      </c>
    </row>
    <row r="6">
      <c r="A6" s="4" t="inlineStr">
        <is>
          <t>Balance at Jun. 30, 2022</t>
        </is>
      </c>
      <c r="B6" s="6" t="n">
        <v>24850</v>
      </c>
      <c r="C6" s="4" t="inlineStr">
        <is>
          <t xml:space="preserve"> </t>
        </is>
      </c>
    </row>
    <row r="7">
      <c r="A7" s="4" t="inlineStr">
        <is>
          <t>Balance (in shares) at Jun. 30, 2022</t>
        </is>
      </c>
      <c r="B7" s="5" t="n">
        <v>25000</v>
      </c>
      <c r="C7" s="4" t="inlineStr">
        <is>
          <t xml:space="preserve"> </t>
        </is>
      </c>
    </row>
    <row r="8">
      <c r="A8" s="3" t="inlineStr">
        <is>
          <t>Increase (decrease) in temporary equity</t>
        </is>
      </c>
      <c r="B8" s="4" t="inlineStr">
        <is>
          <t xml:space="preserve"> </t>
        </is>
      </c>
      <c r="C8" s="4" t="inlineStr">
        <is>
          <t xml:space="preserve"> </t>
        </is>
      </c>
    </row>
    <row r="9">
      <c r="A9" s="4" t="inlineStr">
        <is>
          <t>Issuance of Restricted Stock Awards</t>
        </is>
      </c>
      <c r="B9" s="6" t="n">
        <v>0</v>
      </c>
      <c r="C9" s="5" t="n">
        <v>0</v>
      </c>
    </row>
    <row r="10">
      <c r="A10" s="4" t="inlineStr">
        <is>
          <t>Issuance of Restricted Stock Awards (in shares)</t>
        </is>
      </c>
      <c r="B10" s="5" t="n">
        <v>0</v>
      </c>
      <c r="C10" s="4" t="inlineStr">
        <is>
          <t xml:space="preserve"> </t>
        </is>
      </c>
    </row>
    <row r="11">
      <c r="A11" s="4" t="inlineStr">
        <is>
          <t>Balance at Sep. 30, 2022</t>
        </is>
      </c>
      <c r="B11" s="6" t="n">
        <v>24850</v>
      </c>
      <c r="C11" s="6" t="n">
        <v>24850</v>
      </c>
    </row>
    <row r="12">
      <c r="A12" s="4" t="inlineStr">
        <is>
          <t>Balance (in shares) at Sep. 30, 2022</t>
        </is>
      </c>
      <c r="B12" s="5" t="n">
        <v>25000</v>
      </c>
      <c r="C1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6" customWidth="1" min="6" max="6"/>
    <col width="22" customWidth="1" min="7" max="7"/>
    <col width="22" customWidth="1" min="8" max="8"/>
  </cols>
  <sheetData>
    <row r="1">
      <c r="A1" s="1" t="inlineStr">
        <is>
          <t>FAIR VALUE DISCLOSURES - Acquired (Details) $ in Thousands</t>
        </is>
      </c>
      <c r="C1" s="2" t="inlineStr">
        <is>
          <t>1 Months Ended</t>
        </is>
      </c>
      <c r="D1" s="2" t="inlineStr">
        <is>
          <t>3 Months Ended</t>
        </is>
      </c>
      <c r="F1" s="2" t="inlineStr">
        <is>
          <t>9 Months Ended</t>
        </is>
      </c>
    </row>
    <row r="2">
      <c r="B2" s="2" t="inlineStr">
        <is>
          <t>Jul. 21, 2022 USD ($)</t>
        </is>
      </c>
      <c r="C2" s="2" t="inlineStr">
        <is>
          <t>Apr. 30, 2021 USD ($)</t>
        </is>
      </c>
      <c r="D2" s="2" t="inlineStr">
        <is>
          <t>Sep. 30, 2022 USD ($)</t>
        </is>
      </c>
      <c r="E2" s="2" t="inlineStr">
        <is>
          <t>Sep. 30, 2021 USD ($)</t>
        </is>
      </c>
      <c r="F2" s="2" t="inlineStr">
        <is>
          <t>Sep. 30, 2022 USD ($)</t>
        </is>
      </c>
      <c r="G2" s="2" t="inlineStr">
        <is>
          <t>Sep. 30, 2021 USD ($)</t>
        </is>
      </c>
      <c r="H2" s="2" t="inlineStr">
        <is>
          <t>Dec. 31, 2021 USD ($)</t>
        </is>
      </c>
    </row>
    <row r="3">
      <c r="A3" s="4" t="inlineStr">
        <is>
          <t>Inventories, net</t>
        </is>
      </c>
      <c r="B3" s="4" t="inlineStr">
        <is>
          <t xml:space="preserve"> </t>
        </is>
      </c>
      <c r="C3" s="4" t="inlineStr">
        <is>
          <t xml:space="preserve"> </t>
        </is>
      </c>
      <c r="D3" s="6" t="n">
        <v>95893</v>
      </c>
      <c r="E3" s="4" t="inlineStr">
        <is>
          <t xml:space="preserve"> </t>
        </is>
      </c>
      <c r="F3" s="6" t="n">
        <v>95893</v>
      </c>
      <c r="G3" s="4" t="inlineStr">
        <is>
          <t xml:space="preserve"> </t>
        </is>
      </c>
      <c r="H3" s="6" t="n">
        <v>81693</v>
      </c>
    </row>
    <row r="4">
      <c r="A4" s="4" t="inlineStr">
        <is>
          <t>Raw materials</t>
        </is>
      </c>
      <c r="B4" s="4" t="inlineStr">
        <is>
          <t xml:space="preserve"> </t>
        </is>
      </c>
      <c r="C4" s="4" t="inlineStr">
        <is>
          <t xml:space="preserve"> </t>
        </is>
      </c>
      <c r="D4" s="5" t="n">
        <v>62423</v>
      </c>
      <c r="E4" s="4" t="inlineStr">
        <is>
          <t xml:space="preserve"> </t>
        </is>
      </c>
      <c r="F4" s="5" t="n">
        <v>62423</v>
      </c>
      <c r="G4" s="4" t="inlineStr">
        <is>
          <t xml:space="preserve"> </t>
        </is>
      </c>
      <c r="H4" s="5" t="n">
        <v>51350</v>
      </c>
    </row>
    <row r="5">
      <c r="A5" s="4" t="inlineStr">
        <is>
          <t>Finished goods</t>
        </is>
      </c>
      <c r="B5" s="4" t="inlineStr">
        <is>
          <t xml:space="preserve"> </t>
        </is>
      </c>
      <c r="C5" s="4" t="inlineStr">
        <is>
          <t xml:space="preserve"> </t>
        </is>
      </c>
      <c r="D5" s="5" t="n">
        <v>33936</v>
      </c>
      <c r="E5" s="4" t="inlineStr">
        <is>
          <t xml:space="preserve"> </t>
        </is>
      </c>
      <c r="F5" s="5" t="n">
        <v>33936</v>
      </c>
      <c r="G5" s="4" t="inlineStr">
        <is>
          <t xml:space="preserve"> </t>
        </is>
      </c>
      <c r="H5" s="5" t="n">
        <v>31969</v>
      </c>
    </row>
    <row r="6">
      <c r="A6" s="4" t="inlineStr">
        <is>
          <t>Research and development</t>
        </is>
      </c>
      <c r="B6" s="4" t="inlineStr">
        <is>
          <t xml:space="preserve"> </t>
        </is>
      </c>
      <c r="C6" s="4" t="inlineStr">
        <is>
          <t xml:space="preserve"> </t>
        </is>
      </c>
      <c r="D6" s="5" t="n">
        <v>7657</v>
      </c>
      <c r="E6" s="6" t="n">
        <v>2456</v>
      </c>
      <c r="F6" s="6" t="n">
        <v>17096</v>
      </c>
      <c r="G6" s="6" t="n">
        <v>8229</v>
      </c>
      <c r="H6" s="4" t="inlineStr">
        <is>
          <t xml:space="preserve"> </t>
        </is>
      </c>
    </row>
    <row r="7">
      <c r="A7" s="4" t="inlineStr">
        <is>
          <t>Useful life of intangible assets</t>
        </is>
      </c>
      <c r="B7" s="4" t="inlineStr">
        <is>
          <t xml:space="preserve"> </t>
        </is>
      </c>
      <c r="C7" s="4" t="inlineStr">
        <is>
          <t xml:space="preserve"> </t>
        </is>
      </c>
      <c r="D7" s="4" t="inlineStr">
        <is>
          <t xml:space="preserve"> </t>
        </is>
      </c>
      <c r="E7" s="4" t="inlineStr">
        <is>
          <t xml:space="preserve"> </t>
        </is>
      </c>
      <c r="F7" s="4" t="inlineStr">
        <is>
          <t>8 years 10 months 24 days</t>
        </is>
      </c>
      <c r="G7" s="4" t="inlineStr">
        <is>
          <t xml:space="preserve"> </t>
        </is>
      </c>
      <c r="H7" s="4" t="inlineStr">
        <is>
          <t xml:space="preserve"> </t>
        </is>
      </c>
    </row>
    <row r="8">
      <c r="A8" s="4" t="inlineStr">
        <is>
          <t>Intangible asset impairment charge</t>
        </is>
      </c>
      <c r="B8" s="4" t="inlineStr">
        <is>
          <t xml:space="preserve"> </t>
        </is>
      </c>
      <c r="C8" s="4" t="inlineStr">
        <is>
          <t xml:space="preserve"> </t>
        </is>
      </c>
      <c r="D8" s="4" t="inlineStr">
        <is>
          <t xml:space="preserve"> </t>
        </is>
      </c>
      <c r="E8" s="6" t="n">
        <v>0</v>
      </c>
      <c r="F8" s="6" t="n">
        <v>112</v>
      </c>
      <c r="G8" s="6" t="n">
        <v>0</v>
      </c>
      <c r="H8" s="4" t="inlineStr">
        <is>
          <t xml:space="preserve"> </t>
        </is>
      </c>
    </row>
    <row r="9">
      <c r="A9" s="4" t="inlineStr">
        <is>
          <t>Acquired ANDA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ite-lived intangible gross carrying amount</t>
        </is>
      </c>
      <c r="B10" s="4" t="inlineStr">
        <is>
          <t xml:space="preserve"> </t>
        </is>
      </c>
      <c r="C10" s="4" t="inlineStr">
        <is>
          <t xml:space="preserve"> </t>
        </is>
      </c>
      <c r="D10" s="6" t="n">
        <v>189087</v>
      </c>
      <c r="E10" s="4" t="inlineStr">
        <is>
          <t xml:space="preserve"> </t>
        </is>
      </c>
      <c r="F10" s="6" t="n">
        <v>189087</v>
      </c>
      <c r="G10" s="4" t="inlineStr">
        <is>
          <t xml:space="preserve"> </t>
        </is>
      </c>
      <c r="H10" s="6" t="n">
        <v>168536</v>
      </c>
    </row>
    <row r="11">
      <c r="A11" s="4" t="inlineStr">
        <is>
          <t>Useful life of intangible assets</t>
        </is>
      </c>
      <c r="B11" s="4" t="inlineStr">
        <is>
          <t xml:space="preserve"> </t>
        </is>
      </c>
      <c r="C11" s="4" t="inlineStr">
        <is>
          <t xml:space="preserve"> </t>
        </is>
      </c>
      <c r="D11" s="4" t="inlineStr">
        <is>
          <t xml:space="preserve"> </t>
        </is>
      </c>
      <c r="E11" s="4" t="inlineStr">
        <is>
          <t xml:space="preserve"> </t>
        </is>
      </c>
      <c r="F11" s="4" t="inlineStr">
        <is>
          <t>8 years 3 months 18 days</t>
        </is>
      </c>
      <c r="G11" s="4" t="inlineStr">
        <is>
          <t xml:space="preserve"> </t>
        </is>
      </c>
      <c r="H11" s="4" t="inlineStr">
        <is>
          <t xml:space="preserve"> </t>
        </is>
      </c>
    </row>
    <row r="12">
      <c r="A12" s="4" t="inlineStr">
        <is>
          <t>Oakrum Pharma | Acquired ANDA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sset purchase</t>
        </is>
      </c>
      <c r="B13" s="6" t="n">
        <v>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gross carrying amount</t>
        </is>
      </c>
      <c r="B14" s="5" t="n">
        <v>7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t>
        </is>
      </c>
      <c r="B15" s="6" t="n">
        <v>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liability not recognized, asset acquisition</t>
        </is>
      </c>
      <c r="B16" s="4" t="inlineStr">
        <is>
          <t xml:space="preserve"> </t>
        </is>
      </c>
      <c r="C16" s="4" t="inlineStr">
        <is>
          <t xml:space="preserve"> </t>
        </is>
      </c>
      <c r="D16" s="4" t="inlineStr">
        <is>
          <t xml:space="preserve"> </t>
        </is>
      </c>
      <c r="E16" s="4" t="inlineStr">
        <is>
          <t xml:space="preserve"> </t>
        </is>
      </c>
      <c r="F16" s="6" t="n">
        <v>200</v>
      </c>
      <c r="G16" s="4" t="inlineStr">
        <is>
          <t xml:space="preserve"> </t>
        </is>
      </c>
      <c r="H16" s="4" t="inlineStr">
        <is>
          <t xml:space="preserve"> </t>
        </is>
      </c>
    </row>
    <row r="17">
      <c r="A17" s="4" t="inlineStr">
        <is>
          <t>Useful life of intangible assets</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 impairment charge</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Oakrum Pharma | Acquired ANDA intangible assets |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 measurement input</t>
        </is>
      </c>
      <c r="B20" s="10" t="n">
        <v>0.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ndo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sset purchase</t>
        </is>
      </c>
      <c r="B22" s="4" t="inlineStr">
        <is>
          <t xml:space="preserve"> </t>
        </is>
      </c>
      <c r="C22" s="6" t="n">
        <v>20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costs</t>
        </is>
      </c>
      <c r="B23" s="4" t="inlineStr">
        <is>
          <t xml:space="preserve"> </t>
        </is>
      </c>
      <c r="C23" s="5" t="n">
        <v>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gross carrying amount</t>
        </is>
      </c>
      <c r="B24" s="4" t="inlineStr">
        <is>
          <t xml:space="preserve"> </t>
        </is>
      </c>
      <c r="C24" s="5" t="n">
        <v>114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ntories, net</t>
        </is>
      </c>
      <c r="B25" s="4" t="inlineStr">
        <is>
          <t xml:space="preserve"> </t>
        </is>
      </c>
      <c r="C25" s="5" t="n">
        <v>97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w materials</t>
        </is>
      </c>
      <c r="B26" s="4" t="inlineStr">
        <is>
          <t xml:space="preserve"> </t>
        </is>
      </c>
      <c r="C26" s="5" t="n">
        <v>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mple inventory</t>
        </is>
      </c>
      <c r="B27" s="4" t="inlineStr">
        <is>
          <t xml:space="preserve"> </t>
        </is>
      </c>
      <c r="C27" s="5" t="n">
        <v>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shed goods</t>
        </is>
      </c>
      <c r="B28" s="4" t="inlineStr">
        <is>
          <t xml:space="preserve"> </t>
        </is>
      </c>
      <c r="C28" s="6" t="n">
        <v>8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fe of intangible assets</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 impairment charge</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Sandoz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 measurement input</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PURIFIED CORTROPHIN GEL PRE-LAUNCH CHARGES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PURIFIED CORTROPHIN GEL PRE-LAUNCH CHARGES</t>
        </is>
      </c>
      <c r="B3" s="4" t="inlineStr">
        <is>
          <t xml:space="preserve"> </t>
        </is>
      </c>
      <c r="C3" s="4" t="inlineStr">
        <is>
          <t xml:space="preserve"> </t>
        </is>
      </c>
      <c r="D3" s="4" t="inlineStr">
        <is>
          <t xml:space="preserve"> </t>
        </is>
      </c>
    </row>
    <row r="4">
      <c r="A4" s="4" t="inlineStr">
        <is>
          <t>Purified Cortrophin Gel pre-launch charges</t>
        </is>
      </c>
      <c r="B4" s="6" t="n">
        <v>227</v>
      </c>
      <c r="C4" s="6" t="n">
        <v>0</v>
      </c>
      <c r="D4" s="6" t="n">
        <v>78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RELATED PARTY TRANSACTIONS (Details) - USD ($) $ / shares in Units, $ in Millions</t>
        </is>
      </c>
      <c r="D1" s="2" t="inlineStr">
        <is>
          <t>3 Months Ended</t>
        </is>
      </c>
      <c r="E1" s="2" t="inlineStr">
        <is>
          <t>9 Months Ended</t>
        </is>
      </c>
    </row>
    <row r="2">
      <c r="B2" s="2" t="inlineStr">
        <is>
          <t>Nov. 19, 2021</t>
        </is>
      </c>
      <c r="C2" s="2" t="inlineStr">
        <is>
          <t>Mar. 08, 2021</t>
        </is>
      </c>
      <c r="D2" s="2" t="inlineStr">
        <is>
          <t>Sep. 30, 2022</t>
        </is>
      </c>
      <c r="E2" s="2" t="inlineStr">
        <is>
          <t>Sep. 30, 2022</t>
        </is>
      </c>
    </row>
    <row r="3">
      <c r="A3" s="4" t="inlineStr">
        <is>
          <t>Convertible Preferred Stock | PIPE Shar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emporary stock issued (in shares)</t>
        </is>
      </c>
      <c r="B5" s="5" t="n">
        <v>25000</v>
      </c>
      <c r="C5" s="5" t="n">
        <v>25000</v>
      </c>
      <c r="D5" s="4" t="inlineStr">
        <is>
          <t xml:space="preserve"> </t>
        </is>
      </c>
      <c r="E5" s="4" t="inlineStr">
        <is>
          <t xml:space="preserve"> </t>
        </is>
      </c>
    </row>
    <row r="6">
      <c r="A6" s="4" t="inlineStr">
        <is>
          <t>Temporary stock issued (in dollars per share)</t>
        </is>
      </c>
      <c r="B6" s="6" t="n">
        <v>1000</v>
      </c>
      <c r="C6" s="6" t="n">
        <v>1000</v>
      </c>
      <c r="D6" s="4" t="inlineStr">
        <is>
          <t xml:space="preserve"> </t>
        </is>
      </c>
      <c r="E6" s="4" t="inlineStr">
        <is>
          <t xml:space="preserve"> </t>
        </is>
      </c>
    </row>
    <row r="7">
      <c r="A7" s="4" t="inlineStr">
        <is>
          <t>Temporary stock issued, value</t>
        </is>
      </c>
      <c r="B7" s="6" t="n">
        <v>25</v>
      </c>
      <c r="C7" s="6" t="n">
        <v>25</v>
      </c>
      <c r="D7" s="4" t="inlineStr">
        <is>
          <t xml:space="preserve"> </t>
        </is>
      </c>
      <c r="E7" s="4" t="inlineStr">
        <is>
          <t xml:space="preserve"> </t>
        </is>
      </c>
    </row>
    <row r="8">
      <c r="A8" s="4" t="inlineStr">
        <is>
          <t>Esja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s to related party</t>
        </is>
      </c>
      <c r="B10" s="4" t="inlineStr">
        <is>
          <t xml:space="preserve"> </t>
        </is>
      </c>
      <c r="C10" s="4" t="inlineStr">
        <is>
          <t xml:space="preserve"> </t>
        </is>
      </c>
      <c r="D10" s="6" t="n">
        <v>0</v>
      </c>
      <c r="E10" s="12" t="n">
        <v>0.1</v>
      </c>
    </row>
    <row r="11">
      <c r="A11" s="4" t="inlineStr">
        <is>
          <t>Due to related parties</t>
        </is>
      </c>
      <c r="B11" s="4" t="inlineStr">
        <is>
          <t xml:space="preserve"> </t>
        </is>
      </c>
      <c r="C11" s="4" t="inlineStr">
        <is>
          <t xml:space="preserve"> </t>
        </is>
      </c>
      <c r="D11" s="5" t="n">
        <v>0</v>
      </c>
      <c r="E11" s="5" t="n">
        <v>0</v>
      </c>
    </row>
    <row r="12">
      <c r="A12" s="4" t="inlineStr">
        <is>
          <t>SS Pharma</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ayments to related party</t>
        </is>
      </c>
      <c r="B14" s="4" t="inlineStr">
        <is>
          <t xml:space="preserve"> </t>
        </is>
      </c>
      <c r="C14" s="4" t="inlineStr">
        <is>
          <t xml:space="preserve"> </t>
        </is>
      </c>
      <c r="D14" s="14" t="n">
        <v>0.8</v>
      </c>
      <c r="E14" s="14" t="n">
        <v>2.5</v>
      </c>
    </row>
    <row r="15">
      <c r="A15" s="4" t="inlineStr">
        <is>
          <t>Due to related parties</t>
        </is>
      </c>
      <c r="B15" s="4" t="inlineStr">
        <is>
          <t xml:space="preserve"> </t>
        </is>
      </c>
      <c r="C15" s="4" t="inlineStr">
        <is>
          <t xml:space="preserve"> </t>
        </is>
      </c>
      <c r="D15" s="14" t="n">
        <v>1.1</v>
      </c>
      <c r="E15" s="14" t="n">
        <v>1.1</v>
      </c>
    </row>
    <row r="16">
      <c r="A16" s="4" t="inlineStr">
        <is>
          <t>Nura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ayments to related party</t>
        </is>
      </c>
      <c r="B18" s="4" t="inlineStr">
        <is>
          <t xml:space="preserve"> </t>
        </is>
      </c>
      <c r="C18" s="4" t="inlineStr">
        <is>
          <t xml:space="preserve"> </t>
        </is>
      </c>
      <c r="D18" s="4" t="inlineStr">
        <is>
          <t xml:space="preserve"> </t>
        </is>
      </c>
      <c r="E18" s="14" t="n">
        <v>0.9</v>
      </c>
    </row>
    <row r="19">
      <c r="A19" s="4" t="inlineStr">
        <is>
          <t>Due to related parties</t>
        </is>
      </c>
      <c r="B19" s="4" t="inlineStr">
        <is>
          <t xml:space="preserve"> </t>
        </is>
      </c>
      <c r="C19" s="4" t="inlineStr">
        <is>
          <t xml:space="preserve"> </t>
        </is>
      </c>
      <c r="D19" s="5" t="n">
        <v>0</v>
      </c>
      <c r="E19" s="5" t="n">
        <v>0</v>
      </c>
    </row>
    <row r="20">
      <c r="A20" s="4" t="inlineStr">
        <is>
          <t>Scitu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ayments to related party</t>
        </is>
      </c>
      <c r="B22" s="4" t="inlineStr">
        <is>
          <t xml:space="preserve"> </t>
        </is>
      </c>
      <c r="C22" s="4" t="inlineStr">
        <is>
          <t xml:space="preserve"> </t>
        </is>
      </c>
      <c r="D22" s="14" t="n">
        <v>0.5</v>
      </c>
      <c r="E22" s="14" t="n">
        <v>1.9</v>
      </c>
    </row>
    <row r="23">
      <c r="A23" s="4" t="inlineStr">
        <is>
          <t>Due to related parties</t>
        </is>
      </c>
      <c r="B23" s="4" t="inlineStr">
        <is>
          <t xml:space="preserve"> </t>
        </is>
      </c>
      <c r="C23" s="4" t="inlineStr">
        <is>
          <t xml:space="preserve"> </t>
        </is>
      </c>
      <c r="D23" s="12" t="n">
        <v>0.2</v>
      </c>
      <c r="E23" s="12"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s>
  <sheetData>
    <row r="1">
      <c r="A1" s="1" t="inlineStr">
        <is>
          <t>SEGMENT REPORTING - Revenue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 segment</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2</v>
      </c>
      <c r="E4" s="4" t="inlineStr">
        <is>
          <t xml:space="preserve"> </t>
        </is>
      </c>
      <c r="F4" s="5" t="n">
        <v>1</v>
      </c>
    </row>
    <row r="5">
      <c r="A5" s="4" t="inlineStr">
        <is>
          <t>Revenue recognition</t>
        </is>
      </c>
      <c r="B5" s="6" t="n">
        <v>83821</v>
      </c>
      <c r="C5" s="6" t="n">
        <v>52061</v>
      </c>
      <c r="D5" s="6" t="n">
        <v>222153</v>
      </c>
      <c r="E5" s="6" t="n">
        <v>155207</v>
      </c>
      <c r="F5" s="4" t="inlineStr">
        <is>
          <t xml:space="preserve"> </t>
        </is>
      </c>
    </row>
    <row r="6">
      <c r="A6" s="4" t="inlineStr">
        <is>
          <t>Depreciation and amortization</t>
        </is>
      </c>
      <c r="B6" s="5" t="n">
        <v>14167</v>
      </c>
      <c r="C6" s="5" t="n">
        <v>11346</v>
      </c>
      <c r="D6" s="5" t="n">
        <v>42488</v>
      </c>
      <c r="E6" s="5" t="n">
        <v>33568</v>
      </c>
      <c r="F6" s="4" t="inlineStr">
        <is>
          <t xml:space="preserve"> </t>
        </is>
      </c>
    </row>
    <row r="7">
      <c r="A7" s="4" t="inlineStr">
        <is>
          <t>Selling, general, and administrative</t>
        </is>
      </c>
      <c r="B7" s="5" t="n">
        <v>30081</v>
      </c>
      <c r="C7" s="5" t="n">
        <v>17181</v>
      </c>
      <c r="D7" s="5" t="n">
        <v>90856</v>
      </c>
      <c r="E7" s="5" t="n">
        <v>53588</v>
      </c>
      <c r="F7" s="4" t="inlineStr">
        <is>
          <t xml:space="preserve"> </t>
        </is>
      </c>
    </row>
    <row r="8">
      <c r="A8" s="4" t="inlineStr">
        <is>
          <t>Operating Loss</t>
        </is>
      </c>
      <c r="B8" s="5" t="n">
        <v>-4995</v>
      </c>
      <c r="C8" s="5" t="n">
        <v>-3562</v>
      </c>
      <c r="D8" s="5" t="n">
        <v>-37103</v>
      </c>
      <c r="E8" s="5" t="n">
        <v>-16070</v>
      </c>
      <c r="F8" s="4" t="inlineStr">
        <is>
          <t xml:space="preserve"> </t>
        </is>
      </c>
    </row>
    <row r="9">
      <c r="A9" s="4" t="inlineStr">
        <is>
          <t>Interest expense, net</t>
        </is>
      </c>
      <c r="B9" s="5" t="n">
        <v>-7264</v>
      </c>
      <c r="C9" s="5" t="n">
        <v>-2497</v>
      </c>
      <c r="D9" s="5" t="n">
        <v>-20546</v>
      </c>
      <c r="E9" s="5" t="n">
        <v>-7482</v>
      </c>
      <c r="F9" s="4" t="inlineStr">
        <is>
          <t xml:space="preserve"> </t>
        </is>
      </c>
    </row>
    <row r="10">
      <c r="A10" s="4" t="inlineStr">
        <is>
          <t>Other expense, net</t>
        </is>
      </c>
      <c r="B10" s="5" t="n">
        <v>37</v>
      </c>
      <c r="C10" s="5" t="n">
        <v>-1071</v>
      </c>
      <c r="D10" s="5" t="n">
        <v>712</v>
      </c>
      <c r="E10" s="5" t="n">
        <v>-1653</v>
      </c>
      <c r="F10" s="4" t="inlineStr">
        <is>
          <t xml:space="preserve"> </t>
        </is>
      </c>
    </row>
    <row r="11">
      <c r="A11" s="4" t="inlineStr">
        <is>
          <t>Loss Before Benefit for Income Taxes</t>
        </is>
      </c>
      <c r="B11" s="5" t="n">
        <v>-12222</v>
      </c>
      <c r="C11" s="5" t="n">
        <v>-7130</v>
      </c>
      <c r="D11" s="5" t="n">
        <v>-56937</v>
      </c>
      <c r="E11" s="5" t="n">
        <v>-25205</v>
      </c>
      <c r="F11" s="4" t="inlineStr">
        <is>
          <t xml:space="preserve"> </t>
        </is>
      </c>
    </row>
    <row r="12">
      <c r="A12" s="4" t="inlineStr">
        <is>
          <t>Operating segments | Generics, Established Brands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cognition</t>
        </is>
      </c>
      <c r="B14" s="5" t="n">
        <v>71219</v>
      </c>
      <c r="C14" s="5" t="n">
        <v>52061</v>
      </c>
      <c r="D14" s="5" t="n">
        <v>198057</v>
      </c>
      <c r="E14" s="5" t="n">
        <v>155207</v>
      </c>
      <c r="F14" s="4" t="inlineStr">
        <is>
          <t xml:space="preserve"> </t>
        </is>
      </c>
    </row>
    <row r="15">
      <c r="A15" s="4" t="inlineStr">
        <is>
          <t>EBITDA</t>
        </is>
      </c>
      <c r="B15" s="5" t="n">
        <v>22099</v>
      </c>
      <c r="C15" s="5" t="n">
        <v>17030</v>
      </c>
      <c r="D15" s="5" t="n">
        <v>52103</v>
      </c>
      <c r="E15" s="5" t="n">
        <v>53529</v>
      </c>
      <c r="F15" s="4" t="inlineStr">
        <is>
          <t xml:space="preserve"> </t>
        </is>
      </c>
    </row>
    <row r="16">
      <c r="A16" s="4" t="inlineStr">
        <is>
          <t>Operating segments | Rare Dis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cognition</t>
        </is>
      </c>
      <c r="B18" s="5" t="n">
        <v>12602</v>
      </c>
      <c r="C18" s="4" t="inlineStr">
        <is>
          <t xml:space="preserve"> </t>
        </is>
      </c>
      <c r="D18" s="5" t="n">
        <v>24096</v>
      </c>
      <c r="E18" s="4" t="inlineStr">
        <is>
          <t xml:space="preserve"> </t>
        </is>
      </c>
      <c r="F18" s="4" t="inlineStr">
        <is>
          <t xml:space="preserve"> </t>
        </is>
      </c>
    </row>
    <row r="19">
      <c r="A19" s="4" t="inlineStr">
        <is>
          <t>EBITDA</t>
        </is>
      </c>
      <c r="B19" s="5" t="n">
        <v>-2382</v>
      </c>
      <c r="C19" s="5" t="n">
        <v>-3085</v>
      </c>
      <c r="D19" s="5" t="n">
        <v>-19493</v>
      </c>
      <c r="E19" s="5" t="n">
        <v>-8836</v>
      </c>
      <c r="F19" s="4" t="inlineStr">
        <is>
          <t xml:space="preserve"> </t>
        </is>
      </c>
    </row>
    <row r="20">
      <c r="A20" s="4" t="inlineStr">
        <is>
          <t>Unallocate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5" t="n">
        <v>-14167</v>
      </c>
      <c r="C22" s="5" t="n">
        <v>-11346</v>
      </c>
      <c r="D22" s="5" t="n">
        <v>-42488</v>
      </c>
      <c r="E22" s="5" t="n">
        <v>-33568</v>
      </c>
      <c r="F22" s="4" t="inlineStr">
        <is>
          <t xml:space="preserve"> </t>
        </is>
      </c>
    </row>
    <row r="23">
      <c r="A23" s="4" t="inlineStr">
        <is>
          <t>Selling, general, and administrative</t>
        </is>
      </c>
      <c r="B23" s="5" t="n">
        <v>-10545</v>
      </c>
      <c r="C23" s="5" t="n">
        <v>-6161</v>
      </c>
      <c r="D23" s="5" t="n">
        <v>-27225</v>
      </c>
      <c r="E23" s="5" t="n">
        <v>-27195</v>
      </c>
      <c r="F23" s="4" t="inlineStr">
        <is>
          <t xml:space="preserve"> </t>
        </is>
      </c>
    </row>
    <row r="24">
      <c r="A24" s="4" t="inlineStr">
        <is>
          <t>Operating Loss</t>
        </is>
      </c>
      <c r="B24" s="5" t="n">
        <v>-4995</v>
      </c>
      <c r="C24" s="5" t="n">
        <v>-3562</v>
      </c>
      <c r="D24" s="5" t="n">
        <v>-37103</v>
      </c>
      <c r="E24" s="5" t="n">
        <v>-16070</v>
      </c>
      <c r="F24" s="4" t="inlineStr">
        <is>
          <t xml:space="preserve"> </t>
        </is>
      </c>
    </row>
    <row r="25">
      <c r="A25" s="4" t="inlineStr">
        <is>
          <t>Interest expense, net</t>
        </is>
      </c>
      <c r="B25" s="5" t="n">
        <v>-7264</v>
      </c>
      <c r="C25" s="5" t="n">
        <v>-2497</v>
      </c>
      <c r="D25" s="5" t="n">
        <v>-20546</v>
      </c>
      <c r="E25" s="5" t="n">
        <v>-7482</v>
      </c>
      <c r="F25" s="4" t="inlineStr">
        <is>
          <t xml:space="preserve"> </t>
        </is>
      </c>
    </row>
    <row r="26">
      <c r="A26" s="4" t="inlineStr">
        <is>
          <t>Other expense, net</t>
        </is>
      </c>
      <c r="B26" s="6" t="n">
        <v>37</v>
      </c>
      <c r="C26" s="6" t="n">
        <v>-1071</v>
      </c>
      <c r="D26" s="6" t="n">
        <v>712</v>
      </c>
      <c r="E26" s="6" t="n">
        <v>-1653</v>
      </c>
      <c r="F2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REPORTING - Geographic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tion</t>
        </is>
      </c>
      <c r="B4" s="6" t="n">
        <v>83821</v>
      </c>
      <c r="C4" s="6" t="n">
        <v>52061</v>
      </c>
      <c r="D4" s="6" t="n">
        <v>222153</v>
      </c>
      <c r="E4" s="6" t="n">
        <v>155207</v>
      </c>
      <c r="F4" s="4" t="inlineStr">
        <is>
          <t xml:space="preserve"> </t>
        </is>
      </c>
    </row>
    <row r="5">
      <c r="A5" s="4" t="inlineStr">
        <is>
          <t>Property and equipment, net</t>
        </is>
      </c>
      <c r="B5" s="5" t="n">
        <v>42830</v>
      </c>
      <c r="C5" s="4" t="inlineStr">
        <is>
          <t xml:space="preserve"> </t>
        </is>
      </c>
      <c r="D5" s="5" t="n">
        <v>42830</v>
      </c>
      <c r="E5" s="4" t="inlineStr">
        <is>
          <t xml:space="preserve"> </t>
        </is>
      </c>
      <c r="F5" s="6" t="n">
        <v>52671</v>
      </c>
    </row>
    <row r="6">
      <c r="A6" s="4" t="inlineStr">
        <is>
          <t>Assets held for sale</t>
        </is>
      </c>
      <c r="B6" s="5" t="n">
        <v>8020</v>
      </c>
      <c r="C6" s="4" t="inlineStr">
        <is>
          <t xml:space="preserve"> </t>
        </is>
      </c>
      <c r="D6" s="5" t="n">
        <v>8020</v>
      </c>
      <c r="E6" s="4" t="inlineStr">
        <is>
          <t xml:space="preserve"> </t>
        </is>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cognition</t>
        </is>
      </c>
      <c r="B9" s="5" t="n">
        <v>82851</v>
      </c>
      <c r="C9" s="5" t="n">
        <v>51100</v>
      </c>
      <c r="D9" s="5" t="n">
        <v>219422</v>
      </c>
      <c r="E9" s="5" t="n">
        <v>152007</v>
      </c>
      <c r="F9" s="4" t="inlineStr">
        <is>
          <t xml:space="preserve"> </t>
        </is>
      </c>
    </row>
    <row r="10">
      <c r="A10" s="4" t="inlineStr">
        <is>
          <t>Property and equipment, net</t>
        </is>
      </c>
      <c r="B10" s="5" t="n">
        <v>38932</v>
      </c>
      <c r="C10" s="4" t="inlineStr">
        <is>
          <t xml:space="preserve"> </t>
        </is>
      </c>
      <c r="D10" s="5" t="n">
        <v>38932</v>
      </c>
      <c r="E10" s="4" t="inlineStr">
        <is>
          <t xml:space="preserve"> </t>
        </is>
      </c>
      <c r="F10" s="5" t="n">
        <v>38564</v>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tion</t>
        </is>
      </c>
      <c r="B13" s="5" t="n">
        <v>970</v>
      </c>
      <c r="C13" s="6" t="n">
        <v>961</v>
      </c>
      <c r="D13" s="5" t="n">
        <v>2731</v>
      </c>
      <c r="E13" s="6" t="n">
        <v>3200</v>
      </c>
      <c r="F13" s="4" t="inlineStr">
        <is>
          <t xml:space="preserve"> </t>
        </is>
      </c>
    </row>
    <row r="14">
      <c r="A14" s="4" t="inlineStr">
        <is>
          <t>Property and equipment, net</t>
        </is>
      </c>
      <c r="B14" s="5" t="n">
        <v>3328</v>
      </c>
      <c r="C14" s="4" t="inlineStr">
        <is>
          <t xml:space="preserve"> </t>
        </is>
      </c>
      <c r="D14" s="5" t="n">
        <v>3328</v>
      </c>
      <c r="E14" s="4" t="inlineStr">
        <is>
          <t xml:space="preserve"> </t>
        </is>
      </c>
      <c r="F14" s="5" t="n">
        <v>13831</v>
      </c>
    </row>
    <row r="15">
      <c r="A15" s="4" t="inlineStr">
        <is>
          <t>Assets held for sale</t>
        </is>
      </c>
      <c r="B15" s="5" t="n">
        <v>8000</v>
      </c>
      <c r="C15" s="4" t="inlineStr">
        <is>
          <t xml:space="preserve"> </t>
        </is>
      </c>
      <c r="D15" s="5" t="n">
        <v>8000</v>
      </c>
      <c r="E15" s="4" t="inlineStr">
        <is>
          <t xml:space="preserve"> </t>
        </is>
      </c>
      <c r="F15" s="4" t="inlineStr">
        <is>
          <t xml:space="preserve"> </t>
        </is>
      </c>
    </row>
    <row r="16">
      <c r="A16" s="4" t="inlineStr">
        <is>
          <t>Ind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6" t="n">
        <v>570</v>
      </c>
      <c r="C18" s="4" t="inlineStr">
        <is>
          <t xml:space="preserve"> </t>
        </is>
      </c>
      <c r="D18" s="6" t="n">
        <v>570</v>
      </c>
      <c r="E18" s="4" t="inlineStr">
        <is>
          <t xml:space="preserve"> </t>
        </is>
      </c>
      <c r="F18" s="6" t="n">
        <v>2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3653</v>
      </c>
      <c r="C4" s="6" t="n">
        <v>-18467</v>
      </c>
    </row>
    <row r="5">
      <c r="A5" s="3" t="inlineStr">
        <is>
          <t>Adjustments to reconcile net loss to net cash and cash equivalents (used in)/provided by operating activities:</t>
        </is>
      </c>
      <c r="B5" s="4" t="inlineStr">
        <is>
          <t xml:space="preserve"> </t>
        </is>
      </c>
      <c r="C5" s="4" t="inlineStr">
        <is>
          <t xml:space="preserve"> </t>
        </is>
      </c>
    </row>
    <row r="6">
      <c r="A6" s="4" t="inlineStr">
        <is>
          <t>Stock-based compensation</t>
        </is>
      </c>
      <c r="B6" s="5" t="n">
        <v>10862</v>
      </c>
      <c r="C6" s="5" t="n">
        <v>7521</v>
      </c>
    </row>
    <row r="7">
      <c r="A7" s="4" t="inlineStr">
        <is>
          <t>Deferred taxes</t>
        </is>
      </c>
      <c r="B7" s="5" t="n">
        <v>-13628</v>
      </c>
      <c r="C7" s="5" t="n">
        <v>-8665</v>
      </c>
    </row>
    <row r="8">
      <c r="A8" s="4" t="inlineStr">
        <is>
          <t>Depreciation and amortization</t>
        </is>
      </c>
      <c r="B8" s="5" t="n">
        <v>44081</v>
      </c>
      <c r="C8" s="5" t="n">
        <v>33568</v>
      </c>
    </row>
    <row r="9">
      <c r="A9" s="4" t="inlineStr">
        <is>
          <t>Acquired in-process research and development ("IPR&amp;D")</t>
        </is>
      </c>
      <c r="B9" s="5" t="n">
        <v>1151</v>
      </c>
      <c r="C9" s="5" t="n">
        <v>0</v>
      </c>
    </row>
    <row r="10">
      <c r="A10" s="4" t="inlineStr">
        <is>
          <t>Non-cash interest</t>
        </is>
      </c>
      <c r="B10" s="5" t="n">
        <v>2963</v>
      </c>
      <c r="C10" s="5" t="n">
        <v>1718</v>
      </c>
    </row>
    <row r="11">
      <c r="A11" s="4" t="inlineStr">
        <is>
          <t>Contingent consideration fair value adjustment</t>
        </is>
      </c>
      <c r="B11" s="5" t="n">
        <v>2134</v>
      </c>
      <c r="C11" s="5" t="n">
        <v>0</v>
      </c>
    </row>
    <row r="12">
      <c r="A12" s="4" t="inlineStr">
        <is>
          <t>Asset impairment charges</t>
        </is>
      </c>
      <c r="B12" s="5" t="n">
        <v>574</v>
      </c>
      <c r="C12" s="5" t="n">
        <v>0</v>
      </c>
    </row>
    <row r="13">
      <c r="A13" s="4" t="inlineStr">
        <is>
          <t>Gain on sale of ANDAs</t>
        </is>
      </c>
      <c r="B13" s="5" t="n">
        <v>-750</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11907</v>
      </c>
      <c r="C15" s="5" t="n">
        <v>-10921</v>
      </c>
    </row>
    <row r="16">
      <c r="A16" s="4" t="inlineStr">
        <is>
          <t>Inventories, net</t>
        </is>
      </c>
      <c r="B16" s="5" t="n">
        <v>-14164</v>
      </c>
      <c r="C16" s="5" t="n">
        <v>8773</v>
      </c>
    </row>
    <row r="17">
      <c r="A17" s="4" t="inlineStr">
        <is>
          <t>Prepaid expenses and other current assets</t>
        </is>
      </c>
      <c r="B17" s="5" t="n">
        <v>2617</v>
      </c>
      <c r="C17" s="5" t="n">
        <v>1421</v>
      </c>
    </row>
    <row r="18">
      <c r="A18" s="4" t="inlineStr">
        <is>
          <t>Accounts payable</t>
        </is>
      </c>
      <c r="B18" s="5" t="n">
        <v>-5027</v>
      </c>
      <c r="C18" s="5" t="n">
        <v>396</v>
      </c>
    </row>
    <row r="19">
      <c r="A19" s="4" t="inlineStr">
        <is>
          <t>Accrued royalties</t>
        </is>
      </c>
      <c r="B19" s="5" t="n">
        <v>360</v>
      </c>
      <c r="C19" s="5" t="n">
        <v>-2411</v>
      </c>
    </row>
    <row r="20">
      <c r="A20" s="4" t="inlineStr">
        <is>
          <t>Current income taxes payable, net</t>
        </is>
      </c>
      <c r="B20" s="5" t="n">
        <v>-111</v>
      </c>
      <c r="C20" s="5" t="n">
        <v>-6936</v>
      </c>
    </row>
    <row r="21">
      <c r="A21" s="4" t="inlineStr">
        <is>
          <t>Accrued government rebates</t>
        </is>
      </c>
      <c r="B21" s="5" t="n">
        <v>3253</v>
      </c>
      <c r="C21" s="5" t="n">
        <v>3887</v>
      </c>
    </row>
    <row r="22">
      <c r="A22" s="4" t="inlineStr">
        <is>
          <t>Returned goods reserve</t>
        </is>
      </c>
      <c r="B22" s="5" t="n">
        <v>-1818</v>
      </c>
      <c r="C22" s="5" t="n">
        <v>5091</v>
      </c>
    </row>
    <row r="23">
      <c r="A23" s="4" t="inlineStr">
        <is>
          <t>Accrued expenses, accrued compensation, and other</t>
        </is>
      </c>
      <c r="B23" s="5" t="n">
        <v>-3740</v>
      </c>
      <c r="C23" s="5" t="n">
        <v>532</v>
      </c>
    </row>
    <row r="24">
      <c r="A24" s="4" t="inlineStr">
        <is>
          <t>Net Cash and Cash Equivalents (Used in)/Provided by Operating Activities</t>
        </is>
      </c>
      <c r="B24" s="5" t="n">
        <v>-26803</v>
      </c>
      <c r="C24" s="5" t="n">
        <v>15507</v>
      </c>
    </row>
    <row r="25">
      <c r="A25" s="3" t="inlineStr">
        <is>
          <t>Cash Flows From Investing Activities</t>
        </is>
      </c>
      <c r="B25" s="4" t="inlineStr">
        <is>
          <t xml:space="preserve"> </t>
        </is>
      </c>
      <c r="C25" s="4" t="inlineStr">
        <is>
          <t xml:space="preserve"> </t>
        </is>
      </c>
    </row>
    <row r="26">
      <c r="A26" s="4" t="inlineStr">
        <is>
          <t>Acquisition of Novitium Pharma LLC, net of cash acquired</t>
        </is>
      </c>
      <c r="B26" s="5" t="n">
        <v>-33</v>
      </c>
      <c r="C26" s="5" t="n">
        <v>0</v>
      </c>
    </row>
    <row r="27">
      <c r="A27" s="4" t="inlineStr">
        <is>
          <t>Acquisition of product rights, IPR&amp;D, and other related assets</t>
        </is>
      </c>
      <c r="B27" s="5" t="n">
        <v>-7575</v>
      </c>
      <c r="C27" s="5" t="n">
        <v>-21069</v>
      </c>
    </row>
    <row r="28">
      <c r="A28" s="4" t="inlineStr">
        <is>
          <t>Acquisition of property and equipment, net</t>
        </is>
      </c>
      <c r="B28" s="5" t="n">
        <v>-5738</v>
      </c>
      <c r="C28" s="5" t="n">
        <v>-2201</v>
      </c>
    </row>
    <row r="29">
      <c r="A29" s="4" t="inlineStr">
        <is>
          <t>Proceeds from the sale of long-lived assets</t>
        </is>
      </c>
      <c r="B29" s="5" t="n">
        <v>750</v>
      </c>
      <c r="C29" s="5" t="n">
        <v>0</v>
      </c>
    </row>
    <row r="30">
      <c r="A30" s="4" t="inlineStr">
        <is>
          <t>Net Cash and Cash Equivalents Used in Investing Activities</t>
        </is>
      </c>
      <c r="B30" s="5" t="n">
        <v>-12596</v>
      </c>
      <c r="C30" s="5" t="n">
        <v>-23270</v>
      </c>
    </row>
    <row r="31">
      <c r="A31" s="3" t="inlineStr">
        <is>
          <t>Cash Flows From Financing Activities</t>
        </is>
      </c>
      <c r="B31" s="4" t="inlineStr">
        <is>
          <t xml:space="preserve"> </t>
        </is>
      </c>
      <c r="C31" s="4" t="inlineStr">
        <is>
          <t xml:space="preserve"> </t>
        </is>
      </c>
    </row>
    <row r="32">
      <c r="A32" s="4" t="inlineStr">
        <is>
          <t>Payments on borrowings under credit agreements</t>
        </is>
      </c>
      <c r="B32" s="5" t="n">
        <v>-2250</v>
      </c>
      <c r="C32" s="5" t="n">
        <v>-8034</v>
      </c>
    </row>
    <row r="33">
      <c r="A33" s="4" t="inlineStr">
        <is>
          <t>Borrowings under Prior Revolver agreement</t>
        </is>
      </c>
      <c r="B33" s="5" t="n">
        <v>0</v>
      </c>
      <c r="C33" s="5" t="n">
        <v>24000</v>
      </c>
    </row>
    <row r="34">
      <c r="A34" s="4" t="inlineStr">
        <is>
          <t>Series A convertible preferred stock dividends paid</t>
        </is>
      </c>
      <c r="B34" s="5" t="n">
        <v>-1218</v>
      </c>
      <c r="C34" s="5" t="n">
        <v>0</v>
      </c>
    </row>
    <row r="35">
      <c r="A35" s="4" t="inlineStr">
        <is>
          <t>Proceeds from stock option exercises and ESPP purchases</t>
        </is>
      </c>
      <c r="B35" s="5" t="n">
        <v>690</v>
      </c>
      <c r="C35" s="5" t="n">
        <v>336</v>
      </c>
    </row>
    <row r="36">
      <c r="A36" s="4" t="inlineStr">
        <is>
          <t>Payments of debt issuance costs</t>
        </is>
      </c>
      <c r="B36" s="5" t="n">
        <v>0</v>
      </c>
      <c r="C36" s="5" t="n">
        <v>-262</v>
      </c>
    </row>
    <row r="37">
      <c r="A37" s="4" t="inlineStr">
        <is>
          <t>Treasury stock purchases for restricted stock vests</t>
        </is>
      </c>
      <c r="B37" s="5" t="n">
        <v>-1840</v>
      </c>
      <c r="C37" s="5" t="n">
        <v>-889</v>
      </c>
    </row>
    <row r="38">
      <c r="A38" s="4" t="inlineStr">
        <is>
          <t>Net Cash and Cash Equivalents (Used in)/Provided by Financing Activities</t>
        </is>
      </c>
      <c r="B38" s="5" t="n">
        <v>-4618</v>
      </c>
      <c r="C38" s="5" t="n">
        <v>15151</v>
      </c>
    </row>
    <row r="39">
      <c r="A39" s="4" t="inlineStr">
        <is>
          <t>Net Change in Cash and Cash Equivalents</t>
        </is>
      </c>
      <c r="B39" s="5" t="n">
        <v>-44017</v>
      </c>
      <c r="C39" s="5" t="n">
        <v>7388</v>
      </c>
    </row>
    <row r="40">
      <c r="A40" s="4" t="inlineStr">
        <is>
          <t>Cash and cash equivalents, beginning of period</t>
        </is>
      </c>
      <c r="B40" s="5" t="n">
        <v>105301</v>
      </c>
      <c r="C40" s="5" t="n">
        <v>12867</v>
      </c>
    </row>
    <row r="41">
      <c r="A41" s="4" t="inlineStr">
        <is>
          <t>Cash and cash equivalents, end of period</t>
        </is>
      </c>
      <c r="B41" s="5" t="n">
        <v>61284</v>
      </c>
      <c r="C41" s="5" t="n">
        <v>20255</v>
      </c>
    </row>
    <row r="42">
      <c r="A42" s="3" t="inlineStr">
        <is>
          <t>Reconciliation of cash, cash equivalents, and restricted cash, beginning of period</t>
        </is>
      </c>
      <c r="B42" s="4" t="inlineStr">
        <is>
          <t xml:space="preserve"> </t>
        </is>
      </c>
      <c r="C42" s="4" t="inlineStr">
        <is>
          <t xml:space="preserve"> </t>
        </is>
      </c>
    </row>
    <row r="43">
      <c r="A43" s="4" t="inlineStr">
        <is>
          <t>Cash and cash equivalents</t>
        </is>
      </c>
      <c r="B43" s="5" t="n">
        <v>100300</v>
      </c>
      <c r="C43" s="5" t="n">
        <v>7864</v>
      </c>
    </row>
    <row r="44">
      <c r="A44" s="4" t="inlineStr">
        <is>
          <t>Restricted cash</t>
        </is>
      </c>
      <c r="B44" s="5" t="n">
        <v>5001</v>
      </c>
      <c r="C44" s="5" t="n">
        <v>5003</v>
      </c>
    </row>
    <row r="45">
      <c r="A45" s="4" t="inlineStr">
        <is>
          <t>Cash and cash equivalents, beginning of period</t>
        </is>
      </c>
      <c r="B45" s="5" t="n">
        <v>105301</v>
      </c>
      <c r="C45" s="5" t="n">
        <v>12867</v>
      </c>
    </row>
    <row r="46">
      <c r="A46" s="3" t="inlineStr">
        <is>
          <t>Reconciliation of cash, cash equivalents, and restricted cash, end of period</t>
        </is>
      </c>
      <c r="B46" s="4" t="inlineStr">
        <is>
          <t xml:space="preserve"> </t>
        </is>
      </c>
      <c r="C46" s="4" t="inlineStr">
        <is>
          <t xml:space="preserve"> </t>
        </is>
      </c>
    </row>
    <row r="47">
      <c r="A47" s="4" t="inlineStr">
        <is>
          <t>Cash and cash equivalents</t>
        </is>
      </c>
      <c r="B47" s="5" t="n">
        <v>56281</v>
      </c>
      <c r="C47" s="5" t="n">
        <v>15254</v>
      </c>
    </row>
    <row r="48">
      <c r="A48" s="4" t="inlineStr">
        <is>
          <t>Restricted cash</t>
        </is>
      </c>
      <c r="B48" s="5" t="n">
        <v>5003</v>
      </c>
      <c r="C48" s="5" t="n">
        <v>5001</v>
      </c>
    </row>
    <row r="49">
      <c r="A49" s="4" t="inlineStr">
        <is>
          <t>Cash and cash equivalents, end of period</t>
        </is>
      </c>
      <c r="B49" s="5" t="n">
        <v>61284</v>
      </c>
      <c r="C49" s="5" t="n">
        <v>20255</v>
      </c>
    </row>
    <row r="50">
      <c r="A50" s="3" t="inlineStr">
        <is>
          <t>Supplemental disclosure for cash flow information:</t>
        </is>
      </c>
      <c r="B50" s="4" t="inlineStr">
        <is>
          <t xml:space="preserve"> </t>
        </is>
      </c>
      <c r="C50" s="4" t="inlineStr">
        <is>
          <t xml:space="preserve"> </t>
        </is>
      </c>
    </row>
    <row r="51">
      <c r="A51" s="4" t="inlineStr">
        <is>
          <t>Cash paid for interest, net of amounts capitalized</t>
        </is>
      </c>
      <c r="B51" s="5" t="n">
        <v>14028</v>
      </c>
      <c r="C51" s="5" t="n">
        <v>5922</v>
      </c>
    </row>
    <row r="52">
      <c r="A52" s="4" t="inlineStr">
        <is>
          <t>Cash paid for income taxes</t>
        </is>
      </c>
      <c r="B52" s="5" t="n">
        <v>156</v>
      </c>
      <c r="C52" s="5" t="n">
        <v>8360</v>
      </c>
    </row>
    <row r="53">
      <c r="A53" s="3" t="inlineStr">
        <is>
          <t>Supplemental non-cash investing and financing activities:</t>
        </is>
      </c>
      <c r="B53" s="4" t="inlineStr">
        <is>
          <t xml:space="preserve"> </t>
        </is>
      </c>
      <c r="C53" s="4" t="inlineStr">
        <is>
          <t xml:space="preserve"> </t>
        </is>
      </c>
    </row>
    <row r="54">
      <c r="A54" s="4" t="inlineStr">
        <is>
          <t>Debt issuance costs in accrued expenses</t>
        </is>
      </c>
      <c r="B54" s="5" t="n">
        <v>0</v>
      </c>
      <c r="C54" s="5" t="n">
        <v>81</v>
      </c>
    </row>
    <row r="55">
      <c r="A55" s="4" t="inlineStr">
        <is>
          <t>Acquisition of product rights included in accounts payable</t>
        </is>
      </c>
      <c r="B55" s="5" t="n">
        <v>1000</v>
      </c>
      <c r="C55" s="5" t="n">
        <v>0</v>
      </c>
    </row>
    <row r="56">
      <c r="A56" s="4" t="inlineStr">
        <is>
          <t>Property and equipment purchased and included in accounts payable</t>
        </is>
      </c>
      <c r="B56" s="6" t="n">
        <v>204</v>
      </c>
      <c r="C56" s="6"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PRESENTATION, AND RECENT ACCOUNTING PRONOUNCEMENTS</t>
        </is>
      </c>
      <c r="B1" s="2" t="inlineStr">
        <is>
          <t>9 Months Ended</t>
        </is>
      </c>
    </row>
    <row r="2">
      <c r="B2" s="2" t="inlineStr">
        <is>
          <t>Sep. 30, 2022</t>
        </is>
      </c>
    </row>
    <row r="3">
      <c r="A3" s="3" t="inlineStr">
        <is>
          <t>BUSINESS, PRESENTATION, AND RECENT ACCOUNTING PRONOUNCEMENTS</t>
        </is>
      </c>
      <c r="B3" s="4" t="inlineStr">
        <is>
          <t xml:space="preserve"> </t>
        </is>
      </c>
    </row>
    <row r="4">
      <c r="A4" s="4" t="inlineStr">
        <is>
          <t>BUSINESS, PRESENTATION, AND RECENT ACCOUNTING PRONOUNCEMENTS</t>
        </is>
      </c>
      <c r="B4" s="4" t="inlineStr">
        <is>
          <t>1. BUSINESS, PRESENTATION, AND RECENT ACCOUNTING PRONOUNCEMENTS Overview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Our team is focused on delivering growth by building a successful Purified Cortrophin Gel franchise, strengthening our generics business with enhanced development capability, innovation in established brands and leveraging our manufacturing capabilities. Our four pharmaceutical manufacturing facilities, of which two are located in Baudette, Minnesota, one is located in East Windsor, New Jersey, and one is located in Oakville, Ontario, are together capable of producing oral solid dose products, as well as semi-solids, liquids and topicals, controlled substances, and potent products that must be manufactured in a fully-contained environment. On June 2, 2022, we announced that we intend to cease operations at our Oakville, Ontario, Canada manufacturing plant by first quarter 2023. This action is part of ongoing initiatives to capture operational synergies following our acquisition of Novitium Pharma LLC (“Novitium”) in November 2021. We are in the process of transitioning the majority of products manufactured or packaged in Oakville to one of our three U.S.-based manufacturing sites, and we are seeking to find potential buyers for the Oakville site. ​ Our operations are subject to certain risks and uncertainties including, among others, current and potential competitors with greater resources, dependence on significant customers, and possible fluctuations in financial results. The accompanying unaudited interim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unaudited interim condensed consolidated financial statements based on our current operating plan and business strategy for the 12 months following the issuance of this report. As we continue to invest in our Rare Disease segment, we reported net losses of $8.6 million and $43.7 million for the three and nine months ended September 30, 2022, respectively, and the Accumulated Deficit as of September 30,2022 was $92.6 million. Despite those results, we believe that our financial resources, consisting of current working capital, anticipated future operating revenue and corresponding collections from customers, and our Credit Facility, under which $40.0 million remains available for borrowing as of September 30, 2022, will be sufficient to enable us to meet our working capital requirements and debt obligations for at least the next 12 months. Basis of Presentation The accompanying unaudited interim condensed consolidated financial statements have been prepared in accordance with accounting principles generally accepted in the United States of America (“U.S. GAAP”). Certain prior period information has been reclassified to conform to the current period presentation. In our opinion, the accompanying unaudited interim condensed consolidated financial statements include all adjustments, consisting of normal recurring adjustments, which are necessary to present fairly our financial position, results of operations, comprehensive income/(loss), and cash flows. The consolidated balance sheet at December 31, 2021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21 (the “2021 Form 10-K”). Principles of Consolidation The unaudited interim condensed consolidated financial statements include the accounts of ANI Pharmaceuticals, Inc. and its subsidiaries. All intercompany accounts and transactions are eliminated in consolidation. Foreign Currency We have subsidiaries located in Canada and India. The Canada-based subsidiary conducts its transactions in U.S. dollars and Canadian dollars, but its functional currency i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three and nine months ended September 30, 2022 and 2021.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Restructuring Activities We define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our consolidated statement of operations. ​ Recent Accounting Pronouncements Recent Accounting Pronouncements Not Yet Adopted We have evaluated all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01:38Z</dcterms:created>
  <dcterms:modified xmlns:dcterms="http://purl.org/dc/terms/" xmlns:xsi="http://www.w3.org/2001/XMLSchema-instance" xsi:type="dcterms:W3CDTF">2022-11-09T13:01:38Z</dcterms:modified>
</cp:coreProperties>
</file>